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Divestiture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Background and Basis of Prese_2" sheetId="29" state="visible" r:id="rId29"/>
    <sheet xmlns:r="http://schemas.openxmlformats.org/officeDocument/2006/relationships" name="Discontinued Operations and Dis"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Acquisition (Tables)" sheetId="34" state="visible" r:id="rId34"/>
    <sheet xmlns:r="http://schemas.openxmlformats.org/officeDocument/2006/relationships" name="Goodwill (Tables)" sheetId="35" state="visible" r:id="rId35"/>
    <sheet xmlns:r="http://schemas.openxmlformats.org/officeDocument/2006/relationships" name="Other Operating Expense, Net (T" sheetId="36" state="visible" r:id="rId36"/>
    <sheet xmlns:r="http://schemas.openxmlformats.org/officeDocument/2006/relationships" name="Inventories (Tables)" sheetId="37" state="visible" r:id="rId37"/>
    <sheet xmlns:r="http://schemas.openxmlformats.org/officeDocument/2006/relationships" name="Investments in Affiliated Com_2"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Performance Materials Divestitu" sheetId="48" state="visible" r:id="rId48"/>
    <sheet xmlns:r="http://schemas.openxmlformats.org/officeDocument/2006/relationships" name="Performance Chemicals Divestitu" sheetId="49" state="visible" r:id="rId49"/>
    <sheet xmlns:r="http://schemas.openxmlformats.org/officeDocument/2006/relationships" name="Performance Chemicals Divesti_2" sheetId="50" state="visible" r:id="rId50"/>
    <sheet xmlns:r="http://schemas.openxmlformats.org/officeDocument/2006/relationships" name="Performance Chemicals - Assets " sheetId="51" state="visible" r:id="rId51"/>
    <sheet xmlns:r="http://schemas.openxmlformats.org/officeDocument/2006/relationships" name="Performance Chemicals - Sale Le" sheetId="52" state="visible" r:id="rId52"/>
    <sheet xmlns:r="http://schemas.openxmlformats.org/officeDocument/2006/relationships" name="Disaggregated Revenue (Details)" sheetId="53" state="visible" r:id="rId53"/>
    <sheet xmlns:r="http://schemas.openxmlformats.org/officeDocument/2006/relationships" name="Contract Assets and Liabilities" sheetId="54" state="visible" r:id="rId54"/>
    <sheet xmlns:r="http://schemas.openxmlformats.org/officeDocument/2006/relationships" name="Assets and Liabilities Measured" sheetId="55" state="visible" r:id="rId55"/>
    <sheet xmlns:r="http://schemas.openxmlformats.org/officeDocument/2006/relationships" name="Pre-tax and After-tax Component" sheetId="56" state="visible" r:id="rId56"/>
    <sheet xmlns:r="http://schemas.openxmlformats.org/officeDocument/2006/relationships" name="Change by Component (Details)" sheetId="57" state="visible" r:id="rId57"/>
    <sheet xmlns:r="http://schemas.openxmlformats.org/officeDocument/2006/relationships" name="Reclassifications out of AOCI (" sheetId="58" state="visible" r:id="rId58"/>
    <sheet xmlns:r="http://schemas.openxmlformats.org/officeDocument/2006/relationships" name="Treasury Stock Repurchases (Det" sheetId="59" state="visible" r:id="rId59"/>
    <sheet xmlns:r="http://schemas.openxmlformats.org/officeDocument/2006/relationships" name="Dividends Paid (Details)" sheetId="60" state="visible" r:id="rId60"/>
    <sheet xmlns:r="http://schemas.openxmlformats.org/officeDocument/2006/relationships" name="Purchase Price Allocation (Deta" sheetId="61" state="visible" r:id="rId61"/>
    <sheet xmlns:r="http://schemas.openxmlformats.org/officeDocument/2006/relationships" name="Intangible Asset Acquisitions (" sheetId="62" state="visible" r:id="rId62"/>
    <sheet xmlns:r="http://schemas.openxmlformats.org/officeDocument/2006/relationships" name="Goodwill (Details)" sheetId="63" state="visible" r:id="rId63"/>
    <sheet xmlns:r="http://schemas.openxmlformats.org/officeDocument/2006/relationships" name="Other Operating Expense, Net (D" sheetId="64" state="visible" r:id="rId64"/>
    <sheet xmlns:r="http://schemas.openxmlformats.org/officeDocument/2006/relationships" name="Inventories (Details)" sheetId="65" state="visible" r:id="rId65"/>
    <sheet xmlns:r="http://schemas.openxmlformats.org/officeDocument/2006/relationships" name="Ownership Percentage (Details)" sheetId="66" state="visible" r:id="rId66"/>
    <sheet xmlns:r="http://schemas.openxmlformats.org/officeDocument/2006/relationships" name="Summarized Income Statement (De" sheetId="67" state="visible" r:id="rId67"/>
    <sheet xmlns:r="http://schemas.openxmlformats.org/officeDocument/2006/relationships" name="Investments in Affiliated Com_3" sheetId="68" state="visible" r:id="rId68"/>
    <sheet xmlns:r="http://schemas.openxmlformats.org/officeDocument/2006/relationships" name="Property, Plant and Equipment_2" sheetId="69" state="visible" r:id="rId69"/>
    <sheet xmlns:r="http://schemas.openxmlformats.org/officeDocument/2006/relationships" name="Property, Plant and Equipment N" sheetId="70" state="visible" r:id="rId70"/>
    <sheet xmlns:r="http://schemas.openxmlformats.org/officeDocument/2006/relationships" name="Long-term Debt (Details)" sheetId="71" state="visible" r:id="rId71"/>
    <sheet xmlns:r="http://schemas.openxmlformats.org/officeDocument/2006/relationships" name="Long-term Debt Narrative (Detai" sheetId="72" state="visible" r:id="rId72"/>
    <sheet xmlns:r="http://schemas.openxmlformats.org/officeDocument/2006/relationships" name="Financial Instruments Narrative" sheetId="73" state="visible" r:id="rId73"/>
    <sheet xmlns:r="http://schemas.openxmlformats.org/officeDocument/2006/relationships" name="Fair Value (Details)" sheetId="74" state="visible" r:id="rId74"/>
    <sheet xmlns:r="http://schemas.openxmlformats.org/officeDocument/2006/relationships" name="Effect on Other Comprehensive I" sheetId="75" state="visible" r:id="rId75"/>
    <sheet xmlns:r="http://schemas.openxmlformats.org/officeDocument/2006/relationships" name="Cash Flow Hedge Impact on Incom" sheetId="76" state="visible" r:id="rId76"/>
    <sheet xmlns:r="http://schemas.openxmlformats.org/officeDocument/2006/relationships" name="Net Investment Hedge Impact on " sheetId="77" state="visible" r:id="rId77"/>
    <sheet xmlns:r="http://schemas.openxmlformats.org/officeDocument/2006/relationships" name="Income Taxes (Details)" sheetId="78" state="visible" r:id="rId78"/>
    <sheet xmlns:r="http://schemas.openxmlformats.org/officeDocument/2006/relationships" name="Net Periodic Pension Expense Be" sheetId="79" state="visible" r:id="rId79"/>
    <sheet xmlns:r="http://schemas.openxmlformats.org/officeDocument/2006/relationships" name="Summary Financial Information b" sheetId="80" state="visible" r:id="rId80"/>
    <sheet xmlns:r="http://schemas.openxmlformats.org/officeDocument/2006/relationships" name="Reconciliation of Net Loss to S" sheetId="81" state="visible" r:id="rId81"/>
    <sheet xmlns:r="http://schemas.openxmlformats.org/officeDocument/2006/relationships" name="Stock-Based Compensation Narrat" sheetId="82" state="visible" r:id="rId82"/>
    <sheet xmlns:r="http://schemas.openxmlformats.org/officeDocument/2006/relationships" name="Performance Stock Units Assumpt" sheetId="83" state="visible" r:id="rId83"/>
    <sheet xmlns:r="http://schemas.openxmlformats.org/officeDocument/2006/relationships" name="Schedule of RSU and PSU Activit" sheetId="84" state="visible" r:id="rId84"/>
    <sheet xmlns:r="http://schemas.openxmlformats.org/officeDocument/2006/relationships" name="Stock-based compensation expens" sheetId="85" state="visible" r:id="rId85"/>
    <sheet xmlns:r="http://schemas.openxmlformats.org/officeDocument/2006/relationships" name="Reconciliation from Basic to Di" sheetId="86" state="visible" r:id="rId86"/>
    <sheet xmlns:r="http://schemas.openxmlformats.org/officeDocument/2006/relationships" name="Calculation of Basic and Dilute" sheetId="87" state="visible" r:id="rId87"/>
    <sheet xmlns:r="http://schemas.openxmlformats.org/officeDocument/2006/relationships" name="Anti-dilutive Shares (Details)" sheetId="88" state="visible" r:id="rId88"/>
    <sheet xmlns:r="http://schemas.openxmlformats.org/officeDocument/2006/relationships" name="Supplemental Cash Flow Inform_3" sheetId="89" state="visible" r:id="rId89"/>
    <sheet xmlns:r="http://schemas.openxmlformats.org/officeDocument/2006/relationships" name="Cash and Restricted Cash Reconc"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221</t>
        </is>
      </c>
    </row>
    <row r="9">
      <c r="A9" s="4" t="inlineStr">
        <is>
          <t>Entity Registrant Name</t>
        </is>
      </c>
      <c r="B9" s="4" t="inlineStr">
        <is>
          <t>ECOVYST INC.</t>
        </is>
      </c>
    </row>
    <row r="10">
      <c r="A10" s="4" t="inlineStr">
        <is>
          <t>Entity Incorporation, State or Country Code</t>
        </is>
      </c>
      <c r="B10" s="4" t="inlineStr">
        <is>
          <t>DE</t>
        </is>
      </c>
    </row>
    <row r="11">
      <c r="A11" s="4" t="inlineStr">
        <is>
          <t>Entity Tax Identification Number</t>
        </is>
      </c>
      <c r="B11" s="4" t="inlineStr">
        <is>
          <t>81-3406833</t>
        </is>
      </c>
    </row>
    <row r="12">
      <c r="A12" s="4" t="inlineStr">
        <is>
          <t>Entity Address, Address Line One</t>
        </is>
      </c>
      <c r="B12" s="4" t="inlineStr">
        <is>
          <t>300 Lindenwood Drive</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610)</t>
        </is>
      </c>
    </row>
    <row r="17">
      <c r="A17" s="4" t="inlineStr">
        <is>
          <t>Local Phone Number</t>
        </is>
      </c>
      <c r="B17" s="4" t="inlineStr">
        <is>
          <t>651-4400</t>
        </is>
      </c>
    </row>
    <row r="18">
      <c r="A18" s="4" t="inlineStr">
        <is>
          <t>Title of 12(b) Security</t>
        </is>
      </c>
      <c r="B18" s="4" t="inlineStr">
        <is>
          <t>Common stock, par value $0.01 per share</t>
        </is>
      </c>
    </row>
    <row r="19">
      <c r="A19" s="4" t="inlineStr">
        <is>
          <t>Trading Symbol</t>
        </is>
      </c>
      <c r="B19" s="4" t="inlineStr">
        <is>
          <t>ECV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059709</v>
      </c>
    </row>
    <row r="28">
      <c r="A28" s="4" t="inlineStr">
        <is>
          <t>Entity Central Index Key</t>
        </is>
      </c>
      <c r="B28" s="4" t="inlineStr">
        <is>
          <t>000170803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4. Revenue from Contracts with Customers: Disaggregated Revenue The Company’s primary means of disaggregating revenues is by reportable segments, which can be found in Note 18 to these condensed consolidated financial statements. The Company’s portfolio of products is integrated into a variety of end uses, which are described in the table below. Key End Uses Key Products Industrial &amp; process chemicals • Sulfur derivatives for industrial production • Treatment services Fuels &amp; emission control • Refining catalysts • Emission control catalysts • Catalyst recycling services Packaging &amp; engineered plastics • Catalysts for high-density polyethylene and chemicals syntheses • Antiblock for film packaging • Sulfur derivatives for nylon production Natural resources • Sulfur derivatives for mining The following tables disaggregate the Company’s sales, by segment and end use, for the three and nine months ended September 30, 2021 and 2020: Three months ended September 30, 2021 Ecoservices Catalyst Technologies Total Industrial &amp; process chemicals $ 23,297 $ 5 $ 23,302 Fuels &amp; emission control (1) 67,644 — 67,644 Packaging &amp; engineered plastics 23,315 29,873 53,188 Natural resources 23,294 — 23,294 Total segment sales $ 137,550 $ 29,878 $ 167,428 Three months ended September 30, 2020 Ecoservices Catalyst Technologies Total Industrial &amp; process chemicals $ 17,447 $ 51 $ 17,498 Fuels &amp; emission control (1) 60,022 — 60,022 Packaging &amp; engineered plastics 10,941 23,020 33,961 Natural resources 19,194 — 19,194 Total segment sales $ 107,604 $ 23,071 $ 130,675 Nine months ended September 30, 2021 Ecoservices Catalyst Technologies Total Industrial &amp; process chemicals $ 58,581 $ 5 $ 58,586 Fuels &amp; emission control (1) 191,630 — 191,630 Packaging &amp; engineered plastics 48,916 82,490 131,406 Natural resources 59,382 — 59,382 Total segment sales $ 358,509 $ 82,495 $ 441,004 Nine months ended September 30, 2020 Ecoservices Catalyst Technologies Total Industrial &amp; process chemicals $ 53,518 $ 100 $ 53,618 Fuels &amp; emission control (1) 166,416 — 166,416 Packaging &amp; engineered plastics 29,147 73,043 102,190 Natural resources 49,646 — 49,646 Total segment sales $ 298,727 $ 73,143 $ 371,870 (1) As described in Note 1, the Company experiences seasonal s ales fluctuations to customers in the fuels &amp; emission control end use. Contract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September 30, 2021 and December 31, 2020, and indicates the fair value hierarchy of the valuation techniques the Company utilized to determine such fair value. September 30, Quoted Prices in Significant Other Significant Assets: Derivative contracts (Note 14) $ 189 $ — $ 189 $ — Liabilities: Derivative contracts (Note 14) $ 1,937 $ — $ 1,937 $ — December 31, Quoted Prices in Significant Other Significant Liabilities: Derivative contracts (Note 14) $ 3,704 $ — $ 3,704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September 30, 2021, th e Company had interest rate c aps th at were fair valued using Level 2 inputs. In March 2021, the Company settled its cross-currency swaps, which were used as a hedging instrument of its net investment in foreign assets in its Performance Chemicals segment. Refer to Note 14 of these condensed consolidated financial statements for additional information.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Accumulated Other Comprehensive Income</t>
        </is>
      </c>
      <c r="B4" s="4" t="inlineStr">
        <is>
          <t>6. Stockholders' Equity: Accumulated Other Comprehensive Income (Loss) The following tables present the tax effects of each component of other comprehensive income (loss) for the three and nine months ended September 30, 2021 and 2020: Three months ended September 30, 2021 2020 Pre-tax Tax benefit/ After-tax amount Pre-tax Tax benefit/ After-tax amount Defined benefit and other postretirement plans: Amortization of net gains $ 1 $ — $ 1 $ 28 $ (9) $ 19 Amortization of prior service cost (58) 14 (44) (52) 13 (39) Settlement gain 1,507 (374) 1,133 — — — Benefit plans, net 1,450 (360) 1,090 (24) 4 (20) Net gain from hedging activities 613 (153) 460 1,260 (315) 945 Foreign currency translation (1) (1,555) 4,507 2,952 17,596 (4,024) 13,572 Other comprehensive income $ 508 $ 3,994 $ 4,502 $ 18,832 $ (4,335) $ 14,497 Nine months ended September 30, 2021 2020 Pre-tax Tax benefit/ After-tax amount Pre-tax Tax benefit/ After-tax amount Defined benefit and other postretirement plans: Amortization of net gains $ 4 $ (1) $ 3 $ 93 $ (25) $ 68 Amortization of prior service cost (174) 43 (131) (155) 39 (116) Settlement gain 1,507 (374) 1,133 — — — Benefit plans, net 1,337 (332) 1,005 (62) 14 (48) Net gain from hedging activities 2,184 (546) 1,638 1,215 (304) 911 Foreign currency translation (1) 4,300 6,954 11,254 (19,308) (1,536) (20,844) Other comprehensive income (loss) $ 7,821 $ 6,076 $ 13,897 $ (18,155) $ (1,826) $ (19,981)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4 to these condensed consolidated financial statements for information regarding the Company’s cross-currency interest rate swaps. The following table presents the changes in accumulated other comprehensive income (loss), net of tax, by component for the nine months ended September 30, 2021 and 2020: Defined benefit Net gain (loss) Foreign Total December 31, 2020 $ 5,278 $ (660) $ (19,883) $ (15,265) Other comprehensive income before reclassifications 877 1,425 11,474 13,776 Amounts reclassified from accumulated other comprehensive income (1) 128 213 — 341 Disposal of business 3,743 — (11,779) (8,036) September 30, 2021 $ 10,026 $ 978 $ (20,188) $ (9,184) December 31, 2019 $ 3,568 $ (1,838) $ (17,078) $ (15,348) Other comprehensive loss before reclassifications — (28) (18,041) (18,069) Amounts reclassified from accumulated other comprehensive income (1) (48) 939 — 891 September 30, 2020 $ 3,520 $ (927) $ (35,119) $ (32,526) (1) See the following table for details about these reclassifications. Amounts in parentheses indicate debits. The following table presents the reclassifications out of accumulated other comprehensive income for the three and nine months ended September 30, 2021 and 2020: Details about Accumulated Other Comprehensive Amounts Reclassified from Accumulated Other Comprehensive Income (1) Affected Line Item where Three months ended Nine months ended 2021 2020 2021 2020 Amortization of defined benefit and other postretirement items: Prior service (cost) credit $ (58) $ 52 $ (174) $ 155 Other income (expense) (2) Actuarial gains (losses) 2 (28) 4 (93) Other income (expense) (2) (56) 24 (170) 62 Total before tax 15 (4) 42 (14) Tax benefit (expense) $ (41) $ 20 $ (128) $ 48 Net of tax Gains and losses on cash flow hedges: Interest rate caps $ (104) $ 611 $ (283) $ (18) Interest expense Natural gas swaps — (467) — (1,229) Cost of goods sold (104) 144 (283) (1,247) Total before tax 26 (39) 70 308 Tax benefit $ (78) $ 105 $ (213) $ (939) Net of tax Total reclassifications for the period $ (119) $ 125 $ (341) $ (891)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 Treasury Stock Repurchases Stock Repurchase Program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On March 12, 2020, the Company’s Board of Directors (the “Board”) approved a plan to purchase up to $50,000 of Ecovyst Inc. common stock under a stock repurchase program approved by the Board. The Company may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The stock repurchase program is valid until March 2022. During the three months ended March 31, 2020, the Company repurchased 211,700 shares on the open market at an average price of $9.73, for a total of $2,059. The Company has not made any additional repurchases under the program through September 30, 2021. As of September 30, 2021, $47,941 was available for additional share repurchases under the program. Tax Withholdings on Equity Award Vesting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 fair value of the shares withheld to cover tax payments were $1,470 and $1,992 for the nine months ended September 30, 2021 and 2020, respectively. Dividends Paid On August 4, 2021, the Board declared a special cash dividend of $3.20 per share, using after tax cash proceeds from the sale of the Performance Chemicals business. The dividend was paid on August 23, 2021 to the Company’s stockholders of record at the close of business on August 12, 2021. Refer to Note 3 of these condensed consolidated financial statement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Chem32 Acquisition</t>
        </is>
      </c>
      <c r="B4" s="4" t="inlineStr">
        <is>
          <t>7. Acquisition: On March 1, 2021 (the “Closing Date”), the Company completed the acquisition of Chem32, LLC (“Chem32”) as part of a stock transaction (the “Acquisition”) for $44,000 in cash. The net cash paid on the Closing Date by the Company was $41,994, after certain customary adjustments for indebtedness, working capital, cash and a holdback amount pursuant to the agreement. Based in Orange, Texas, Chem32 is a leader in ex situ pre-sulfiding and pre-activation for hydro-processing catalysts. The Acquisition was accounted for using the acquisition method of accounting. Under the acquisition method, the purchase price was allocated to the identifiable net assets acquired based on the fair values of the identifiable assets acquired and liabilities assumed as of the Closing Date. The excess of the purchase price over fair values of the identifiable net assets acquired was recorded to goodwill. The following table sets forth the calculation of the purchase price to the identifiable net assets acquired with respect to the Acquisition, which was substantially complete as of September 30, 2021 : Provisional Purchase Adjustments Purchase Cash paid, net of cash acquired $ 41,994 $ 788 $ 42,782 Holdback 2,000 (1,000) 1,000 Total consideration, net of cash acquired $ 43,994 $ (212) $ 43,782 Recognized amounts of identifiable assets acquired and liabilities assumed: Receivables $ 1,368 $ — $ 1,368 Inventories 204 — 204 Prepaid and other current assets 351 — 351 Property, plant and equipment 5,046 — 5,046 Other intangible assets — 22,100 22,100 Other long-term assets 38 153 191 Fair value of assets acquired 7,007 22,253 29,260 Accounts payable 207 — 207 Accrued liabilities 452 (264) 188 Fair value of net identifiable assets acquired 6,348 22,517 28,865 Goodwill 37,646 (22,729) 14,917 $ 43,994 $ (212) $ 43,782 In accordance with the requirements of the purchase method of accounting for acquisitions, accounts receivable and inventories were recorded at fair market value. As of the Closing Date, the fair value of accounts receivable approximated historical cost. The gross contractual amount of accounts receivable at the Closing Date was $1,368, of which there was no amount deemed uncollectible. Fair value of inventory is defined as estimated selling prices less the sum of (a) costs of disposal and (b) a reasonable profit allowance for the selling effort of the acquiring entity, which the Company determined acquired cost equalled fair value of the inventory acquired. The Company’s cost of goods sold for the three and nine months ended September 30, 2021 includes a pre-tax charge of $148 of additional amortization expense related to identified intangible assets, which would have been recorded during the reporting period if the adjustments to the provisional amounts had been recognized as of the Closing Date. The Company’s other operating expense, net for the three and nine months ended September 30, 2021 includes a pre-tax charge of $1,108 of additional amortization expense related to identified intangible assets, which would have been recorded during the reporting period if the adjustments to the provisional amounts had been recognized as of the Closing Date. The valuation of intangibles assets acquired and the related weighted-average amortization periods are as follows: Amount Weighted-Average Intangible assets subject to amortization: Customer relationships $ 16,000 10 Technical know-how 3,800 10 Contracts 700 5 Trade names 1,600 10 Total intangible assets subject to amortization $ 22,100 The Company’s condensed consolidated financial statements include Chem32’s results of operations from the Closing Date through September 30, 2021. Net sales and net income attributable to Chem32 during this period are included in the Company’s condensed consolidated statement of income and are immaterial for the periods presented. Pro forma financial information has not been presented as it is immaterial for the three and nine months ended September 30, 2021 and 2020 . The Company believes that the Acquisition will enable it to offer a more robust portfolio of services within the refining industry leveraging the Company’s existing relationships, which contributed to a total purchase price that resulted in the recognition of goodwill. The Company assigned all of the goodwill to the Ecoservices segment. The goodwill associated with the Acquisition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8. Goodwill: The change in the carrying amount of goodwill for the nine months ended September 30, 2021 is summarized as follows: Ecoservices Catalyst Technologies Total Balance as of December 31, 2020 $ 311,892 $ 79,673 $ 391,565 Goodwill recognized (Note 7) 14,917 — 14,917 Foreign exchange impact — (354) (354) Balance as of September 30, 2021 $ 326,809 $ 79,319 $ 406,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1</t>
        </is>
      </c>
    </row>
    <row r="3">
      <c r="A3" s="3" t="inlineStr">
        <is>
          <t>Other Income and Expenses [Abstract]</t>
        </is>
      </c>
    </row>
    <row r="4">
      <c r="A4" s="4" t="inlineStr">
        <is>
          <t>Other Operating Expense, Net</t>
        </is>
      </c>
      <c r="B4" s="4" t="inlineStr">
        <is>
          <t>9. Other Operating Expense, Net: A summary of other operating expense, net is as follows: Three months ended Nine months ended 2021 2020 2021 2020 Amortization expense $ 3,294 $ 2,173 $ 7,669 $ 6,511 Transaction and other related costs 538 67 1,620 1,264 Restructuring, integration and business optimization costs (1) 78 250 2,408 1,441 Net loss on asset disposals 2,156 642 4,535 1,245 Other, net 248 295 554 858 $ 6,314 $ 3,427 $ 16,786 $ 11,319 (1) During the nine months ended September 30, 2021, the Company’s results were impacted by costs associated with severance charges for certain executives an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10. Inventories, Net: Inventories, net are classified and valued as follows: September 30, December 31, Finished products and work in process $ 43,795 $ 48,500 Raw materials 4,273 4,289 $ 48,068 $ 52,789 Valued at lower of cost or market: LIFO basis $ 29,817 $ 31,072 Valued at lower of cost and net realizable value: FIFO or average cost basis 18,251 21,717 $ 48,068 $ 52,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9 Months Ended</t>
        </is>
      </c>
    </row>
    <row r="2">
      <c r="B2" s="2" t="inlineStr">
        <is>
          <t>Sep. 30, 2021</t>
        </is>
      </c>
    </row>
    <row r="3">
      <c r="A3" s="3" t="inlineStr">
        <is>
          <t>Equity Method Investments and Joint Ventures [Abstract]</t>
        </is>
      </c>
    </row>
    <row r="4">
      <c r="A4" s="4" t="inlineStr">
        <is>
          <t>Investments in Affiliated Companies</t>
        </is>
      </c>
      <c r="B4" s="4" t="inlineStr">
        <is>
          <t>11. Investments in Affiliated Companies: The Company accounts for investments in affiliated companies under the equity method. Affiliated companies accounted for on the equity basis as of September 30, 2021 are as follows: Company Country Percent Zeolyst International USA 50% Zeolyst C.V. Netherlands 50% Following is summarized information of the combined investments (1) : Three months ended Nine months ended 2021 2020 2021 2020 Sales $ 76,195 $ 57,379 $ 218,459 $ 215,039 Gross profit 28,981 11,506 77,048 76,602 Operating income 20,414 3,183 51,576 48,603 Net income 20,717 3,584 51,204 49,745 (1) Summarized information of the combined investments is presented at 100%; the Company’s share of the net assets and net income of affiliates is calculated based on the percent ownership specified in the table above. The Company’s investments in affiliated companies balance as of September 30, 2021 and December 31, 2020 includes net purchase accounting fair value adjustments of $239,020 and $243,899, respectively, related to the series of transactions consummated on May 4, 2016 to reorganize and combine the businesses of PQ Holdings Inc. and Eco Services Operations LLC, consisting primarily of goodwill and intangible assets such as customer relationships, technical know-how and trade names. Consolidated equity in net income from affiliates is net of $1,601 and $4,879 of amortization expense related to purchase accounting fair value adjustments for the three and nine months ended September 30, 2021, respectively. Consolidated equity in net income from affiliates is net of $1,659 and $4,975 of amortization expense related to purchase accounting fair value adjustments for the three and nine months ended September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12. Property, Plant and Equipment: A summary of property, plant and equipment, at cost, and related accumulated depreciation is as follows: September 30, December 31, Land $ 97,027 $ 93,650 Buildings 77,366 76,010 Machinery and equipment 697,989 656,502 Construction in progress 46,142 42,446 918,524 868,608 Less: accumulated depreciation (323,436) (276,898) $ 595,088 $ 591,710 Depreciation expense was $16,369 and $16,222 for the three months ended September 30, 2021 and 2020, respectively. Depreciation expense was $49,902 and $47,857 for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13. Long-term Debt: The summary of long-term debt is as follows: September 30, December 31, Senior Secured Term Loan Facility due February 2027 (the "2016 Term Loan Facility") $ — $ 671,710 Senior Secured Term Loan Facility due February 2027 (the "2020 Term Loan Facility") — 459,653 Senior Secured Term Loan Facility due June 2028 (the "2021 Term Loan Facility") 897,750 — 5.750% Senior Notes due 2025 — 295,000 ABL Facility — — Total debt 897,750 1,426,363 Original issue discount (9,069) (15,641) Deferred financing costs (5,090) (10,353) Total debt, net of original issue discount and deferred financing costs 883,591 1,400,369 Less: current portion (9,000) — Total long-term debt, excluding current portion $ 874,591 $ 1,400,369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September 30, 2021 and December 31, 2020, the fair value of the term loan facilities and unsecured notes was $898,872 and $1,427,123, respectively. The fair value is classified as Level 2 based upon the fair value hierarchy (see Note 5 to these condensed consolidated financial statements for further information on fair value measurements). 2021 Term Loan Facility In June 2021, PQ Corporation (“PQ Corp”), an indirect, wholly owned subsidiary of Ecovyst prior to the closing of the sale of the Performance Chemicals business, and Ecovyst Catalyst Technologies LLC (“Ecovyst LLC” and, following the closing of the sale of the Performance Chemicals business, the “Borrower”), an indirect, wholly owned subsidiary of the Company, entered into an agreement for a new senior secured term loan facility in an aggregate principal amount of $900,000 with an original issue discount of 0.25% and interest at a floating rate of LIBOR (with a 0.5% minimum LIBOR floor) plus 2.75% per annum (or, depending on the Borrower’s first lien net leverage ratio, 2.5%). The proceeds were used to pay in full the 2020 Term Loan Facility, partially pay the 2016 Term Loan Facility and pay the associated fees and expenses. The new senior secured term loan facility requires scheduled quarterly amortization payments, each equal to 0.25% of the original principal amount of the loans under the new senior secured term loan facility. As a result of amending the term loan facilities during the nine months ended September 30, 2021, the Company recorded $5,736 of new creditor and third-party financing costs as debt extinguishment costs. In addition, previous unamortized deferred financing costs of $1,725 and original issue discount of $3,664 associated with the previously outstanding debt were written off as debt extinguishment costs during the nine months ended September 30, 2021. ABL Facility In June 2021, PQ Corp also entered into a third amendment agreement (the “ABL Amendment”), which amended its ABL Credit Agreement, dated as of May 4, 2016 (the “ABL Credit Agreement” and, as amended by the ABL Amendment, the “Amended ABL Credit Agreement”). The ABL Amendment amended the ABL Credit Agreement to, among other things, following the sale of the Performance Chemicals business, decrease the aggregate amount of revolving loan commitments available to the borrowers thereunder by an aggregate amount of $150,000 to $100,000, consisting of $90,000 in U.S. commitments and $10,000 on in European commitments and extended the maturity date with respect to borrowings under the Amended ABL Credit Agreement to August 2, 2026. As a result of the ABL Amendment, unamortized deferred financing costs of $485 and original issue discount of $107 associated with the ABL Credit Agreement were written off as debt extinguishment costs during the three and nine months ended September 30, 2021. 2016 Term Loan Facility - Repaid in 2021 Concurrent with, and using a portion of the net cash proceeds from, the divestiture of the Performance Chemicals business in August 2021, the Company repaid the remaining principal balance of $231,363 on the 2016 Term Loan Facility. The Company wrote off $849 of unamortized deferred financing costs and $2,395 of original issue discount as debt extinguishment costs during the three and nine months ended September 30, 2021. 5.750% Senior Notes due 2025 - Redeemed in 2021 Concurrent with, and using a portion of the net proceeds from, the divestiture of the Performance Chemicals business in August 2021, the Company redeemed the remaining principal balance of $295,000 of its 5.750% Senior Notes due 2025. In connection with the redemption of the 5.750% Senior Notes due 2025, the Company paid a redemption premium of $8,481 which was recorded as debt extinguishment costs during the three and nine months ended September 30, 2021. In addition, previous unamortized deferred financing costs of $2,262 and original issue discount of $1,198 associated with the previously outstanding debt were written off as debt extinguishment costs during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167428</v>
      </c>
      <c r="C4" s="6" t="n">
        <v>130675</v>
      </c>
      <c r="D4" s="6" t="n">
        <v>441004</v>
      </c>
      <c r="E4" s="6" t="n">
        <v>371870</v>
      </c>
    </row>
    <row r="5">
      <c r="A5" s="4" t="inlineStr">
        <is>
          <t>Cost of goods sold</t>
        </is>
      </c>
      <c r="B5" s="5" t="n">
        <v>113784</v>
      </c>
      <c r="C5" s="5" t="n">
        <v>89844</v>
      </c>
      <c r="D5" s="5" t="n">
        <v>318768</v>
      </c>
      <c r="E5" s="5" t="n">
        <v>258462</v>
      </c>
    </row>
    <row r="6">
      <c r="A6" s="4" t="inlineStr">
        <is>
          <t>Gross profit</t>
        </is>
      </c>
      <c r="B6" s="5" t="n">
        <v>53644</v>
      </c>
      <c r="C6" s="5" t="n">
        <v>40831</v>
      </c>
      <c r="D6" s="5" t="n">
        <v>122236</v>
      </c>
      <c r="E6" s="5" t="n">
        <v>113408</v>
      </c>
    </row>
    <row r="7">
      <c r="A7" s="4" t="inlineStr">
        <is>
          <t>Selling, general and administrative expenses</t>
        </is>
      </c>
      <c r="B7" s="5" t="n">
        <v>24836</v>
      </c>
      <c r="C7" s="5" t="n">
        <v>18650</v>
      </c>
      <c r="D7" s="5" t="n">
        <v>68822</v>
      </c>
      <c r="E7" s="5" t="n">
        <v>61515</v>
      </c>
    </row>
    <row r="8">
      <c r="A8" s="4" t="inlineStr">
        <is>
          <t>Other operating expense, net</t>
        </is>
      </c>
      <c r="B8" s="5" t="n">
        <v>6314</v>
      </c>
      <c r="C8" s="5" t="n">
        <v>3427</v>
      </c>
      <c r="D8" s="5" t="n">
        <v>16786</v>
      </c>
      <c r="E8" s="5" t="n">
        <v>11319</v>
      </c>
    </row>
    <row r="9">
      <c r="A9" s="4" t="inlineStr">
        <is>
          <t>Operating income</t>
        </is>
      </c>
      <c r="B9" s="5" t="n">
        <v>22494</v>
      </c>
      <c r="C9" s="5" t="n">
        <v>18754</v>
      </c>
      <c r="D9" s="5" t="n">
        <v>36628</v>
      </c>
      <c r="E9" s="5" t="n">
        <v>40574</v>
      </c>
    </row>
    <row r="10">
      <c r="A10" s="4" t="inlineStr">
        <is>
          <t>Equity in net (income) from affiliated companies</t>
        </is>
      </c>
      <c r="B10" s="5" t="n">
        <v>-8758</v>
      </c>
      <c r="C10" s="5" t="n">
        <v>-134</v>
      </c>
      <c r="D10" s="5" t="n">
        <v>-20723</v>
      </c>
      <c r="E10" s="5" t="n">
        <v>-19897</v>
      </c>
    </row>
    <row r="11">
      <c r="A11" s="4" t="inlineStr">
        <is>
          <t>Interest expense, net</t>
        </is>
      </c>
      <c r="B11" s="5" t="n">
        <v>9005</v>
      </c>
      <c r="C11" s="5" t="n">
        <v>10430</v>
      </c>
      <c r="D11" s="5" t="n">
        <v>28202</v>
      </c>
      <c r="E11" s="5" t="n">
        <v>40864</v>
      </c>
    </row>
    <row r="12">
      <c r="A12" s="4" t="inlineStr">
        <is>
          <t>Debt extinguishment costs</t>
        </is>
      </c>
      <c r="B12" s="5" t="n">
        <v>15185</v>
      </c>
      <c r="C12" s="5" t="n">
        <v>14004</v>
      </c>
      <c r="D12" s="5" t="n">
        <v>26902</v>
      </c>
      <c r="E12" s="5" t="n">
        <v>16517</v>
      </c>
    </row>
    <row r="13">
      <c r="A13" s="4" t="inlineStr">
        <is>
          <t>Other (income) expense, net</t>
        </is>
      </c>
      <c r="B13" s="5" t="n">
        <v>-218</v>
      </c>
      <c r="C13" s="5" t="n">
        <v>-4197</v>
      </c>
      <c r="D13" s="5" t="n">
        <v>3081</v>
      </c>
      <c r="E13" s="5" t="n">
        <v>-236</v>
      </c>
    </row>
    <row r="14">
      <c r="A14" s="4" t="inlineStr">
        <is>
          <t>Income (loss) from continuing operations before income taxes and noncontrolling interest</t>
        </is>
      </c>
      <c r="B14" s="5" t="n">
        <v>7280</v>
      </c>
      <c r="C14" s="5" t="n">
        <v>-1349</v>
      </c>
      <c r="D14" s="5" t="n">
        <v>-834</v>
      </c>
      <c r="E14" s="5" t="n">
        <v>3326</v>
      </c>
    </row>
    <row r="15">
      <c r="A15" s="4" t="inlineStr">
        <is>
          <t>Provision (benefit) for income taxes</t>
        </is>
      </c>
      <c r="B15" s="5" t="n">
        <v>2591</v>
      </c>
      <c r="C15" s="5" t="n">
        <v>21310</v>
      </c>
      <c r="D15" s="5" t="n">
        <v>5095</v>
      </c>
      <c r="E15" s="5" t="n">
        <v>-4985</v>
      </c>
    </row>
    <row r="16">
      <c r="A16" s="4" t="inlineStr">
        <is>
          <t>Net income (loss) from continuing operations</t>
        </is>
      </c>
      <c r="B16" s="5" t="n">
        <v>4689</v>
      </c>
      <c r="C16" s="5" t="n">
        <v>-22659</v>
      </c>
      <c r="D16" s="5" t="n">
        <v>-5929</v>
      </c>
      <c r="E16" s="5" t="n">
        <v>8311</v>
      </c>
    </row>
    <row r="17">
      <c r="A17" s="4" t="inlineStr">
        <is>
          <t>Net (loss) income from discontinued operations, net of tax</t>
        </is>
      </c>
      <c r="B17" s="5" t="n">
        <v>-75872</v>
      </c>
      <c r="C17" s="5" t="n">
        <v>30469</v>
      </c>
      <c r="D17" s="5" t="n">
        <v>-159122</v>
      </c>
      <c r="E17" s="5" t="n">
        <v>16255</v>
      </c>
    </row>
    <row r="18">
      <c r="A18" s="4" t="inlineStr">
        <is>
          <t>Net (loss) income</t>
        </is>
      </c>
      <c r="B18" s="5" t="n">
        <v>-71183</v>
      </c>
      <c r="C18" s="5" t="n">
        <v>7810</v>
      </c>
      <c r="D18" s="5" t="n">
        <v>-165051</v>
      </c>
      <c r="E18" s="5" t="n">
        <v>24566</v>
      </c>
    </row>
    <row r="19">
      <c r="A19" s="4" t="inlineStr">
        <is>
          <t>Less: Net income attributable to the noncontrolling interest - discontinued operations</t>
        </is>
      </c>
      <c r="B19" s="5" t="n">
        <v>76</v>
      </c>
      <c r="C19" s="5" t="n">
        <v>298</v>
      </c>
      <c r="D19" s="5" t="n">
        <v>333</v>
      </c>
      <c r="E19" s="5" t="n">
        <v>904</v>
      </c>
    </row>
    <row r="20">
      <c r="A20" s="4" t="inlineStr">
        <is>
          <t>Net (loss) income attributable to Ecovyst Inc.</t>
        </is>
      </c>
      <c r="B20" s="5" t="n">
        <v>-71259</v>
      </c>
      <c r="C20" s="5" t="n">
        <v>7512</v>
      </c>
      <c r="D20" s="5" t="n">
        <v>-165384</v>
      </c>
      <c r="E20" s="5" t="n">
        <v>23662</v>
      </c>
    </row>
    <row r="21">
      <c r="A21" s="4" t="inlineStr">
        <is>
          <t>Income (loss) from continuing operations attributable to Ecovyst Inc.</t>
        </is>
      </c>
      <c r="B21" s="5" t="n">
        <v>4689</v>
      </c>
      <c r="C21" s="5" t="n">
        <v>-22659</v>
      </c>
      <c r="D21" s="5" t="n">
        <v>-5929</v>
      </c>
      <c r="E21" s="5" t="n">
        <v>8311</v>
      </c>
    </row>
    <row r="22">
      <c r="A22" s="4" t="inlineStr">
        <is>
          <t>(Loss) income from discontinued operations attributable to Ecovyst Inc.</t>
        </is>
      </c>
      <c r="B22" s="6" t="n">
        <v>-75948</v>
      </c>
      <c r="C22" s="6" t="n">
        <v>30171</v>
      </c>
      <c r="D22" s="6" t="n">
        <v>-159455</v>
      </c>
      <c r="E22" s="6" t="n">
        <v>15351</v>
      </c>
    </row>
    <row r="23">
      <c r="A23" s="3" t="inlineStr">
        <is>
          <t>Net income (loss) per share:</t>
        </is>
      </c>
    </row>
    <row r="24">
      <c r="A24" s="4" t="inlineStr">
        <is>
          <t>Basic (loss) income per share - continuing operations</t>
        </is>
      </c>
      <c r="B24" s="7" t="n">
        <v>0.03</v>
      </c>
      <c r="C24" s="7" t="n">
        <v>-0.17</v>
      </c>
      <c r="D24" s="7" t="n">
        <v>-0.04</v>
      </c>
      <c r="E24" s="7" t="n">
        <v>0.06</v>
      </c>
    </row>
    <row r="25">
      <c r="A25" s="4" t="inlineStr">
        <is>
          <t>Diluted (loss) income per share - continuing operations</t>
        </is>
      </c>
      <c r="B25" s="8" t="n">
        <v>0.03</v>
      </c>
      <c r="C25" s="8" t="n">
        <v>-0.17</v>
      </c>
      <c r="D25" s="8" t="n">
        <v>-0.04</v>
      </c>
      <c r="E25" s="8" t="n">
        <v>0.06</v>
      </c>
    </row>
    <row r="26">
      <c r="A26" s="4" t="inlineStr">
        <is>
          <t>Basic income (loss) per share - discontinued operations</t>
        </is>
      </c>
      <c r="B26" s="8" t="n">
        <v>-0.5600000000000001</v>
      </c>
      <c r="C26" s="8" t="n">
        <v>0.22</v>
      </c>
      <c r="D26" s="8" t="n">
        <v>-1.17</v>
      </c>
      <c r="E26" s="8" t="n">
        <v>0.11</v>
      </c>
    </row>
    <row r="27">
      <c r="A27" s="4" t="inlineStr">
        <is>
          <t>Diluted income (loss) per share - discontinued operations</t>
        </is>
      </c>
      <c r="B27" s="8" t="n">
        <v>-0.55</v>
      </c>
      <c r="C27" s="8" t="n">
        <v>0.22</v>
      </c>
      <c r="D27" s="8" t="n">
        <v>-1.17</v>
      </c>
      <c r="E27" s="8" t="n">
        <v>0.11</v>
      </c>
    </row>
    <row r="28">
      <c r="A28" s="4" t="inlineStr">
        <is>
          <t>Basic (loss) income per share</t>
        </is>
      </c>
      <c r="B28" s="8" t="n">
        <v>-0.52</v>
      </c>
      <c r="C28" s="8" t="n">
        <v>0.06</v>
      </c>
      <c r="D28" s="8" t="n">
        <v>-1.22</v>
      </c>
      <c r="E28" s="8" t="n">
        <v>0.17</v>
      </c>
    </row>
    <row r="29">
      <c r="A29" s="4" t="inlineStr">
        <is>
          <t>Diluted (loss) income per share</t>
        </is>
      </c>
      <c r="B29" s="7" t="n">
        <v>-0.52</v>
      </c>
      <c r="C29" s="7" t="n">
        <v>0.06</v>
      </c>
      <c r="D29" s="7" t="n">
        <v>-1.22</v>
      </c>
      <c r="E29" s="7" t="n">
        <v>0.17</v>
      </c>
    </row>
    <row r="30">
      <c r="A30" s="3" t="inlineStr">
        <is>
          <t>Weighted average shares outstanding:</t>
        </is>
      </c>
    </row>
    <row r="31">
      <c r="A31" s="4" t="inlineStr">
        <is>
          <t>Basic (shares)</t>
        </is>
      </c>
      <c r="B31" s="5" t="n">
        <v>136129591</v>
      </c>
      <c r="C31" s="5" t="n">
        <v>135106969</v>
      </c>
      <c r="D31" s="5" t="n">
        <v>136111555</v>
      </c>
      <c r="E31" s="5" t="n">
        <v>135292163</v>
      </c>
    </row>
    <row r="32">
      <c r="A32" s="4" t="inlineStr">
        <is>
          <t>Diluted (shares)</t>
        </is>
      </c>
      <c r="B32" s="5" t="n">
        <v>137354427</v>
      </c>
      <c r="C32" s="5" t="n">
        <v>135106969</v>
      </c>
      <c r="D32" s="5" t="n">
        <v>136111555</v>
      </c>
      <c r="E32" s="5" t="n">
        <v>1361880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14.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November 2018, the Company entered into interest rate cap agreements to mitigate interest volatility from July 2020 through July 2022, with a cap rate of 3.50% on $500,000 of notional variable-rate debt and a $3,380 premium annuitized during the effective period. In February 2020, the Company restructured its $500,000 of notional variable-rate debt interest rate cap agreements from July 2020 through July 2022, to lower the interest cap rate to 2.50% with an incremental $130 premium annuitized during the effective period. In March 2020, the Company again amended such interest rate cap agreements to lower the cap rate to 0.84% from 2.50% on $500,000 of notional variable-rate debt and paid an additional incremental $900 premium annuitized during the effective period. The term remains unchanged from July 2020 through July 2022. The total cumulative annuitized premium on the $500,000 of notional variable-rate debt is $4,410. The cap rate in effect at September 30, 2021 was 0.84% associated with the $500,000 of notional variable-rate debt. In July 2020, the Company entered into additional interest rate cap agreements to mitigate interest rate volatility from August 2020 to August 2023, with a cap rate of 1.00% on $400,000 of notional variable-rate debt. The cap rate in effect at September 30, 2021 was 1.00% associated with the $400,000 of notional variable-rate debt. In August 2021, PQ Corporation novated $900,000 of its interest rate caps to Ecovyst Catalyst Technologies LLC. Other than the novation, there were no other changes to the interest rate cap.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currency interest rate swap arrangements with an aggregate notional amount of €280,000 to hedge this exposure on the net investments of certain of its Euro-denominated subsidiaries in its Performance Materials and Performance Chemicals businesses. The Company recorded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Upon such sale or liquidation, the amount recognized in CTA is reclassified to earnings and reported in the same line item as the gain or loss on the liquidation of the net investments. Changes in the fair value of the swaps attributable to the cross-currency basis spread are excluded from the assessment of hedge effectiveness and are recorded in current period earnings. In March 2021, as a result of the divestitures of the Performance Materials and Performance Chemicals businesses, the Company settled its cross-currency swaps. At the date of settlement, the total notional value of the cross-currency swaps was $311,380. The Company paid $13,170 in cash to settle the swaps, which is included in n et cash used in investing activities, discontinued operations in the Company’s condensed consolidated statement of cash flows for the nine months ended September 30, 2021, as the underlying subsidiary subject to the net investment hedging relationship is part of the Performance Chemicals business. The fair values of derivative instruments held as of September 30, 2021 and December 31, 2020 are shown below: Balance sheet location September 30, December 31, Derivative assets: Derivatives designated as cash flow hedges: Interest rate caps Other long-term assets $ 189 $ — Total derivative assets $ 189 $ — Derivative liabilities: Derivatives designated as cash flow hedges: Interest rate caps Accrued liabilities $ 1,937 $ 1,954 Interest rate caps Other long-term liabilities — 1,750 Total derivative liabilities $ 1,937 $ 3,704 The following tables show the effect of the Company’s derivative instruments designated as cash flow hedges on AOCI for the three and nine months ended September 30, 2021 and 2020: Three months ended September 30,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510 $ (104) $ 573 $ 506 Nine months ended September 30,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901 $ (283) $ (347) $ (18) The following tables show the effect of the Company’s cash flow hedge accounting on the condensed consolidated statements of income for the three and nine months ended September 30, 2021 and 2020: Location and amount of gain (loss) recognized in income on cash flow hedging relationships Three months ended September 30, 2021 2020 Cost of goods sold Interest (expense) Cost of goods sold Interest (expense) Total amounts of income and expense line items presented in the statement of income in which the effects of cash flow hedges are recorded $ (113,784) $ (9,005) $ (89,844) $ (10,430) The effects of cash flow hedging: Gain (loss) on cash flow hedging relationships: Interest contracts: Amount of gain (loss) reclassified from AOCI into income — (104) — 506 Location and amount of gain (loss) recognized in income on cash flow hedging relationships Nine months ended September 30, 2021 2020 Cost of goods sold Interest (expense) Cost of goods sold Interest (expense) Total amounts of income and expense line items presented in the statement of income in which the effects of cash flow hedges are recorded $ (318,768) $ (28,202) $ (258,462) $ (40,864) The effects of cash flow hedging: Gain (loss) on cash flow hedging relationships: Interest contracts: Amount of gain (loss) reclassified from AOCI into income — (283) — (18) The amount of unrealized losses in AOCI related to the Company’s cash flow hedges that is expected to be reclassified to the condensed consolidated statement of income over the next twelve months is $805 as of September 30, 2021. The following tables show the effect of the Company’s net investment hedges on AOCI and the condensed consolidated statements of income for the three and nine months ended September 30, 2021 and 2020: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1 2020 2021 2020 2021 2020 Cross-currency interest rate swaps $ — $ (5,206) Net (loss) income from discontinued operations, net of tax $ 9,754 $ — Interest (expense) income $ — $ 1,552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Nine months ended Nine months ended Nine months ended 2021 2020 2021 2020 2021 2020 Cross-currency interest rate swaps $ 9,787 $ 9,603 Net (loss) income from discontinued operations, net of tax $ 9,754 $ — Interest (expense) income $ 545 $ 3,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5. Income Taxes: The effective income tax rate for the three months ended September 30, 2021 was 35.6% compared to (1,579.7)% for the three months ended September 30, 2020. The effective income tax rate for the nine months ended September 30, 2021 was (610.9)% compared to (149.9)% for the nine months ended September 30, 2020. The Company’s effective income tax rate has fluctuated primarily due to changes in income mix, the impacts of the Global Intangible Low Taxed Income (“GILTI”) tax rules, discrete impacts related to intraperiod allocation revaluation of deferred tax assets and liabilities as a result of the divestiture of the Performance Chemicals business, tax rate changes and changes in foreign exchange gains and losses, which create permanent differences in certain jurisdictions. The difference between the U.S. federal statutory income tax rate and the Company’s effective income tax rate for the nine months ended September 30, 2021 was mainly due to state and local taxes, discrete tax impacts related to intraperiod allocation revaluation of deferred tax assets and liabilities as a result of the divestiture of the Performance Chemicals business, tax rate changes and the tax effect of permanent differences related to foreign currency exchange gain or loss. The difference between the U.S. federal statutory income tax rate and the Company’s effective income tax rate for the nine months ended September 30, 2020 was mainly due to state and local taxes, GILTI and the impact of intra-period allocation as a result of the Performance Chemicals and Performance Materials businesses being classified a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16. Benefit Plans: The following information is provided for (1) the Company-sponsored defined benefit pension plans covering employees in the U.S. and certain employees at its foreign subsidiaries and (2) the Company-sponsored unfunded plans to provide certain health care benefits to retired employees in the U.S. Components of net periodic expense (benefit) are as follows: Defined Benefit Pension Plans U.S. Foreign Three months ended Three months ended 2021 2020 2021 2020 Service cost $ — $ 192 $ — $ 280 Interest cost 551 675 63 78 Expected return on plan assets (1,093) (970) (63) (74) Amortization of net loss — — — 24 Settlement (gain) recognized (26) — — — Net periodic expense (benefit) $ (568) $ (103) $ — $ 308 U.S. Foreign Nine months ended Nine months ended 2021 2020 2021 2020 Service cost $ — $ 577 $ — $ 798 Interest cost 1,652 2,026 193 221 Expected return on plan assets (3,280) (2,910) (193) (212) Amortization of net loss — — — 70 Settlement (gain) recognized (26) — — — Net periodic (benefit) expense $ (1,654) $ (307) $ — $ 877 Other Postretirement Benefit Plans Three months ended Nine months ended 2021 2020 2021 2020 Interest cost 4 5 13 14 Amortization of prior service credit (58) (58) (174) (174) Amortization of net loss 2 — 4 1 Net periodic benefit $ (52) $ (53) $ (157) $ (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17. Commitments and Contingent Liabilit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18. Reportable Segments: Summarized financial information for the Company’s reportable segments is shown in the following table: Three months ended Nine months ended 2021 2020 2021 2020 Sales: Ecoservices $ 137,550 $ 107,604 $ 358,509 $ 298,727 Catalyst Technologies (1) 29,878 23,071 82,495 73,143 Total $ 167,428 $ 130,675 $ 441,004 $ 371,870 Segment Adjusted EBITDA: (2) Ecoservices $ 51,920 $ 44,272 $ 125,372 $ 116,451 Catalyst Technologies (3) 25,441 11,762 64,623 59,741 Total Segment Adjusted EBITDA (4) $ 77,361 $ 56,034 $ 189,995 $ 176,192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32,820 and $26,552 for the three months ended September 30, 2021 and 2020, respectively. The proportionate share of sales is $94,984 and $99,695 for the nine months ended September 30, 2021 and 2020,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14,493 for the three months ended September 30, 2021, which includes $8,780 of equity in net income plus $1,601 of amortization of investment in affiliate step-up and $4,112 of joint venture depreciation, amortization and interest. The Adjusted EBITDA from the Zeolyst Joint Venture included in the Catalyst Technologies segment is $5,331 for the three months ended September 30, 2020, which includes $76 of equity in net income plus $1,658 of amortization of investment in affiliate step-up and $3,597 of joint venture depreciation, amortization and interest. The Adjusted EBITDA from the Zeolyst Joint Venture included in the Catalyst Technologies segment is $37,085 for the nine months ended September 30, 2021, which includes $20,794 of equity in net income plus $4,879 of amortization of investment in affiliate step-up and $11,412 of joint venture depreciation, amortization and interest. The Adjusted EBITDA from the Zeolyst Joint Venture included in the Catalyst Technologies segment is $35,911 for the nine months ended September 30, 2020, which includes $19,882 of equity in net income plus $4,975 of amortization of investment in affiliate step-up and $11,054 of joint venture depreciation, amortization and interest. (4) Total Segment Adjusted EBITDA differs from the Company’s consolidated Adjusted EBITDA due to unallocated corporate expenses. A reconciliation of net income (loss) from continuing operations to Segment Adjusted EBITDA is as follows: Three months ended Nine months ended 2021 2020 2021 2020 Reconciliation of net income (loss) from continuing operations to Segment Adjusted EBITDA Net income (loss) from continuing operations $ 4,689 $ (22,659) $ (5,929) $ 8,311 Provision (benefit) for income taxes 2,591 21,310 5,095 (4,985) Interest expense, net 9,005 10,430 28,202 40,864 Depreciation and amortization 20,599 19,122 60,084 56,543 EBITDA 36,884 28,203 87,452 100,733 Joint venture depreciation, amortization and interest 4,112 3,597 11,412 11,054 Amortization of investment in affiliate step-up 1,601 1,659 4,879 4,975 Debt extinguishment costs 15,185 14,004 26,902 16,517 Net loss on asset disposals 2,156 642 4,535 1,245 Foreign exchange losses (gains) 922 (4,286) 4,803 (577) LIFO benefit (1,295) (1,261) (1,998) (4,902) Transaction and other related costs 538 197 1,620 1,389 Equity-based compensation 10,193 4,387 22,837 13,324 Restructuring, integration and business optimization expenses 78 250 2,408 1,445 Defined benefit pension plan benefit (1,029) (155) (2,219) (466) Other 30 784 1,723 1,959 Adjusted EBITDA 69,375 48,021 164,354 146,696 Unallocated corporate expenses 7,986 8,013 25,641 29,496 Segment Adjusted EBITDA $ 77,361 $ 56,034 $ 189,995 $ 176,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19. Stock-Based Compensation: The Company is authorized to issue shares for common stock awards to employees, directors and affiliates of the Company in connection with the Ecovyst Inc. (formerly PQ Group Holdings Inc.) 2017 Omnibus Incentive Plan, as Amended and Restated (the “2017 Plan”). During the nine months ended September 30, 2021, the Company granted 1,697,623 restricted stock units and 211,985 performance stock units (at target) under the 2017 Plan as part of its equity incentive compensation program. Each restricted stock unit provides the recipient with the right to receive a share of common stock subject to graded vesting terms based on service, which for the awards granted during the nine months ended September 30, 2021, generally requires approximately one year of service for members of the Company’s board of directors and approximately three years of service for employees. The performance stock units granted during the nine months ended September 30, 2021 provide the recipients with the right to receive shares of common stock dependent on the achievement of a total shareholder return (“TSR”) goal, and are generally subject to the provision of service through the vesting date of the award. The performance period for the TSR goal is measured based on a three-year performance period from January 1, 2021 through December 31, 2023. The TSR goal is based on the Company’s actual TSR percentage increase over the performance period. Depending on the Company’s performance relative to the TSR goal, each performance stock unit award recipient is eligible to earn a percentage of the target number of shares granted to the recipient, ranging from zero to 200%. The performance stock units, to the extent earned, will vest on the date the Company’s compensation and governance committee certifies the achievement of the performance metric for the three-year period ending December 31, 2023, which will occur subsequent to the end of the performance period but before the Company files its annual consolidated financial statements for the year ending December 31, 2023. The value of the restricted stock units granted during the nine months ended September 30, 2021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TSR goal of the performance stock units granted during the nine months ended September 30, 2021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portion of the awards subject to the TSR goal. The following table provides the assumptions used to determine the grant date fair value of the market condition-dependent / TSR goal-based portion of the Company’s performance stock units granted during the nine months ended September 30, 2021 using a Monte Carlo simulation: Expected dividend yield — % Risk-free interest rate 0.20 % Expected volatility 41.70 % Expected term (in years) 2.95 Grant date fair value $ 13.21 The following table summarizes the activity for the Company’s restricted stock units and performance stock units for the nine months ended September 30, 2021: Restricted Stock Units Performance Stock Units Number of Weighted Average Grant Date Fair Value (per share) Number of Weighted Average Grant Date Fair Value (per share) Nonvested as of December 31, 2020 1,841,139 $ 16.14 965,736 $ 17.69 Granted 1,697,623 $ 15.39 211,985 $ 13.21 Vested (773,619) $ 16.00 — $ — Forfeited (69,877) $ 15.83 (15,211) $ 16.75 Nonvested as of September 30, 2021 2,695,266 $ 15.71 1,162,510 $ 16.92 2021 Modifications As more fully described in Note 6 to these condensed consolidated financial statements, the Company’s Board of Directors declared a special cash dividend of $3.20 per share to stockholders of record as of the close of business on August 12, 2021. The dividend declaration also included a dividend equivalent for all unvested restricted stock units, performance stock units and restricted stock awards (collectively, the “awards”) as of August 23, 2021 equal to $3.20 per award. Additionally, the Company’s Board of Directors approved a reduction in the strike price on all outstanding vested and unvested stock options by the amount of the dividend payment. Further, with respect to stock options and awards held by employees of Performance Chemicals at the time of the sale (see Note 3 to these condensed consolidated financial statements), the Company’s Board of Directors approved modifications to the post-termination stock option exercise, and stock option and award vesting periods. The modifications provide that all stock options held by Performance Chemicals employees that were vested as of the date of the sale are eligible to be exercised for a period of one year from the date of the sale. Additionally, modifications to unvested stock options and awards allow holders to continue to vest in those instruments under the original terms of the instruments for a period of one year from the date of sale. The terms of the modifications to the Performance Chemicals awards are contingent upon the employee providing continued service to the Buyer. The modifications impacted all holders of the Company’s stock options and awards and resulted in incremental stock-based compensation expense of $6,667 recognized during the three and nine months ended September 30, 2021. Of this amount, $2,635 was included in loss from discontinued operations, net of tax on the Company’s consolidated statements of income for the three and nine months ended September 30, 2021. Total Stock-Based Compensation Expense Stock-based compensation expense for the Company is as follows: Three months ended Nine months ended 2021 2020 2021 2020 Continuing operations 10,193 4,355 $ 22,837 $ 13,324 Discontinued operations 4,375 1,782 8,066 5,099 Stock-based compensation expense 14,568 6,137 30,903 18,423 Continuing operations (2,494) (1,079) (5,589) (3,301) Discontinued operations (1,071) (442) (1,974) (1,264) Income tax benefit (3,565) (1,521) (7,563) (4,565) Continuing operations 7,699 3,276 17,248 10,023 Discontinued operations 3,304 1,340 6,092 3,835 Stock-based compensation expense, net of income tax benefit $ 11,003 $ 4,616 $ 23,340 $ 13,858 With the new grants of restricted stock units and performance stock units during the nine months ended September 30, 2021, unrecognized compensation cost at September 30, 2021 was $31,800 for restricted stock units and $8,991 for performance stock units considered probable of vesting. The weighted-average period over which these costs are expected to be recognized at September 30, 2021 is 1.54 years for the restricted stock units and 1.16 years for the performance stock units. Activity related to the Company’s stock options and restricted stock awards was not material for the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20.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Nine months ended 2021 2020 2021 2020 Weighted average shares outstanding – Basic 136,129,591 135,106,969 136,111,555 135,292,163 Dilutive effect of unvested common shares and restricted stock units with service conditions, performance stock units considered probable of vesting and assumed stock option exercises and conversions 1,224,836 — — 895,870 Weighted average shares outstanding – Diluted 137,354,427 135,106,969 136,111,555 136,188,033 Basic and diluted loss per share are calculated as follows: Three months ended Nine months ended 2021 2020 2021 2020 Numerator: Net income (loss) attributable to Ecovyst Inc. $ (71,259) $ 7,512 $ (165,384) $ 23,662 Denominator: Weighted average shares outstanding – Basic 136,129,591 135,106,969 136,111,555 135,292,163 Weighted average shares outstanding – Diluted 137,354,427 135,106,969 136,111,555 136,188,033 Net loss per share: Basic (loss) income per share $ (0.52) $ 0.06 $ (1.22) $ 0.17 Diluted (loss) income per share $ (0.52) $ 0.06 $ (1.22) $ 0.17 The table below presents the details of the Company’s weighted average equity-based awards outstanding during each respective period that were excluded from the calculation of diluted earnings per share: Three months ended Nine months ended 2021 2020 2021 2020 Restricted stock awards with performance only targets not yet achieved 828,967 950,174 852,822 1,323,270 Stock options with performance only targets not yet achieved 375,733 503,526 376,448 509,782 Anti-dilutive restricted stock awards, restricted stock units and performance stock units — 1,539,506 — 1,432,906 Anti-dilutive stock options — 844,475 4,221 846,578 Restricted stock awards and stock options with performance only vesting conditions were not included in the dilution calculation, as the performance targets have not been achieved nor were probable of achievement as of the end of the respective periods. On a weighted average basis, options to purchase 603,159 shares of common stock at the historical exercise price of $16.97 per share and 241,316 shares of common stock at the historical exercise price of $17.50 per share for the three months ended September 30, 2020, were excluded from the computation of diluted earnings per share, because the combination of the options’ exercise price and remaining unamortized stock-based compensation expense was greater than the average market price of the common shares. On a weighted average basis, options to purchase 605,262 shares of common stock at the historical exercise price of $16.97 per share and 241,316 shares of common stock at the historical exercise price of $17.50 per share for the nine months ended September 30, 2020, were excluded from the computation of diluted earnings per share, because the combination of the options’ exercise price and remaining unamortized stock-based compensation expense was greater than the average market price of the common shares. The stock options with a historical exercise price of $16.97 per share expire on October 2, 2027, while the stock options with a historical exercise price of $17.50 per share expire on August 9, 2028.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21. Supplemental Cash Flow Information: With the exception of operating leases, the following table presents supplemental cash flow information for the consolidated Company: Nine months ended 2021 2020 Cash paid during the period for: Income taxes, net of refunds $ 13,520 $ 21,507 Interest (1) 43,115 75,345 Non-cash investing activity: Capital expenditures acquired on account but unpaid as of the period end 3,052 7,425 Right-of-use assets obtained in exchange for new lease liabilities (non-cash): Operating leases 7,946 8,376 (1) Cash paid for interest is shown net of capitalized interest for the periods presented and excludes $2,307 and $4,622 of net interest proceeds on swaps designated as net investment hedges for the nine months ended September 30, 2021 and 2020, respectively, which are included within cash flows from investing activities, discontinued operations in the Company’s condensed consolidated statements of cash flows. The followin g table provides a reconciliation of cash, cash equivalents and restricted cash reported within the condensed consolidated balance sheets as of September 30, 2021 and 2020 to the total of the same amounts shown in the condensed consolidated statements of cash flows for the nine months then ended: September 30, 2021 2020 Cash and cash equivalents $ 104,752 $ 122,891 Restricted cash included in prepaid and other current assets — 1,596 Total cash, cash equivalents and restricted cash shown in the condensed consolidated statements of cash flows $ 104,752 $ 124,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2. Subsequent Events: T 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0.</t>
        </is>
      </c>
    </row>
    <row r="5">
      <c r="A5" s="4" t="inlineStr">
        <is>
          <t>Recently Issued Accounting Standards</t>
        </is>
      </c>
      <c r="B5" s="4" t="inlineStr">
        <is>
          <t>Recently Adopted Accounting Standards In December 2019, the Financial Accounting Standards Board (“FASB”) issued new guidance to reduce the complexity in accounting for income taxes by removing certain exceptions to the general principles and simplifying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The Company adopted the new guidance effective January 1, 2021, with no material impact to the Company’s condensed consolidated financial position, results of operations or cash flows. Accounting Standards Not Yet Adopted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6">
      <c r="A6" s="4" t="inlineStr">
        <is>
          <t>Fair Value Measurement</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September 30, 2021, th e Company had interest rate c aps th at were fair valued using Level 2 inputs. In March 2021, the Company settled its cross-currency swaps, which were used as a hedging instrument of its net investment in foreign assets in its Performance Chemicals segment. Refer to Note 14 of these condensed consolidated financial statements for additional information.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71183</v>
      </c>
      <c r="C4" s="6" t="n">
        <v>7810</v>
      </c>
      <c r="D4" s="6" t="n">
        <v>-165051</v>
      </c>
      <c r="E4" s="6" t="n">
        <v>24566</v>
      </c>
    </row>
    <row r="5">
      <c r="A5" s="3" t="inlineStr">
        <is>
          <t>Other comprehensive income (loss), net of tax:</t>
        </is>
      </c>
    </row>
    <row r="6">
      <c r="A6" s="4" t="inlineStr">
        <is>
          <t>Pension and postretirement benefits</t>
        </is>
      </c>
      <c r="B6" s="5" t="n">
        <v>1090</v>
      </c>
      <c r="C6" s="5" t="n">
        <v>-20</v>
      </c>
      <c r="D6" s="5" t="n">
        <v>1005</v>
      </c>
      <c r="E6" s="5" t="n">
        <v>-48</v>
      </c>
    </row>
    <row r="7">
      <c r="A7" s="4" t="inlineStr">
        <is>
          <t>Net gain from hedging activities</t>
        </is>
      </c>
      <c r="B7" s="5" t="n">
        <v>460</v>
      </c>
      <c r="C7" s="5" t="n">
        <v>945</v>
      </c>
      <c r="D7" s="5" t="n">
        <v>1638</v>
      </c>
      <c r="E7" s="5" t="n">
        <v>911</v>
      </c>
    </row>
    <row r="8">
      <c r="A8" s="4" t="inlineStr">
        <is>
          <t>Foreign currency translation</t>
        </is>
      </c>
      <c r="B8" s="5" t="n">
        <v>2952</v>
      </c>
      <c r="C8" s="5" t="n">
        <v>13572</v>
      </c>
      <c r="D8" s="5" t="n">
        <v>11254</v>
      </c>
      <c r="E8" s="5" t="n">
        <v>-20844</v>
      </c>
    </row>
    <row r="9">
      <c r="A9" s="4" t="inlineStr">
        <is>
          <t>Total other comprehensive income (loss)</t>
        </is>
      </c>
      <c r="B9" s="5" t="n">
        <v>4502</v>
      </c>
      <c r="C9" s="5" t="n">
        <v>14497</v>
      </c>
      <c r="D9" s="5" t="n">
        <v>13897</v>
      </c>
      <c r="E9" s="5" t="n">
        <v>-19981</v>
      </c>
    </row>
    <row r="10">
      <c r="A10" s="4" t="inlineStr">
        <is>
          <t>Comprehensive (loss) income</t>
        </is>
      </c>
      <c r="B10" s="5" t="n">
        <v>-66681</v>
      </c>
      <c r="C10" s="5" t="n">
        <v>22307</v>
      </c>
      <c r="D10" s="5" t="n">
        <v>-151154</v>
      </c>
      <c r="E10" s="5" t="n">
        <v>4585</v>
      </c>
    </row>
    <row r="11">
      <c r="A11" s="4" t="inlineStr">
        <is>
          <t>Less: Comprehensive (loss) income attributable to noncontrolling interests</t>
        </is>
      </c>
      <c r="B11" s="5" t="n">
        <v>-203</v>
      </c>
      <c r="C11" s="5" t="n">
        <v>607</v>
      </c>
      <c r="D11" s="5" t="n">
        <v>113</v>
      </c>
      <c r="E11" s="5" t="n">
        <v>-1899</v>
      </c>
    </row>
    <row r="12">
      <c r="A12" s="4" t="inlineStr">
        <is>
          <t>Comprehensive (loss) income attributable to Ecovyst Inc.</t>
        </is>
      </c>
      <c r="B12" s="6" t="n">
        <v>-66478</v>
      </c>
      <c r="C12" s="6" t="n">
        <v>21700</v>
      </c>
      <c r="D12" s="6" t="n">
        <v>-151267</v>
      </c>
      <c r="E12" s="6" t="n">
        <v>64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The following table summarizes the results of discontinued operations related to the Performance Materials divestiture: Three months ended Nine months ended Sales $ 106,777 $ 280,663 Cost of goods sold 80,449 208,854 Selling, general and administrative expenses 8,710 26,337 Other operating expense, net 3,879 16,585 Operating income 13,739 28,887 Interest expense, net (1) 3,894 12,810 Other income, net (1,126) (961) Income from discontinued operations before income tax 10,971 17,038 (Benefit) provision for income taxes (420) 3,085 Income from discontinued operations, net of tax $ 11,391 $ 13,953 (1) The closing of the transaction triggered the Company’s obligation to provide partial repayment under its Amended and Restated Term Loan Credit Agreement, dated May 4, 2016 and its New Term Loan Credit Agreement, dated as of July 22, 2020. As such, interest expense has been allocated to discontinued operations on the basis of the Company’s mandatory repayment of $275,787 of the Sen ior Secured Term Loan Facility due February 2027 and its mandatory repayment of $188,722 of the new Senior Secured Term Loan Facility due February 2027. Net proceeds received from the sale of the Performance Chemicals business $ 980,350 Transaction costs (35,402) Net assets derecognized (1,102,487) Loss on sale of the Performance Chemicals business $ (157,539) The following table summarizes the results of discontinued operations related to the Performance Chemicals business for the periods presented: Three months ended Nine months ended 2021 2020 2021 2020 Sales $ 54,973 $ 145,244 $ 389,870 $ 456,462 Cost of goods sold 39,582 115,902 284,220 363,740 Selling, general and administrative expenses 6,552 9,709 29,758 31,440 Other operating (income) expense, net (1) (18,993) 5,075 10,337 19,154 Goodwill impairment charge — — 75,080 — Loss on sale of the Performance Chemicals business 123,035 — 157,539 — Operating income (loss) (95,203) 14,558 (167,064) 42,128 Equity in net (income) from affiliated companies (25) (49) (111) (128) Interest expense, net (2) 1,916 4,318 10,730 11,698 Other expense (income), net 153 334 (6,210) (3,100) (Loss) income from discontinued operations before income tax (97,247) 9,955 (171,473) 33,658 (Benefit) provision for income taxes (22,494) (9,125) (15,576) 31,354 (Loss) income from discontinued operations, net of tax $ (74,753) $ 19,080 $ (155,897) $ 2,304 (1) The Company reclassified transaction costs that were previously recorded to this line item and included those charges in the line item Loss on sale of the Performance Chemicals business during the three months ended September 30, 2021 . (2) Upon the close of the transaction, the Company used a portion of the net proceeds to repay a portion of its outstanding debt amounting to $526,363. Refer to Note 13 for additional details on the repayment of outstanding debt. Prior to the Company’s debt refinancing in June 2021, the Company’s outstanding term loan facilities had mandatory repayment provisions. As a result, interest expense has been allocated to discontinued operations on the basis of the Company’s total repayment of $526,363. The following table summarizes the assets and liabilities of discontinued operations related to the divestiture of the Performance Chemicals business as of December 31, 2020. December 31, ASSETS Cash and cash equivalents $ 22,153 Accounts receivables, net 87,202 Inventories, net 74,647 Prepaid and other current assets 21,088 Current assets held for sale $ 205,090 Investments in affiliated companies $ 324 Property, plant and equipment, net 391,524 Goodwill 326,173 Other intangible assets, net 388,857 Right-of-use lease assets 19,296 Other long-term assets 23,269 Long-term assets held for sale $ 1,149,443 LIABILITIES Accounts payable $ 74,728 Operating lease liabilities—current 8,479 Accrued liabilities 25,330 Current liabilities held for sale $ 108,537 Deferred income taxes $ 49,690 Operating lease liabilities—noncurrent 10,047 Other long-term liabilities 95,617 Long-term liabilities held for sale $ 155,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Company’s portfolio of products is integrated into a variety of end uses, which are described in the table below. Key End Uses Key Products Industrial &amp; process chemicals • Sulfur derivatives for industrial production • Treatment services Fuels &amp; emission control • Refining catalysts • Emission control catalysts • Catalyst recycling services Packaging &amp; engineered plastics • Catalysts for high-density polyethylene and chemicals syntheses • Antiblock for film packaging • Sulfur derivatives for nylon production Natural resources • Sulfur derivatives for mining The following tables disaggregate the Company’s sales, by segment and end use, for the three and nine months ended September 30, 2021 and 2020: Three months ended September 30, 2021 Ecoservices Catalyst Technologies Total Industrial &amp; process chemicals $ 23,297 $ 5 $ 23,302 Fuels &amp; emission control (1) 67,644 — 67,644 Packaging &amp; engineered plastics 23,315 29,873 53,188 Natural resources 23,294 — 23,294 Total segment sales $ 137,550 $ 29,878 $ 167,428 Three months ended September 30, 2020 Ecoservices Catalyst Technologies Total Industrial &amp; process chemicals $ 17,447 $ 51 $ 17,498 Fuels &amp; emission control (1) 60,022 — 60,022 Packaging &amp; engineered plastics 10,941 23,020 33,961 Natural resources 19,194 — 19,194 Total segment sales $ 107,604 $ 23,071 $ 130,675 Nine months ended September 30, 2021 Ecoservices Catalyst Technologies Total Industrial &amp; process chemicals $ 58,581 $ 5 $ 58,586 Fuels &amp; emission control (1) 191,630 — 191,630 Packaging &amp; engineered plastics 48,916 82,490 131,406 Natural resources 59,382 — 59,382 Total segment sales $ 358,509 $ 82,495 $ 441,004 Nine months ended September 30, 2020 Ecoservices Catalyst Technologies Total Industrial &amp; process chemicals $ 53,518 $ 100 $ 53,618 Fuels &amp; emission control (1) 166,416 — 166,416 Packaging &amp; engineered plastics 29,147 73,043 102,190 Natural resources 49,646 — 49,646 Total segment sales $ 298,727 $ 73,143 $ 371,870 (1) As described in Note 1, the Company experiences seasonal s ales fluctuations to customers in the fuels &amp; emission control end 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Recurring</t>
        </is>
      </c>
      <c r="B4" s="4" t="inlineStr">
        <is>
          <t xml:space="preserve">The following table presents information about the Company’s assets and liabilities that were measured at fair value on a recurring basis as of September 30, 2021 and December 31, 2020, and indicates the fair value hierarchy of the valuation techniques the Company utilized to determine such fair value. September 30, Quoted Prices in Significant Other Significant Assets: Derivative contracts (Note 14) $ 189 $ — $ 189 $ — Liabilities: Derivative contracts (Note 14) $ 1,937 $ — $ 1,937 $ — December 31, Quoted Prices in Significant Other Significant Liabilities: Derivative contracts (Note 14) $ 3,704 $ — $ 3,70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s present the tax effects of each component of other comprehensive income (loss) for the three and nine months ended September 30, 2021 and 2020: Three months ended September 30, 2021 2020 Pre-tax Tax benefit/ After-tax amount Pre-tax Tax benefit/ After-tax amount Defined benefit and other postretirement plans: Amortization of net gains $ 1 $ — $ 1 $ 28 $ (9) $ 19 Amortization of prior service cost (58) 14 (44) (52) 13 (39) Settlement gain 1,507 (374) 1,133 — — — Benefit plans, net 1,450 (360) 1,090 (24) 4 (20) Net gain from hedging activities 613 (153) 460 1,260 (315) 945 Foreign currency translation (1) (1,555) 4,507 2,952 17,596 (4,024) 13,572 Other comprehensive income $ 508 $ 3,994 $ 4,502 $ 18,832 $ (4,335) $ 14,497 Nine months ended September 30, 2021 2020 Pre-tax Tax benefit/ After-tax amount Pre-tax Tax benefit/ After-tax amount Defined benefit and other postretirement plans: Amortization of net gains $ 4 $ (1) $ 3 $ 93 $ (25) $ 68 Amortization of prior service cost (174) 43 (131) (155) 39 (116) Settlement gain 1,507 (374) 1,133 — — — Benefit plans, net 1,337 (332) 1,005 (62) 14 (48) Net gain from hedging activities 2,184 (546) 1,638 1,215 (304) 911 Foreign currency translation (1) 4,300 6,954 11,254 (19,308) (1,536) (20,844) Other comprehensive income (loss) $ 7,821 $ 6,076 $ 13,897 $ (18,155) $ (1,826) $ (19,981)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4 to these condensed consolidated financial statements for information regarding the Company’s cross-currency interest rate swaps. The following table presents the changes in accumulated other comprehensive income (loss), net of tax, by component for the nine months ended September 30, 2021 and 2020: Defined benefit Net gain (loss) Foreign Total December 31, 2020 $ 5,278 $ (660) $ (19,883) $ (15,265) Other comprehensive income before reclassifications 877 1,425 11,474 13,776 Amounts reclassified from accumulated other comprehensive income (1) 128 213 — 341 Disposal of business 3,743 — (11,779) (8,036) September 30, 2021 $ 10,026 $ 978 $ (20,188) $ (9,184) December 31, 2019 $ 3,568 $ (1,838) $ (17,078) $ (15,348) Other comprehensive loss before reclassifications — (28) (18,041) (18,069) Amounts reclassified from accumulated other comprehensive income (1) (48) 939 — 891 September 30, 2020 $ 3,520 $ (927) $ (35,119) $ (32,526)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and nine months ended September 30, 2021 and 2020: Details about Accumulated Other Comprehensive Amounts Reclassified from Accumulated Other Comprehensive Income (1) Affected Line Item where Three months ended Nine months ended 2021 2020 2021 2020 Amortization of defined benefit and other postretirement items: Prior service (cost) credit $ (58) $ 52 $ (174) $ 155 Other income (expense) (2) Actuarial gains (losses) 2 (28) 4 (93) Other income (expense) (2) (56) 24 (170) 62 Total before tax 15 (4) 42 (14) Tax benefit (expense) $ (41) $ 20 $ (128) $ 48 Net of tax Gains and losses on cash flow hedges: Interest rate caps $ (104) $ 611 $ (283) $ (18) Interest expense Natural gas swaps — (467) — (1,229) Cost of goods sold (104) 144 (283) (1,247) Total before tax 26 (39) 70 308 Tax benefit $ (78) $ 105 $ (213) $ (939) Net of tax Total reclassifications for the period $ (119) $ 125 $ (341) $ (891)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Purchase price allocation</t>
        </is>
      </c>
      <c r="B4" s="4" t="inlineStr">
        <is>
          <t xml:space="preserve">The following table sets forth the calculation of the purchase price to the identifiable net assets acquired with respect to the Acquisition, which was substantially complete as of September 30, 2021 : Provisional Purchase Adjustments Purchase Cash paid, net of cash acquired $ 41,994 $ 788 $ 42,782 Holdback 2,000 (1,000) 1,000 Total consideration, net of cash acquired $ 43,994 $ (212) $ 43,782 Recognized amounts of identifiable assets acquired and liabilities assumed: Receivables $ 1,368 $ — $ 1,368 Inventories 204 — 204 Prepaid and other current assets 351 — 351 Property, plant and equipment 5,046 — 5,046 Other intangible assets — 22,100 22,100 Other long-term assets 38 153 191 Fair value of assets acquired 7,007 22,253 29,260 Accounts payable 207 — 207 Accrued liabilities 452 (264) 188 Fair value of net identifiable assets acquired 6,348 22,517 28,865 Goodwill 37,646 (22,729) 14,917 $ 43,994 $ (212) $ 43,782 </t>
        </is>
      </c>
    </row>
    <row r="5">
      <c r="A5" s="4" t="inlineStr">
        <is>
          <t>Finite-Lived Intangible Assets Acquired as Part of Business Combination</t>
        </is>
      </c>
      <c r="B5" s="4" t="inlineStr">
        <is>
          <t xml:space="preserve">The valuation of intangibles assets acquired and the related weighted-average amortization periods are as follows: Amount Weighted-Average Intangible assets subject to amortization: Customer relationships $ 16,000 10 Technical know-how 3,800 10 Contracts 700 5 Trade names 1,600 10 Total intangible assets subject to amortization $ 2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 in the carrying amount of goodwill for the nine months ended September 30, 2021 is summarized as follows: Ecoservices Catalyst Technologies Total Balance as of December 31, 2020 $ 311,892 $ 79,673 $ 391,565 Goodwill recognized (Note 7) 14,917 — 14,917 Foreign exchange impact — (354) (354) Balance as of September 30, 2021 $ 326,809 $ 79,319 $ 406,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1</t>
        </is>
      </c>
    </row>
    <row r="3">
      <c r="A3" s="3" t="inlineStr">
        <is>
          <t>Other Income and Expenses [Abstract]</t>
        </is>
      </c>
    </row>
    <row r="4">
      <c r="A4" s="4" t="inlineStr">
        <is>
          <t>Schedule of Other Operating Expense, Net</t>
        </is>
      </c>
      <c r="B4" s="4" t="inlineStr">
        <is>
          <t>A summary of other operating expense, net is as follows: Three months ended Nine months ended 2021 2020 2021 2020 Amortization expense $ 3,294 $ 2,173 $ 7,669 $ 6,511 Transaction and other related costs 538 67 1,620 1,264 Restructuring, integration and business optimization costs (1) 78 250 2,408 1,441 Net loss on asset disposals 2,156 642 4,535 1,245 Other, net 248 295 554 858 $ 6,314 $ 3,427 $ 16,786 $ 11,319 (1) During the nine months ended September 30, 2021, the Company’s results were impacted by costs associated with severance charges for certain executives and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ies, net are classified and valued as follows: September 30, December 31, Finished products and work in process $ 43,795 $ 48,500 Raw materials 4,273 4,289 $ 48,068 $ 52,789 Valued at lower of cost or market: LIFO basis $ 29,817 $ 31,072 Valued at lower of cost and net realizable value: FIFO or average cost basis 18,251 21,717 $ 48,068 $ 52,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The Company accounts for investments in affiliated companies under the equity method. Affiliated companies accounted for on the equity basis as of September 30, 2021 are as follows: Company Country Percent Zeolyst International USA 50% Zeolyst C.V. Netherlands 50% Following is summarized information of the combined investments (1) : Three months ended Nine months ended 2021 2020 2021 2020 Sales $ 76,195 $ 57,379 $ 218,459 $ 215,039 Gross profit 28,981 11,506 77,048 76,602 Operating income 20,414 3,183 51,576 48,603 Net income 20,717 3,584 51,204 49,745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A summary of property, plant and equipment, at cost, and related accumulated depreciation is as follows: September 30, December 31, Land $ 97,027 $ 93,650 Buildings 77,366 76,010 Machinery and equipment 697,989 656,502 Construction in progress 46,142 42,446 918,524 868,608 Less: accumulated depreciation (323,436) (276,898) $ 595,088 $ 591,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104752</v>
      </c>
      <c r="C3" s="6" t="n">
        <v>113377</v>
      </c>
    </row>
    <row r="4">
      <c r="A4" s="4" t="inlineStr">
        <is>
          <t>Accounts receivable, net</t>
        </is>
      </c>
      <c r="B4" s="5" t="n">
        <v>81131</v>
      </c>
      <c r="C4" s="5" t="n">
        <v>45943</v>
      </c>
    </row>
    <row r="5">
      <c r="A5" s="4" t="inlineStr">
        <is>
          <t>Inventories, net</t>
        </is>
      </c>
      <c r="B5" s="5" t="n">
        <v>48068</v>
      </c>
      <c r="C5" s="5" t="n">
        <v>52789</v>
      </c>
    </row>
    <row r="6">
      <c r="A6" s="4" t="inlineStr">
        <is>
          <t>Prepaid and other current assets</t>
        </is>
      </c>
      <c r="B6" s="5" t="n">
        <v>17514</v>
      </c>
      <c r="C6" s="5" t="n">
        <v>11468</v>
      </c>
    </row>
    <row r="7">
      <c r="A7" s="4" t="inlineStr">
        <is>
          <t>Current assets held for sale</t>
        </is>
      </c>
      <c r="B7" s="5" t="n">
        <v>0</v>
      </c>
      <c r="C7" s="5" t="n">
        <v>205090</v>
      </c>
    </row>
    <row r="8">
      <c r="A8" s="4" t="inlineStr">
        <is>
          <t>Total current assets</t>
        </is>
      </c>
      <c r="B8" s="5" t="n">
        <v>251465</v>
      </c>
      <c r="C8" s="5" t="n">
        <v>428667</v>
      </c>
    </row>
    <row r="9">
      <c r="A9" s="4" t="inlineStr">
        <is>
          <t>Investments in affiliated companies</t>
        </is>
      </c>
      <c r="B9" s="5" t="n">
        <v>455265</v>
      </c>
      <c r="C9" s="5" t="n">
        <v>458128</v>
      </c>
    </row>
    <row r="10">
      <c r="A10" s="4" t="inlineStr">
        <is>
          <t>Property, plant and equipment, net</t>
        </is>
      </c>
      <c r="B10" s="5" t="n">
        <v>595088</v>
      </c>
      <c r="C10" s="5" t="n">
        <v>591710</v>
      </c>
    </row>
    <row r="11">
      <c r="A11" s="4" t="inlineStr">
        <is>
          <t>Goodwill</t>
        </is>
      </c>
      <c r="B11" s="5" t="n">
        <v>406128</v>
      </c>
      <c r="C11" s="5" t="n">
        <v>391565</v>
      </c>
    </row>
    <row r="12">
      <c r="A12" s="4" t="inlineStr">
        <is>
          <t>Other intangible assets, net</t>
        </is>
      </c>
      <c r="B12" s="5" t="n">
        <v>149148</v>
      </c>
      <c r="C12" s="5" t="n">
        <v>137446</v>
      </c>
    </row>
    <row r="13">
      <c r="A13" s="4" t="inlineStr">
        <is>
          <t>Right-of-use lease assets</t>
        </is>
      </c>
      <c r="B13" s="5" t="n">
        <v>30972</v>
      </c>
      <c r="C13" s="5" t="n">
        <v>28943</v>
      </c>
    </row>
    <row r="14">
      <c r="A14" s="4" t="inlineStr">
        <is>
          <t>Other long-term assets</t>
        </is>
      </c>
      <c r="B14" s="5" t="n">
        <v>14765</v>
      </c>
      <c r="C14" s="5" t="n">
        <v>12446</v>
      </c>
    </row>
    <row r="15">
      <c r="A15" s="4" t="inlineStr">
        <is>
          <t>Long-term assets held for sale</t>
        </is>
      </c>
      <c r="B15" s="5" t="n">
        <v>0</v>
      </c>
      <c r="C15" s="5" t="n">
        <v>1149443</v>
      </c>
    </row>
    <row r="16">
      <c r="A16" s="4" t="inlineStr">
        <is>
          <t>Total assets</t>
        </is>
      </c>
      <c r="B16" s="5" t="n">
        <v>1902831</v>
      </c>
      <c r="C16" s="5" t="n">
        <v>3198348</v>
      </c>
    </row>
    <row r="17">
      <c r="A17" s="3" t="inlineStr">
        <is>
          <t>LIABILITIES</t>
        </is>
      </c>
    </row>
    <row r="18">
      <c r="A18" s="4" t="inlineStr">
        <is>
          <t>Current maturities of long-term debt</t>
        </is>
      </c>
      <c r="B18" s="5" t="n">
        <v>9000</v>
      </c>
      <c r="C18" s="5" t="n">
        <v>0</v>
      </c>
    </row>
    <row r="19">
      <c r="A19" s="4" t="inlineStr">
        <is>
          <t>Accounts payable</t>
        </is>
      </c>
      <c r="B19" s="5" t="n">
        <v>49235</v>
      </c>
      <c r="C19" s="5" t="n">
        <v>38131</v>
      </c>
    </row>
    <row r="20">
      <c r="A20" s="4" t="inlineStr">
        <is>
          <t>Operating lease liabilities—current</t>
        </is>
      </c>
      <c r="B20" s="5" t="n">
        <v>8082</v>
      </c>
      <c r="C20" s="5" t="n">
        <v>6715</v>
      </c>
    </row>
    <row r="21">
      <c r="A21" s="4" t="inlineStr">
        <is>
          <t>Accrued liabilities</t>
        </is>
      </c>
      <c r="B21" s="5" t="n">
        <v>71681</v>
      </c>
      <c r="C21" s="5" t="n">
        <v>48482</v>
      </c>
    </row>
    <row r="22">
      <c r="A22" s="4" t="inlineStr">
        <is>
          <t>Current liabilities held for sale</t>
        </is>
      </c>
      <c r="B22" s="5" t="n">
        <v>0</v>
      </c>
      <c r="C22" s="5" t="n">
        <v>108537</v>
      </c>
    </row>
    <row r="23">
      <c r="A23" s="4" t="inlineStr">
        <is>
          <t>Total current liabilities</t>
        </is>
      </c>
      <c r="B23" s="5" t="n">
        <v>137998</v>
      </c>
      <c r="C23" s="5" t="n">
        <v>201865</v>
      </c>
    </row>
    <row r="24">
      <c r="A24" s="4" t="inlineStr">
        <is>
          <t>Long-term debt, excluding current portion</t>
        </is>
      </c>
      <c r="B24" s="5" t="n">
        <v>874591</v>
      </c>
      <c r="C24" s="5" t="n">
        <v>1400369</v>
      </c>
    </row>
    <row r="25">
      <c r="A25" s="4" t="inlineStr">
        <is>
          <t>Deferred income taxes</t>
        </is>
      </c>
      <c r="B25" s="5" t="n">
        <v>130558</v>
      </c>
      <c r="C25" s="5" t="n">
        <v>126210</v>
      </c>
    </row>
    <row r="26">
      <c r="A26" s="4" t="inlineStr">
        <is>
          <t>Operating lease liabilities—noncurrent</t>
        </is>
      </c>
      <c r="B26" s="5" t="n">
        <v>22777</v>
      </c>
      <c r="C26" s="5" t="n">
        <v>21972</v>
      </c>
    </row>
    <row r="27">
      <c r="A27" s="4" t="inlineStr">
        <is>
          <t>Other long-term liabilities</t>
        </is>
      </c>
      <c r="B27" s="5" t="n">
        <v>29591</v>
      </c>
      <c r="C27" s="5" t="n">
        <v>15399</v>
      </c>
    </row>
    <row r="28">
      <c r="A28" s="4" t="inlineStr">
        <is>
          <t>Long-term liabilities held for sale</t>
        </is>
      </c>
      <c r="B28" s="5" t="n">
        <v>0</v>
      </c>
      <c r="C28" s="5" t="n">
        <v>155354</v>
      </c>
    </row>
    <row r="29">
      <c r="A29" s="4" t="inlineStr">
        <is>
          <t>Total liabilities</t>
        </is>
      </c>
      <c r="B29" s="5" t="n">
        <v>1195515</v>
      </c>
      <c r="C29" s="5" t="n">
        <v>1921169</v>
      </c>
    </row>
    <row r="30">
      <c r="A30" s="4" t="inlineStr">
        <is>
          <t>Commitments and contingencies (Note 17)</t>
        </is>
      </c>
      <c r="B30" s="4" t="inlineStr">
        <is>
          <t xml:space="preserve"> </t>
        </is>
      </c>
      <c r="C30" s="4" t="inlineStr">
        <is>
          <t xml:space="preserve"> </t>
        </is>
      </c>
    </row>
    <row r="31">
      <c r="A31" s="3" t="inlineStr">
        <is>
          <t>EQUITY</t>
        </is>
      </c>
    </row>
    <row r="32">
      <c r="A32" s="4" t="inlineStr">
        <is>
          <t>Common stock, par value (usd per share)</t>
        </is>
      </c>
      <c r="B32" s="7" t="n">
        <v>0.01</v>
      </c>
      <c r="C32" s="7" t="n">
        <v>0.01</v>
      </c>
    </row>
    <row r="33">
      <c r="A33" s="4" t="inlineStr">
        <is>
          <t>Common stock, shares authorized (shares)</t>
        </is>
      </c>
      <c r="B33" s="5" t="n">
        <v>450000000</v>
      </c>
      <c r="C33" s="5" t="n">
        <v>450000000</v>
      </c>
    </row>
    <row r="34">
      <c r="A34" s="4" t="inlineStr">
        <is>
          <t>Common stock, shares issued (shares)</t>
        </is>
      </c>
      <c r="B34" s="5" t="n">
        <v>137835243</v>
      </c>
      <c r="C34" s="5" t="n">
        <v>137102143</v>
      </c>
    </row>
    <row r="35">
      <c r="A35" s="4" t="inlineStr">
        <is>
          <t>Common stock, shares outstanding (shares)</t>
        </is>
      </c>
      <c r="B35" s="5" t="n">
        <v>136953030</v>
      </c>
      <c r="C35" s="5" t="n">
        <v>136318557</v>
      </c>
    </row>
    <row r="36">
      <c r="A36" s="4" t="inlineStr">
        <is>
          <t>Common Stock, Value, Issued</t>
        </is>
      </c>
      <c r="B36" s="6" t="n">
        <v>1378</v>
      </c>
      <c r="C36" s="6" t="n">
        <v>1371</v>
      </c>
    </row>
    <row r="37">
      <c r="A37" s="4" t="inlineStr">
        <is>
          <t>Preferred stock, par value (usd per share)</t>
        </is>
      </c>
      <c r="B37" s="7" t="n">
        <v>0.01</v>
      </c>
      <c r="C37" s="7" t="n">
        <v>0.01</v>
      </c>
    </row>
    <row r="38">
      <c r="A38" s="4" t="inlineStr">
        <is>
          <t>Preferred stock, shares authorized (shares)</t>
        </is>
      </c>
      <c r="B38" s="5" t="n">
        <v>50000000</v>
      </c>
      <c r="C38" s="5" t="n">
        <v>50000000</v>
      </c>
    </row>
    <row r="39">
      <c r="A39" s="4" t="inlineStr">
        <is>
          <t>Preferred stock, shares issued (shares)</t>
        </is>
      </c>
      <c r="B39" s="5" t="n">
        <v>0</v>
      </c>
      <c r="C39" s="5" t="n">
        <v>0</v>
      </c>
    </row>
    <row r="40">
      <c r="A40" s="4" t="inlineStr">
        <is>
          <t>Preferred stock, shares outstanding (shares)</t>
        </is>
      </c>
      <c r="B40" s="5" t="n">
        <v>0</v>
      </c>
      <c r="C40" s="5" t="n">
        <v>0</v>
      </c>
    </row>
    <row r="41">
      <c r="A41" s="4" t="inlineStr">
        <is>
          <t>Preferred Stock, Value, Issued</t>
        </is>
      </c>
      <c r="B41" s="6" t="n">
        <v>0</v>
      </c>
      <c r="C41" s="6" t="n">
        <v>0</v>
      </c>
    </row>
    <row r="42">
      <c r="A42" s="4" t="inlineStr">
        <is>
          <t>Additional paid-in capital</t>
        </is>
      </c>
      <c r="B42" s="5" t="n">
        <v>1068815</v>
      </c>
      <c r="C42" s="5" t="n">
        <v>1477859</v>
      </c>
    </row>
    <row r="43">
      <c r="A43" s="4" t="inlineStr">
        <is>
          <t>Accumulated deficit</t>
        </is>
      </c>
      <c r="B43" s="6" t="n">
        <v>-341142</v>
      </c>
      <c r="C43" s="6" t="n">
        <v>-175758</v>
      </c>
    </row>
    <row r="44">
      <c r="A44" s="4" t="inlineStr">
        <is>
          <t>Treasury stock (shares)</t>
        </is>
      </c>
      <c r="B44" s="5" t="n">
        <v>882213</v>
      </c>
      <c r="C44" s="5" t="n">
        <v>783586</v>
      </c>
    </row>
    <row r="45">
      <c r="A45" s="4" t="inlineStr">
        <is>
          <t>Treasury Stock, Value</t>
        </is>
      </c>
      <c r="B45" s="6" t="n">
        <v>-12551</v>
      </c>
      <c r="C45" s="6" t="n">
        <v>-11081</v>
      </c>
    </row>
    <row r="46">
      <c r="A46" s="4" t="inlineStr">
        <is>
          <t>Accumulated other comprehensive loss</t>
        </is>
      </c>
      <c r="B46" s="5" t="n">
        <v>-9184</v>
      </c>
      <c r="C46" s="5" t="n">
        <v>-15265</v>
      </c>
    </row>
    <row r="47">
      <c r="A47" s="4" t="inlineStr">
        <is>
          <t>Total Ecovyst Inc. equity</t>
        </is>
      </c>
      <c r="B47" s="5" t="n">
        <v>707316</v>
      </c>
      <c r="C47" s="5" t="n">
        <v>1277126</v>
      </c>
    </row>
    <row r="48">
      <c r="A48" s="4" t="inlineStr">
        <is>
          <t>Noncontrolling interest</t>
        </is>
      </c>
      <c r="B48" s="5" t="n">
        <v>0</v>
      </c>
      <c r="C48" s="5" t="n">
        <v>53</v>
      </c>
    </row>
    <row r="49">
      <c r="A49" s="4" t="inlineStr">
        <is>
          <t>Total equity</t>
        </is>
      </c>
      <c r="B49" s="5" t="n">
        <v>707316</v>
      </c>
      <c r="C49" s="5" t="n">
        <v>1277179</v>
      </c>
    </row>
    <row r="50">
      <c r="A50" s="4" t="inlineStr">
        <is>
          <t>Total liabilities and equity</t>
        </is>
      </c>
      <c r="B50" s="6" t="n">
        <v>1902831</v>
      </c>
      <c r="C50" s="6" t="n">
        <v>3198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summary of long-term debt is as follows: September 30, December 31, Senior Secured Term Loan Facility due February 2027 (the "2016 Term Loan Facility") $ — $ 671,710 Senior Secured Term Loan Facility due February 2027 (the "2020 Term Loan Facility") — 459,653 Senior Secured Term Loan Facility due June 2028 (the "2021 Term Loan Facility") 897,750 — 5.750% Senior Notes due 2025 — 295,000 ABL Facility — — Total debt 897,750 1,426,363 Original issue discount (9,069) (15,641) Deferred financing costs (5,090) (10,353) Total debt, net of original issue discount and deferred financing costs 883,591 1,400,369 Less: current portion (9,000) — Total long-term debt, excluding current portion $ 874,591 $ 1,400,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s Held</t>
        </is>
      </c>
      <c r="B4" s="4" t="inlineStr">
        <is>
          <t xml:space="preserve">The fair values of derivative instruments held as of September 30, 2021 and December 31, 2020 are shown below: Balance sheet location September 30, December 31, Derivative assets: Derivatives designated as cash flow hedges: Interest rate caps Other long-term assets $ 189 $ — Total derivative assets $ 189 $ — Derivative liabilities: Derivatives designated as cash flow hedges: Interest rate caps Accrued liabilities $ 1,937 $ 1,954 Interest rate caps Other long-term liabilities — 1,750 Total derivative liabilities $ 1,937 $ 3,704 </t>
        </is>
      </c>
    </row>
    <row r="5">
      <c r="A5" s="4" t="inlineStr">
        <is>
          <t>Effect of Derivative Instruments Designated as Hedges on Other Comprehensive Income</t>
        </is>
      </c>
      <c r="B5" s="4" t="inlineStr">
        <is>
          <t>The following tables show the effect of the Company’s derivative instruments designated as cash flow hedges on AOCI for the three and nine months ended September 30, 2021 and 2020: Three months ended September 30,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510 $ (104) $ 573 $ 506 Nine months ended September 30,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901 $ (283) $ (347) $ (18)</t>
        </is>
      </c>
    </row>
    <row r="6">
      <c r="A6" s="4" t="inlineStr">
        <is>
          <t>Schedule of Cash Flow Hedges Included in Accumulated Other Comprehensive Income (Loss)</t>
        </is>
      </c>
      <c r="B6" s="4" t="inlineStr">
        <is>
          <t>The following tables show the effect of the Company’s cash flow hedge accounting on the condensed consolidated statements of income for the three and nine months ended September 30, 2021 and 2020: Location and amount of gain (loss) recognized in income on cash flow hedging relationships Three months ended September 30, 2021 2020 Cost of goods sold Interest (expense) Cost of goods sold Interest (expense) Total amounts of income and expense line items presented in the statement of income in which the effects of cash flow hedges are recorded $ (113,784) $ (9,005) $ (89,844) $ (10,430) The effects of cash flow hedging: Gain (loss) on cash flow hedging relationships: Interest contracts: Amount of gain (loss) reclassified from AOCI into income — (104) — 506 Location and amount of gain (loss) recognized in income on cash flow hedging relationships Nine months ended September 30, 2021 2020 Cost of goods sold Interest (expense) Cost of goods sold Interest (expense) Total amounts of income and expense line items presented in the statement of income in which the effects of cash flow hedges are recorded $ (318,768) $ (28,202) $ (258,462) $ (40,864) The effects of cash flow hedging: Gain (loss) on cash flow hedging relationships: Interest contracts: Amount of gain (loss) reclassified from AOCI into income — (283) — (18)</t>
        </is>
      </c>
    </row>
    <row r="7">
      <c r="A7" s="4" t="inlineStr">
        <is>
          <t>Schedule of Net Investment Hedges in Accumulated Other Comprehensive Income (Loss)</t>
        </is>
      </c>
      <c r="B7" s="4" t="inlineStr">
        <is>
          <t xml:space="preserve">The following tables show the effect of the Company’s net investment hedges on AOCI and the condensed consolidated statements of income for the three and nine months ended September 30, 2021 and 2020: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1 2020 2021 2020 2021 2020 Cross-currency interest rate swaps $ — $ (5,206) Net (loss) income from discontinued operations, net of tax $ 9,754 $ — Interest (expense) income $ — $ 1,552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Nine months ended Nine months ended Nine months ended 2021 2020 2021 2020 2021 2020 Cross-currency interest rate swaps $ 9,787 $ 9,603 Net (loss) income from discontinued operations, net of tax $ 9,754 $ — Interest (expense) income $ 545 $ 3,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9 Months Ended</t>
        </is>
      </c>
    </row>
    <row r="2">
      <c r="B2" s="2" t="inlineStr">
        <is>
          <t>Sep. 30, 2021</t>
        </is>
      </c>
    </row>
    <row r="3">
      <c r="A3" s="4" t="inlineStr">
        <is>
          <t>Defined Benefit Pension Plans</t>
        </is>
      </c>
    </row>
    <row r="4">
      <c r="A4" s="3" t="inlineStr">
        <is>
          <t>Defined Benefit Plan Disclosure</t>
        </is>
      </c>
    </row>
    <row r="5">
      <c r="A5" s="4" t="inlineStr">
        <is>
          <t>Components of Net Periodic Expense (Benefit)</t>
        </is>
      </c>
      <c r="B5" s="4" t="inlineStr">
        <is>
          <t xml:space="preserve">Components of net periodic expense (benefit) are as follows: Defined Benefit Pension Plans U.S. Foreign Three months ended Three months ended 2021 2020 2021 2020 Service cost $ — $ 192 $ — $ 280 Interest cost 551 675 63 78 Expected return on plan assets (1,093) (970) (63) (74) Amortization of net loss — — — 24 Settlement (gain) recognized (26) — — — Net periodic expense (benefit) $ (568) $ (103) $ — $ 308 U.S. Foreign Nine months ended Nine months ended 2021 2020 2021 2020 Service cost $ — $ 577 $ — $ 798 Interest cost 1,652 2,026 193 221 Expected return on plan assets (3,280) (2,910) (193) (212) Amortization of net loss — — — 70 Settlement (gain) recognized (26) — — — Net periodic (benefit) expense $ (1,654) $ (307) $ — $ 877 </t>
        </is>
      </c>
    </row>
    <row r="6">
      <c r="A6" s="4" t="inlineStr">
        <is>
          <t>Other Postretirement Benefits Plans</t>
        </is>
      </c>
    </row>
    <row r="7">
      <c r="A7" s="3" t="inlineStr">
        <is>
          <t>Defined Benefit Plan Disclosure</t>
        </is>
      </c>
    </row>
    <row r="8">
      <c r="A8" s="4" t="inlineStr">
        <is>
          <t>Components of Net Periodic Expense (Benefit)</t>
        </is>
      </c>
      <c r="B8" s="4" t="inlineStr">
        <is>
          <t>Other Postretirement Benefit Plans Three months ended Nine months ended 2021 2020 2021 2020 Interest cost 4 5 13 14 Amortization of prior service credit (58) (58) (174) (174) Amortization of net loss 2 — 4 1 Net periodic benefit $ (52) $ (53) $ (157) $ (1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Reconciliation of Revenue from Reportable Segments to Consolidated</t>
        </is>
      </c>
      <c r="B4" s="4" t="inlineStr">
        <is>
          <t>Summarized financial information for the Company’s reportable segments is shown in the following table: Three months ended Nine months ended 2021 2020 2021 2020 Sales: Ecoservices $ 137,550 $ 107,604 $ 358,509 $ 298,727 Catalyst Technologies (1) 29,878 23,071 82,495 73,143 Total $ 167,428 $ 130,675 $ 441,004 $ 371,870 Segment Adjusted EBITDA: (2) Ecoservices $ 51,920 $ 44,272 $ 125,372 $ 116,451 Catalyst Technologies (3) 25,441 11,762 64,623 59,741 Total Segment Adjusted EBITDA (4) $ 77,361 $ 56,034 $ 189,995 $ 176,192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32,820 and $26,552 for the three months ended September 30, 2021 and 2020, respectively. The proportionate share of sales is $94,984 and $99,695 for the nine months ended September 30, 2021 and 2020,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14,493 for the three months ended September 30, 2021, which includes $8,780 of equity in net income plus $1,601 of amortization of investment in affiliate step-up and $4,112 of joint venture depreciation, amortization and interest. The Adjusted EBITDA from the Zeolyst Joint Venture included in the Catalyst Technologies segment is $5,331 for the three months ended September 30, 2020, which includes $76 of equity in net income plus $1,658 of amortization of investment in affiliate step-up and $3,597 of joint venture depreciation, amortization and interest. The Adjusted EBITDA from the Zeolyst Joint Venture included in the Catalyst Technologies segment is $37,085 for the nine months ended September 30, 2021, which includes $20,794 of equity in net income plus $4,879 of amortization of investment in affiliate step-up and $11,412 of joint venture depreciation, amortization and interest. The Adjusted EBITDA from the Zeolyst Joint Venture included in the Catalyst Technologies segment is $35,911 for the nine months ended September 30, 2020, which includes $19,882 of equity in net income plus $4,975 of amortization of investment in affiliate step-up and $11,054 of joint venture depreciation, amortization and interest. (4) Total Segment Adjusted EBITDA differs from the Company’s consolidated Adjusted EBITDA due to unallocated corporate expenses.</t>
        </is>
      </c>
    </row>
    <row r="5">
      <c r="A5" s="4" t="inlineStr">
        <is>
          <t>Reconciliation of Net Income (Loss) to Segment Adjusted EBITDA</t>
        </is>
      </c>
      <c r="B5" s="4" t="inlineStr">
        <is>
          <t xml:space="preserve">A reconciliation of net income (loss) from continuing operations to Segment Adjusted EBITDA is as follows: Three months ended Nine months ended 2021 2020 2021 2020 Reconciliation of net income (loss) from continuing operations to Segment Adjusted EBITDA Net income (loss) from continuing operations $ 4,689 $ (22,659) $ (5,929) $ 8,311 Provision (benefit) for income taxes 2,591 21,310 5,095 (4,985) Interest expense, net 9,005 10,430 28,202 40,864 Depreciation and amortization 20,599 19,122 60,084 56,543 EBITDA 36,884 28,203 87,452 100,733 Joint venture depreciation, amortization and interest 4,112 3,597 11,412 11,054 Amortization of investment in affiliate step-up 1,601 1,659 4,879 4,975 Debt extinguishment costs 15,185 14,004 26,902 16,517 Net loss on asset disposals 2,156 642 4,535 1,245 Foreign exchange losses (gains) 922 (4,286) 4,803 (577) LIFO benefit (1,295) (1,261) (1,998) (4,902) Transaction and other related costs 538 197 1,620 1,389 Equity-based compensation 10,193 4,387 22,837 13,324 Restructuring, integration and business optimization expenses 78 250 2,408 1,445 Defined benefit pension plan benefit (1,029) (155) (2,219) (466) Other 30 784 1,723 1,959 Adjusted EBITDA 69,375 48,021 164,354 146,696 Unallocated corporate expenses 7,986 8,013 25,641 29,496 Segment Adjusted EBITDA $ 77,361 $ 56,034 $ 189,995 $ 176,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chedule of Share-based Payment Award, Stock Options, Valuation Assumptions</t>
        </is>
      </c>
      <c r="B4" s="4" t="inlineStr">
        <is>
          <t xml:space="preserve">The following table provides the assumptions used to determine the grant date fair value of the market condition-dependent / TSR goal-based portion of the Company’s performance stock units granted during the nine months ended September 30, 2021 using a Monte Carlo simulation: Expected dividend yield — % Risk-free interest rate 0.20 % Expected volatility 41.70 % Expected term (in years) 2.95 Grant date fair value $ 13.21 </t>
        </is>
      </c>
    </row>
    <row r="5">
      <c r="A5" s="4" t="inlineStr">
        <is>
          <t>Schedule of Nonvested Restricted Stock and Performance Stock Unit Activity</t>
        </is>
      </c>
      <c r="B5" s="4" t="inlineStr">
        <is>
          <t xml:space="preserve">The following table summarizes the activity for the Company’s restricted stock units and performance stock units for the nine months ended September 30, 2021: Restricted Stock Units Performance Stock Units Number of Weighted Average Grant Date Fair Value (per share) Number of Weighted Average Grant Date Fair Value (per share) Nonvested as of December 31, 2020 1,841,139 $ 16.14 965,736 $ 17.69 Granted 1,697,623 $ 15.39 211,985 $ 13.21 Vested (773,619) $ 16.00 — $ — Forfeited (69,877) $ 15.83 (15,211) $ 16.75 Nonvested as of September 30, 2021 2,695,266 $ 15.71 1,162,510 $ 16.92 </t>
        </is>
      </c>
    </row>
    <row r="6">
      <c r="A6" s="4" t="inlineStr">
        <is>
          <t>Share-based Payment Arrangement, Expensed and Capitalized, Amount</t>
        </is>
      </c>
      <c r="B6" s="4" t="inlineStr">
        <is>
          <t xml:space="preserve">Stock-based compensation expense for the Company is as follows: Three months ended Nine months ended 2021 2020 2021 2020 Continuing operations 10,193 4,355 $ 22,837 $ 13,324 Discontinued operations 4,375 1,782 8,066 5,099 Stock-based compensation expense 14,568 6,137 30,903 18,423 Continuing operations (2,494) (1,079) (5,589) (3,301) Discontinued operations (1,071) (442) (1,974) (1,264) Income tax benefit (3,565) (1,521) (7,563) (4,565) Continuing operations 7,699 3,276 17,248 10,023 Discontinued operations 3,304 1,340 6,092 3,835 Stock-based compensation expense, net of income tax benefit $ 11,003 $ 4,616 $ 23,340 $ 13,8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from Basic to Diluted Weighted Average Number of Shares Outstanding</t>
        </is>
      </c>
      <c r="B4" s="4" t="inlineStr">
        <is>
          <t>The reconciliation from basic to diluted weighted average shares outstanding is as follows: Three months ended Nine months ended 2021 2020 2021 2020 Weighted average shares outstanding – Basic 136,129,591 135,106,969 136,111,555 135,292,163 Dilutive effect of unvested common shares and restricted stock units with service conditions, performance stock units considered probable of vesting and assumed stock option exercises and conversions 1,224,836 — — 895,870 Weighted average shares outstanding – Diluted 137,354,427 135,106,969 136,111,555 136,188,033</t>
        </is>
      </c>
    </row>
    <row r="5">
      <c r="A5" s="4" t="inlineStr">
        <is>
          <t>Schedule of Earnings Per Share, Basic and Diluted</t>
        </is>
      </c>
      <c r="B5" s="4" t="inlineStr">
        <is>
          <t xml:space="preserve">Basic and diluted loss per share are calculated as follows: Three months ended Nine months ended 2021 2020 2021 2020 Numerator: Net income (loss) attributable to Ecovyst Inc. $ (71,259) $ 7,512 $ (165,384) $ 23,662 Denominator: Weighted average shares outstanding – Basic 136,129,591 135,106,969 136,111,555 135,292,163 Weighted average shares outstanding – Diluted 137,354,427 135,106,969 136,111,555 136,188,033 Net loss per share: Basic (loss) income per share $ (0.52) $ 0.06 $ (1.22) $ 0.17 Diluted (loss) income per share $ (0.52) $ 0.06 $ (1.22) $ 0.17 </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period that were excluded from the calculation of diluted earnings per share: Three months ended Nine months ended 2021 2020 2021 2020 Restricted stock awards with performance only targets not yet achieved 828,967 950,174 852,822 1,323,270 Stock options with performance only targets not yet achieved 375,733 503,526 376,448 509,782 Anti-dilutive restricted stock awards, restricted stock units and performance stock units — 1,539,506 — 1,432,906 Anti-dilutive stock options — 844,475 4,221 846,5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With the exception of operating leases, the following table presents supplemental cash flow information for the consolidated Company: Nine months ended 2021 2020 Cash paid during the period for: Income taxes, net of refunds $ 13,520 $ 21,507 Interest (1) 43,115 75,345 Non-cash investing activity: Capital expenditures acquired on account but unpaid as of the period end 3,052 7,425 Right-of-use assets obtained in exchange for new lease liabilities (non-cash): Operating leases 7,946 8,376 (1) Cash paid for interest is shown net of capitalized interest for the periods presented and excludes $2,307 and $4,622 of net interest proceeds on swaps designated as net investment hedges for the nine months ended September 30, 2021 and 2020, respectively, which are included within cash flows from investing activities, discontinued operations in the Company’s condensed consolidated statements of cash flows.</t>
        </is>
      </c>
    </row>
    <row r="5">
      <c r="A5" s="4" t="inlineStr">
        <is>
          <t>Schedule of Cash and Cash Equivalents</t>
        </is>
      </c>
      <c r="B5" s="4" t="inlineStr">
        <is>
          <t xml:space="preserve">The followin g table provides a reconciliation of cash, cash equivalents and restricted cash reported within the condensed consolidated balance sheets as of September 30, 2021 and 2020 to the total of the same amounts shown in the condensed consolidated statements of cash flows for the nine months then ended: September 30, 2021 2020 Cash and cash equivalents $ 104,752 $ 122,891 Restricted cash included in prepaid and other current assets — 1,596 Total cash, cash equivalents and restricted cash shown in the condensed consolidated statements of cash flows $ 104,752 $ 124,487 </t>
        </is>
      </c>
    </row>
    <row r="6">
      <c r="A6" s="4" t="inlineStr">
        <is>
          <t>Restrictions on Cash and Cash Equivalents</t>
        </is>
      </c>
      <c r="B6" s="4" t="inlineStr">
        <is>
          <t xml:space="preserve">The followin g table provides a reconciliation of cash, cash equivalents and restricted cash reported within the condensed consolidated balance sheets as of September 30, 2021 and 2020 to the total of the same amounts shown in the condensed consolidated statements of cash flows for the nine months then ended: September 30, 2021 2020 Cash and cash equivalents $ 104,752 $ 122,891 Restricted cash included in prepaid and other current assets — 1,596 Total cash, cash equivalents and restricted cash shown in the condensed consolidated statements of cash flows $ 104,752 $ 124,4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Background and Basis of Presentation (Details) $ in Thousands</t>
        </is>
      </c>
      <c r="B1" s="2" t="inlineStr">
        <is>
          <t>Feb. 28, 2021USD ($)</t>
        </is>
      </c>
      <c r="C1" s="2" t="inlineStr">
        <is>
          <t>Sep. 30, 2021segment</t>
        </is>
      </c>
      <c r="D1" s="2" t="inlineStr">
        <is>
          <t>Dec. 14, 2020USD ($)</t>
        </is>
      </c>
    </row>
    <row r="2">
      <c r="A2" s="3" t="inlineStr">
        <is>
          <t>Background and Basis of Presentation [Line Items]</t>
        </is>
      </c>
    </row>
    <row r="3">
      <c r="A3" s="4" t="inlineStr">
        <is>
          <t>Number of reporting units | segment</t>
        </is>
      </c>
      <c r="C3" s="5" t="n">
        <v>2</v>
      </c>
    </row>
    <row r="4">
      <c r="A4" s="4" t="inlineStr">
        <is>
          <t>Number of operating segments | segment</t>
        </is>
      </c>
      <c r="C4" s="5" t="n">
        <v>2</v>
      </c>
    </row>
    <row r="5">
      <c r="A5" s="4" t="inlineStr">
        <is>
          <t>Performance Materials</t>
        </is>
      </c>
    </row>
    <row r="6">
      <c r="A6" s="3" t="inlineStr">
        <is>
          <t>Background and Basis of Presentation [Line Items]</t>
        </is>
      </c>
    </row>
    <row r="7">
      <c r="A7" s="4" t="inlineStr">
        <is>
          <t>Purchase price to sell Performance Materials | $</t>
        </is>
      </c>
      <c r="D7" s="6" t="n">
        <v>650000</v>
      </c>
    </row>
    <row r="8">
      <c r="A8" s="4" t="inlineStr">
        <is>
          <t>Performance Chemicals</t>
        </is>
      </c>
    </row>
    <row r="9">
      <c r="A9" s="3" t="inlineStr">
        <is>
          <t>Background and Basis of Presentation [Line Items]</t>
        </is>
      </c>
    </row>
    <row r="10">
      <c r="A10" s="4" t="inlineStr">
        <is>
          <t>Performance Chemicals sale price per definitive agreement | $</t>
        </is>
      </c>
      <c r="B10" s="6" t="n">
        <v>1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rformance Materials Divestiture - Incom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14, 2020</t>
        </is>
      </c>
    </row>
    <row r="3">
      <c r="A3" s="3" t="inlineStr">
        <is>
          <t>Discontinued Operations [Line Items]</t>
        </is>
      </c>
    </row>
    <row r="4">
      <c r="A4" s="4" t="inlineStr">
        <is>
          <t>Income from discontinued operations, net of tax</t>
        </is>
      </c>
      <c r="B4" s="6" t="n">
        <v>-75872</v>
      </c>
      <c r="C4" s="6" t="n">
        <v>30469</v>
      </c>
      <c r="D4" s="6" t="n">
        <v>-159122</v>
      </c>
      <c r="E4" s="6" t="n">
        <v>16255</v>
      </c>
    </row>
    <row r="5">
      <c r="A5" s="4" t="inlineStr">
        <is>
          <t>Repayments of long-term debt</t>
        </is>
      </c>
      <c r="D5" s="5" t="n">
        <v>1428613</v>
      </c>
      <c r="E5" s="5" t="n">
        <v>626625</v>
      </c>
    </row>
    <row r="6">
      <c r="A6" s="4" t="inlineStr">
        <is>
          <t>Transaction and other related costs</t>
        </is>
      </c>
      <c r="B6" s="5" t="n">
        <v>538</v>
      </c>
      <c r="C6" s="5" t="n">
        <v>67</v>
      </c>
      <c r="D6" s="5" t="n">
        <v>1620</v>
      </c>
      <c r="E6" s="5" t="n">
        <v>1264</v>
      </c>
    </row>
    <row r="7">
      <c r="A7" s="4" t="inlineStr">
        <is>
          <t>Stock-based compensation expense</t>
        </is>
      </c>
      <c r="B7" s="5" t="n">
        <v>14568</v>
      </c>
      <c r="C7" s="5" t="n">
        <v>6137</v>
      </c>
      <c r="D7" s="5" t="n">
        <v>30903</v>
      </c>
      <c r="E7" s="5" t="n">
        <v>18423</v>
      </c>
    </row>
    <row r="8">
      <c r="A8" s="4" t="inlineStr">
        <is>
          <t>Net income attributable to the noncontrolling interest - discontinued operations</t>
        </is>
      </c>
      <c r="B8" s="5" t="n">
        <v>76</v>
      </c>
      <c r="C8" s="5" t="n">
        <v>298</v>
      </c>
      <c r="D8" s="5" t="n">
        <v>333</v>
      </c>
      <c r="E8" s="5" t="n">
        <v>904</v>
      </c>
    </row>
    <row r="9">
      <c r="A9" s="4" t="inlineStr">
        <is>
          <t>Net loss attributable to Ecovyst Inc.</t>
        </is>
      </c>
      <c r="B9" s="5" t="n">
        <v>-71259</v>
      </c>
      <c r="C9" s="5" t="n">
        <v>7512</v>
      </c>
      <c r="D9" s="5" t="n">
        <v>-165384</v>
      </c>
      <c r="E9" s="5" t="n">
        <v>23662</v>
      </c>
    </row>
    <row r="10">
      <c r="A10" s="4" t="inlineStr">
        <is>
          <t>Transition Service Agreement Income</t>
        </is>
      </c>
      <c r="B10" s="5" t="n">
        <v>253</v>
      </c>
      <c r="D10" s="5" t="n">
        <v>3314</v>
      </c>
    </row>
    <row r="11">
      <c r="A11" s="4" t="inlineStr">
        <is>
          <t>Performance Materials</t>
        </is>
      </c>
    </row>
    <row r="12">
      <c r="A12" s="3" t="inlineStr">
        <is>
          <t>Discontinued Operations [Line Items]</t>
        </is>
      </c>
    </row>
    <row r="13">
      <c r="A13" s="4" t="inlineStr">
        <is>
          <t>Sales</t>
        </is>
      </c>
      <c r="C13" s="5" t="n">
        <v>106777</v>
      </c>
      <c r="E13" s="5" t="n">
        <v>280663</v>
      </c>
    </row>
    <row r="14">
      <c r="A14" s="4" t="inlineStr">
        <is>
          <t>Cost of goods sold</t>
        </is>
      </c>
      <c r="C14" s="5" t="n">
        <v>80449</v>
      </c>
      <c r="E14" s="5" t="n">
        <v>208854</v>
      </c>
    </row>
    <row r="15">
      <c r="A15" s="4" t="inlineStr">
        <is>
          <t>Selling, general and administrative expenses</t>
        </is>
      </c>
      <c r="C15" s="5" t="n">
        <v>8710</v>
      </c>
      <c r="E15" s="5" t="n">
        <v>26337</v>
      </c>
    </row>
    <row r="16">
      <c r="A16" s="4" t="inlineStr">
        <is>
          <t>Other operating expense, net</t>
        </is>
      </c>
      <c r="C16" s="5" t="n">
        <v>3879</v>
      </c>
      <c r="E16" s="5" t="n">
        <v>16585</v>
      </c>
    </row>
    <row r="17">
      <c r="A17" s="4" t="inlineStr">
        <is>
          <t>Operating income</t>
        </is>
      </c>
      <c r="C17" s="5" t="n">
        <v>13739</v>
      </c>
      <c r="E17" s="5" t="n">
        <v>28887</v>
      </c>
    </row>
    <row r="18">
      <c r="A18" s="4" t="inlineStr">
        <is>
          <t>Interest expense, net</t>
        </is>
      </c>
      <c r="C18" s="5" t="n">
        <v>3894</v>
      </c>
      <c r="E18" s="5" t="n">
        <v>12810</v>
      </c>
    </row>
    <row r="19">
      <c r="A19" s="4" t="inlineStr">
        <is>
          <t>Other income, net</t>
        </is>
      </c>
      <c r="C19" s="5" t="n">
        <v>-1126</v>
      </c>
      <c r="E19" s="5" t="n">
        <v>-961</v>
      </c>
    </row>
    <row r="20">
      <c r="A20" s="4" t="inlineStr">
        <is>
          <t>Income from discontinued operations before income tax</t>
        </is>
      </c>
      <c r="C20" s="5" t="n">
        <v>10971</v>
      </c>
      <c r="E20" s="5" t="n">
        <v>17038</v>
      </c>
    </row>
    <row r="21">
      <c r="A21" s="4" t="inlineStr">
        <is>
          <t>(Benefit) provision for income taxes</t>
        </is>
      </c>
      <c r="C21" s="5" t="n">
        <v>-420</v>
      </c>
      <c r="E21" s="5" t="n">
        <v>3085</v>
      </c>
    </row>
    <row r="22">
      <c r="A22" s="4" t="inlineStr">
        <is>
          <t>Income from discontinued operations, net of tax</t>
        </is>
      </c>
      <c r="C22" s="5" t="n">
        <v>11391</v>
      </c>
      <c r="E22" s="5" t="n">
        <v>13953</v>
      </c>
    </row>
    <row r="23">
      <c r="A23" s="4" t="inlineStr">
        <is>
          <t>Repayments of long-term debt</t>
        </is>
      </c>
      <c r="D23" s="5" t="n">
        <v>275787</v>
      </c>
    </row>
    <row r="24">
      <c r="A24" s="4" t="inlineStr">
        <is>
          <t>Transaction and other related costs</t>
        </is>
      </c>
      <c r="B24" s="5" t="n">
        <v>264</v>
      </c>
      <c r="D24" s="5" t="n">
        <v>1794</v>
      </c>
    </row>
    <row r="25">
      <c r="A25" s="4" t="inlineStr">
        <is>
          <t>Stock-based compensation expense</t>
        </is>
      </c>
      <c r="B25" s="5" t="n">
        <v>1194</v>
      </c>
      <c r="D25" s="5" t="n">
        <v>2477</v>
      </c>
    </row>
    <row r="26">
      <c r="A26" s="4" t="inlineStr">
        <is>
          <t>Income tax benefit on transaction costs and stock-based compensation expense</t>
        </is>
      </c>
      <c r="B26" s="6" t="n">
        <v>339</v>
      </c>
      <c r="D26" s="5" t="n">
        <v>1045</v>
      </c>
    </row>
    <row r="27">
      <c r="A27" s="4" t="inlineStr">
        <is>
          <t>Net income attributable to the noncontrolling interest - discontinued operations</t>
        </is>
      </c>
      <c r="C27" s="5" t="n">
        <v>97</v>
      </c>
      <c r="E27" s="5" t="n">
        <v>219</v>
      </c>
    </row>
    <row r="28">
      <c r="A28" s="4" t="inlineStr">
        <is>
          <t>Net loss attributable to Ecovyst Inc.</t>
        </is>
      </c>
      <c r="C28" s="6" t="n">
        <v>11294</v>
      </c>
      <c r="E28" s="6" t="n">
        <v>13734</v>
      </c>
    </row>
    <row r="29">
      <c r="A29" s="4" t="inlineStr">
        <is>
          <t>Purchase price to sell Performance Materials</t>
        </is>
      </c>
      <c r="F29" s="6" t="n">
        <v>650000</v>
      </c>
    </row>
    <row r="30">
      <c r="A30" s="4" t="inlineStr">
        <is>
          <t>Performance Materials | New Term Loan Facility</t>
        </is>
      </c>
    </row>
    <row r="31">
      <c r="A31" s="3" t="inlineStr">
        <is>
          <t>Discontinued Operations [Line Items]</t>
        </is>
      </c>
    </row>
    <row r="32">
      <c r="A32" s="4" t="inlineStr">
        <is>
          <t>Repayments of long-term debt</t>
        </is>
      </c>
      <c r="D32" s="6" t="n">
        <v>1887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rformance Chemicals Divestiture - Loss on Sale (Details) - USD ($) $ in Thousands</t>
        </is>
      </c>
      <c r="B1" s="2" t="inlineStr">
        <is>
          <t>Feb. 28, 2021</t>
        </is>
      </c>
      <c r="C1" s="2" t="inlineStr">
        <is>
          <t>Sep. 30, 2021</t>
        </is>
      </c>
      <c r="D1" s="2" t="inlineStr">
        <is>
          <t>Jun. 30, 2021</t>
        </is>
      </c>
      <c r="E1" s="2" t="inlineStr">
        <is>
          <t>Sep. 30, 2020</t>
        </is>
      </c>
      <c r="F1" s="2" t="inlineStr">
        <is>
          <t>Jun. 30, 2021</t>
        </is>
      </c>
      <c r="G1" s="2" t="inlineStr">
        <is>
          <t>Sep. 30, 2021</t>
        </is>
      </c>
      <c r="H1" s="2" t="inlineStr">
        <is>
          <t>Sep. 30, 2020</t>
        </is>
      </c>
    </row>
    <row r="2">
      <c r="A2" s="3" t="inlineStr">
        <is>
          <t>Discontinued Operations [Line Items]</t>
        </is>
      </c>
    </row>
    <row r="3">
      <c r="A3" s="4" t="inlineStr">
        <is>
          <t>Net proceeds received from the sale of the Performance Chemicals business</t>
        </is>
      </c>
      <c r="G3" s="6" t="n">
        <v>980350</v>
      </c>
      <c r="H3" s="6" t="n">
        <v>0</v>
      </c>
    </row>
    <row r="4">
      <c r="A4" s="4" t="inlineStr">
        <is>
          <t>Loss on sale of Performance Chemicals</t>
        </is>
      </c>
      <c r="D4" s="6" t="n">
        <v>13990</v>
      </c>
      <c r="F4" s="6" t="n">
        <v>109584</v>
      </c>
    </row>
    <row r="5">
      <c r="A5" s="4" t="inlineStr">
        <is>
          <t>Performance Chemicals</t>
        </is>
      </c>
    </row>
    <row r="6">
      <c r="A6" s="3" t="inlineStr">
        <is>
          <t>Discontinued Operations [Line Items]</t>
        </is>
      </c>
    </row>
    <row r="7">
      <c r="A7" s="4" t="inlineStr">
        <is>
          <t>Performance Chemicals sale price per definitive agreement</t>
        </is>
      </c>
      <c r="B7" s="6" t="n">
        <v>1100000</v>
      </c>
    </row>
    <row r="8">
      <c r="A8" s="4" t="inlineStr">
        <is>
          <t>Net proceeds received from the sale of the Performance Chemicals business</t>
        </is>
      </c>
      <c r="G8" s="5" t="n">
        <v>980350</v>
      </c>
    </row>
    <row r="9">
      <c r="A9" s="4" t="inlineStr">
        <is>
          <t>Transaction costs</t>
        </is>
      </c>
      <c r="G9" s="5" t="n">
        <v>-35402</v>
      </c>
    </row>
    <row r="10">
      <c r="A10" s="4" t="inlineStr">
        <is>
          <t>Net assets derecognized</t>
        </is>
      </c>
      <c r="G10" s="5" t="n">
        <v>-1102487</v>
      </c>
    </row>
    <row r="11">
      <c r="A11" s="4" t="inlineStr">
        <is>
          <t>Loss on sale of Performance Chemicals</t>
        </is>
      </c>
      <c r="C11" s="6" t="n">
        <v>-123035</v>
      </c>
      <c r="E11" s="6" t="n">
        <v>0</v>
      </c>
      <c r="G11" s="5" t="n">
        <v>-157539</v>
      </c>
      <c r="H11" s="6" t="n">
        <v>0</v>
      </c>
    </row>
    <row r="12">
      <c r="A12" s="4" t="inlineStr">
        <is>
          <t>Tax benefit on loss on sale</t>
        </is>
      </c>
      <c r="G12" s="6" t="n">
        <v>33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46" customWidth="1" min="7" max="7"/>
    <col width="26"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 (loss)</t>
        </is>
      </c>
      <c r="H1" s="2" t="inlineStr">
        <is>
          <t>Non- controlling interest</t>
        </is>
      </c>
    </row>
    <row r="2">
      <c r="A2" s="4" t="inlineStr">
        <is>
          <t>Beginning balance at Dec. 31, 2019</t>
        </is>
      </c>
      <c r="B2" s="6" t="n">
        <v>1785318</v>
      </c>
      <c r="C2" s="6" t="n">
        <v>1369</v>
      </c>
      <c r="D2" s="6" t="n">
        <v>1696899</v>
      </c>
      <c r="E2" s="6" t="n">
        <v>103013</v>
      </c>
      <c r="F2" s="6" t="n">
        <v>-6483</v>
      </c>
      <c r="G2" s="6" t="n">
        <v>-15348</v>
      </c>
      <c r="H2" s="6" t="n">
        <v>5868</v>
      </c>
    </row>
    <row r="3">
      <c r="A3" s="3" t="inlineStr">
        <is>
          <t>Increase (Decrease) in Stockholders' Equity</t>
        </is>
      </c>
    </row>
    <row r="4">
      <c r="A4" s="4" t="inlineStr">
        <is>
          <t>Net (loss) income</t>
        </is>
      </c>
      <c r="B4" s="5" t="n">
        <v>509</v>
      </c>
      <c r="E4" s="5" t="n">
        <v>224</v>
      </c>
      <c r="H4" s="5" t="n">
        <v>285</v>
      </c>
    </row>
    <row r="5">
      <c r="A5" s="4" t="inlineStr">
        <is>
          <t>Other comprehensive loss</t>
        </is>
      </c>
      <c r="B5" s="5" t="n">
        <v>-46899</v>
      </c>
      <c r="G5" s="5" t="n">
        <v>-43411</v>
      </c>
      <c r="H5" s="5" t="n">
        <v>-3488</v>
      </c>
    </row>
    <row r="6">
      <c r="A6" s="4" t="inlineStr">
        <is>
          <t>Repurchases of common shares</t>
        </is>
      </c>
      <c r="B6" s="5" t="n">
        <v>-2059</v>
      </c>
      <c r="F6" s="5" t="n">
        <v>-2059</v>
      </c>
    </row>
    <row r="7">
      <c r="A7" s="4" t="inlineStr">
        <is>
          <t>Tax withholdings on equity award vesting</t>
        </is>
      </c>
      <c r="B7" s="5" t="n">
        <v>-1830</v>
      </c>
      <c r="F7" s="5" t="n">
        <v>-1830</v>
      </c>
    </row>
    <row r="8">
      <c r="A8" s="4" t="inlineStr">
        <is>
          <t>Stock compensation expense</t>
        </is>
      </c>
      <c r="B8" s="5" t="n">
        <v>5920</v>
      </c>
      <c r="D8" s="5" t="n">
        <v>5920</v>
      </c>
    </row>
    <row r="9">
      <c r="A9" s="4" t="inlineStr">
        <is>
          <t>Shares issued under equity incentive plan, net of forfeitures</t>
        </is>
      </c>
      <c r="B9" s="5" t="n">
        <v>181</v>
      </c>
      <c r="C9" s="5" t="n">
        <v>4</v>
      </c>
      <c r="D9" s="5" t="n">
        <v>177</v>
      </c>
    </row>
    <row r="10">
      <c r="A10" s="4" t="inlineStr">
        <is>
          <t>Ending balance at Mar. 31, 2020</t>
        </is>
      </c>
      <c r="B10" s="5" t="n">
        <v>1741140</v>
      </c>
      <c r="C10" s="5" t="n">
        <v>1373</v>
      </c>
      <c r="D10" s="5" t="n">
        <v>1702996</v>
      </c>
      <c r="E10" s="5" t="n">
        <v>103237</v>
      </c>
      <c r="F10" s="5" t="n">
        <v>-10372</v>
      </c>
      <c r="G10" s="5" t="n">
        <v>-58759</v>
      </c>
      <c r="H10" s="5" t="n">
        <v>2665</v>
      </c>
    </row>
    <row r="11">
      <c r="A11" s="4" t="inlineStr">
        <is>
          <t>Beginning balance at Dec. 31, 2019</t>
        </is>
      </c>
      <c r="B11" s="5" t="n">
        <v>1785318</v>
      </c>
      <c r="C11" s="5" t="n">
        <v>1369</v>
      </c>
      <c r="D11" s="5" t="n">
        <v>1696899</v>
      </c>
      <c r="E11" s="5" t="n">
        <v>103013</v>
      </c>
      <c r="F11" s="5" t="n">
        <v>-6483</v>
      </c>
      <c r="G11" s="5" t="n">
        <v>-15348</v>
      </c>
      <c r="H11" s="5" t="n">
        <v>5868</v>
      </c>
    </row>
    <row r="12">
      <c r="A12" s="3" t="inlineStr">
        <is>
          <t>Increase (Decrease) in Stockholders' Equity</t>
        </is>
      </c>
    </row>
    <row r="13">
      <c r="A13" s="4" t="inlineStr">
        <is>
          <t>Net (loss) income</t>
        </is>
      </c>
      <c r="B13" s="5" t="n">
        <v>24566</v>
      </c>
    </row>
    <row r="14">
      <c r="A14" s="4" t="inlineStr">
        <is>
          <t>Other comprehensive loss</t>
        </is>
      </c>
      <c r="B14" s="5" t="n">
        <v>-19981</v>
      </c>
    </row>
    <row r="15">
      <c r="A15" s="4" t="inlineStr">
        <is>
          <t>Tax withholdings on equity award vesting</t>
        </is>
      </c>
      <c r="B15" s="5" t="n">
        <v>-1992</v>
      </c>
    </row>
    <row r="16">
      <c r="A16" s="4" t="inlineStr">
        <is>
          <t>Ending balance at Sep. 30, 2020</t>
        </is>
      </c>
      <c r="B16" s="5" t="n">
        <v>1804186</v>
      </c>
      <c r="C16" s="5" t="n">
        <v>1368</v>
      </c>
      <c r="D16" s="5" t="n">
        <v>1715504</v>
      </c>
      <c r="E16" s="5" t="n">
        <v>126675</v>
      </c>
      <c r="F16" s="5" t="n">
        <v>-10534</v>
      </c>
      <c r="G16" s="5" t="n">
        <v>-32526</v>
      </c>
      <c r="H16" s="5" t="n">
        <v>3699</v>
      </c>
    </row>
    <row r="17">
      <c r="A17" s="4" t="inlineStr">
        <is>
          <t>Beginning balance at Mar. 31, 2020</t>
        </is>
      </c>
      <c r="B17" s="5" t="n">
        <v>1741140</v>
      </c>
      <c r="C17" s="5" t="n">
        <v>1373</v>
      </c>
      <c r="D17" s="5" t="n">
        <v>1702996</v>
      </c>
      <c r="E17" s="5" t="n">
        <v>103237</v>
      </c>
      <c r="F17" s="5" t="n">
        <v>-10372</v>
      </c>
      <c r="G17" s="5" t="n">
        <v>-58759</v>
      </c>
      <c r="H17" s="5" t="n">
        <v>2665</v>
      </c>
    </row>
    <row r="18">
      <c r="A18" s="3" t="inlineStr">
        <is>
          <t>Increase (Decrease) in Stockholders' Equity</t>
        </is>
      </c>
    </row>
    <row r="19">
      <c r="A19" s="4" t="inlineStr">
        <is>
          <t>Net (loss) income</t>
        </is>
      </c>
      <c r="B19" s="5" t="n">
        <v>16247</v>
      </c>
      <c r="E19" s="5" t="n">
        <v>15926</v>
      </c>
      <c r="H19" s="5" t="n">
        <v>321</v>
      </c>
    </row>
    <row r="20">
      <c r="A20" s="4" t="inlineStr">
        <is>
          <t>Other comprehensive loss</t>
        </is>
      </c>
      <c r="B20" s="5" t="n">
        <v>12421</v>
      </c>
      <c r="G20" s="5" t="n">
        <v>12045</v>
      </c>
      <c r="H20" s="5" t="n">
        <v>376</v>
      </c>
    </row>
    <row r="21">
      <c r="A21" s="4" t="inlineStr">
        <is>
          <t>Stock compensation expense</t>
        </is>
      </c>
      <c r="B21" s="5" t="n">
        <v>6366</v>
      </c>
      <c r="D21" s="5" t="n">
        <v>6366</v>
      </c>
    </row>
    <row r="22">
      <c r="A22" s="4" t="inlineStr">
        <is>
          <t>Shares issued under equity incentive plan, net of forfeitures</t>
        </is>
      </c>
      <c r="B22" s="5" t="n">
        <v>0</v>
      </c>
      <c r="C22" s="5" t="n">
        <v>-5</v>
      </c>
      <c r="D22" s="5" t="n">
        <v>5</v>
      </c>
    </row>
    <row r="23">
      <c r="A23" s="4" t="inlineStr">
        <is>
          <t>Ending balance at Jun. 30, 2020</t>
        </is>
      </c>
      <c r="B23" s="5" t="n">
        <v>1776174</v>
      </c>
      <c r="C23" s="5" t="n">
        <v>1368</v>
      </c>
      <c r="D23" s="5" t="n">
        <v>1709367</v>
      </c>
      <c r="E23" s="5" t="n">
        <v>119163</v>
      </c>
      <c r="F23" s="5" t="n">
        <v>-10372</v>
      </c>
      <c r="G23" s="5" t="n">
        <v>-46714</v>
      </c>
      <c r="H23" s="5" t="n">
        <v>3362</v>
      </c>
    </row>
    <row r="24">
      <c r="A24" s="3" t="inlineStr">
        <is>
          <t>Increase (Decrease) in Stockholders' Equity</t>
        </is>
      </c>
    </row>
    <row r="25">
      <c r="A25" s="4" t="inlineStr">
        <is>
          <t>Net (loss) income</t>
        </is>
      </c>
      <c r="B25" s="5" t="n">
        <v>7810</v>
      </c>
      <c r="E25" s="5" t="n">
        <v>7512</v>
      </c>
      <c r="H25" s="5" t="n">
        <v>298</v>
      </c>
    </row>
    <row r="26">
      <c r="A26" s="4" t="inlineStr">
        <is>
          <t>Other comprehensive loss</t>
        </is>
      </c>
      <c r="B26" s="5" t="n">
        <v>14497</v>
      </c>
      <c r="G26" s="5" t="n">
        <v>14188</v>
      </c>
      <c r="H26" s="5" t="n">
        <v>309</v>
      </c>
    </row>
    <row r="27">
      <c r="A27" s="4" t="inlineStr">
        <is>
          <t>Tax withholdings on equity award vesting</t>
        </is>
      </c>
      <c r="B27" s="5" t="n">
        <v>-162</v>
      </c>
      <c r="F27" s="5" t="n">
        <v>-162</v>
      </c>
    </row>
    <row r="28">
      <c r="A28" s="4" t="inlineStr">
        <is>
          <t>Distributions to noncontrolling interests</t>
        </is>
      </c>
      <c r="B28" s="5" t="n">
        <v>-270</v>
      </c>
      <c r="H28" s="5" t="n">
        <v>-270</v>
      </c>
    </row>
    <row r="29">
      <c r="A29" s="4" t="inlineStr">
        <is>
          <t>Stock compensation expense</t>
        </is>
      </c>
      <c r="B29" s="5" t="n">
        <v>6137</v>
      </c>
      <c r="D29" s="5" t="n">
        <v>6137</v>
      </c>
    </row>
    <row r="30">
      <c r="A30" s="4" t="inlineStr">
        <is>
          <t>Ending balance at Sep. 30, 2020</t>
        </is>
      </c>
      <c r="B30" s="5" t="n">
        <v>1804186</v>
      </c>
      <c r="C30" s="5" t="n">
        <v>1368</v>
      </c>
      <c r="D30" s="5" t="n">
        <v>1715504</v>
      </c>
      <c r="E30" s="5" t="n">
        <v>126675</v>
      </c>
      <c r="F30" s="5" t="n">
        <v>-10534</v>
      </c>
      <c r="G30" s="5" t="n">
        <v>-32526</v>
      </c>
      <c r="H30" s="5" t="n">
        <v>3699</v>
      </c>
    </row>
    <row r="31">
      <c r="A31" s="4" t="inlineStr">
        <is>
          <t>Beginning balance at Dec. 31, 2020</t>
        </is>
      </c>
      <c r="B31" s="5" t="n">
        <v>1277179</v>
      </c>
      <c r="C31" s="5" t="n">
        <v>1371</v>
      </c>
      <c r="D31" s="5" t="n">
        <v>1477859</v>
      </c>
      <c r="E31" s="5" t="n">
        <v>-175758</v>
      </c>
      <c r="F31" s="5" t="n">
        <v>-11081</v>
      </c>
      <c r="G31" s="5" t="n">
        <v>-15265</v>
      </c>
      <c r="H31" s="5" t="n">
        <v>53</v>
      </c>
    </row>
    <row r="32">
      <c r="A32" s="3" t="inlineStr">
        <is>
          <t>Increase (Decrease) in Stockholders' Equity</t>
        </is>
      </c>
    </row>
    <row r="33">
      <c r="A33" s="4" t="inlineStr">
        <is>
          <t>Net (loss) income</t>
        </is>
      </c>
      <c r="B33" s="5" t="n">
        <v>-92518</v>
      </c>
      <c r="E33" s="5" t="n">
        <v>-92635</v>
      </c>
      <c r="H33" s="5" t="n">
        <v>117</v>
      </c>
    </row>
    <row r="34">
      <c r="A34" s="4" t="inlineStr">
        <is>
          <t>Other comprehensive loss</t>
        </is>
      </c>
      <c r="B34" s="5" t="n">
        <v>-3139</v>
      </c>
      <c r="G34" s="5" t="n">
        <v>-2745</v>
      </c>
      <c r="H34" s="5" t="n">
        <v>-394</v>
      </c>
    </row>
    <row r="35">
      <c r="A35" s="4" t="inlineStr">
        <is>
          <t>Tax withholdings on equity award vesting</t>
        </is>
      </c>
      <c r="B35" s="5" t="n">
        <v>-1470</v>
      </c>
      <c r="F35" s="5" t="n">
        <v>-1470</v>
      </c>
    </row>
    <row r="36">
      <c r="A36" s="4" t="inlineStr">
        <is>
          <t>Distributions to noncontrolling interests</t>
        </is>
      </c>
      <c r="B36" s="5" t="n">
        <v>-516</v>
      </c>
      <c r="H36" s="5" t="n">
        <v>-516</v>
      </c>
    </row>
    <row r="37">
      <c r="A37" s="4" t="inlineStr">
        <is>
          <t>Stock compensation expense</t>
        </is>
      </c>
      <c r="B37" s="5" t="n">
        <v>6877</v>
      </c>
      <c r="D37" s="5" t="n">
        <v>6877</v>
      </c>
    </row>
    <row r="38">
      <c r="A38" s="4" t="inlineStr">
        <is>
          <t>Shares issued under equity incentive plan, net of forfeitures</t>
        </is>
      </c>
      <c r="B38" s="5" t="n">
        <v>70</v>
      </c>
      <c r="C38" s="5" t="n">
        <v>7</v>
      </c>
      <c r="D38" s="5" t="n">
        <v>63</v>
      </c>
    </row>
    <row r="39">
      <c r="A39" s="4" t="inlineStr">
        <is>
          <t>Ending balance at Mar. 31, 2021</t>
        </is>
      </c>
      <c r="B39" s="5" t="n">
        <v>1186483</v>
      </c>
      <c r="C39" s="5" t="n">
        <v>1378</v>
      </c>
      <c r="D39" s="5" t="n">
        <v>1484799</v>
      </c>
      <c r="E39" s="5" t="n">
        <v>-268393</v>
      </c>
      <c r="F39" s="5" t="n">
        <v>-12551</v>
      </c>
      <c r="G39" s="5" t="n">
        <v>-18010</v>
      </c>
      <c r="H39" s="5" t="n">
        <v>-740</v>
      </c>
    </row>
    <row r="40">
      <c r="A40" s="4" t="inlineStr">
        <is>
          <t>Beginning balance at Dec. 31, 2020</t>
        </is>
      </c>
      <c r="B40" s="5" t="n">
        <v>1277179</v>
      </c>
      <c r="C40" s="5" t="n">
        <v>1371</v>
      </c>
      <c r="D40" s="5" t="n">
        <v>1477859</v>
      </c>
      <c r="E40" s="5" t="n">
        <v>-175758</v>
      </c>
      <c r="F40" s="5" t="n">
        <v>-11081</v>
      </c>
      <c r="G40" s="5" t="n">
        <v>-15265</v>
      </c>
      <c r="H40" s="5" t="n">
        <v>53</v>
      </c>
    </row>
    <row r="41">
      <c r="A41" s="3" t="inlineStr">
        <is>
          <t>Increase (Decrease) in Stockholders' Equity</t>
        </is>
      </c>
    </row>
    <row r="42">
      <c r="A42" s="4" t="inlineStr">
        <is>
          <t>Net (loss) income</t>
        </is>
      </c>
      <c r="B42" s="5" t="n">
        <v>-165051</v>
      </c>
    </row>
    <row r="43">
      <c r="A43" s="4" t="inlineStr">
        <is>
          <t>Other comprehensive loss</t>
        </is>
      </c>
      <c r="B43" s="5" t="n">
        <v>13897</v>
      </c>
    </row>
    <row r="44">
      <c r="A44" s="4" t="inlineStr">
        <is>
          <t>Tax withholdings on equity award vesting</t>
        </is>
      </c>
      <c r="B44" s="5" t="n">
        <v>-1470</v>
      </c>
    </row>
    <row r="45">
      <c r="A45" s="4" t="inlineStr">
        <is>
          <t>Ending balance at Sep. 30, 2021</t>
        </is>
      </c>
      <c r="B45" s="5" t="n">
        <v>707316</v>
      </c>
      <c r="C45" s="5" t="n">
        <v>1378</v>
      </c>
      <c r="D45" s="5" t="n">
        <v>1068815</v>
      </c>
      <c r="E45" s="5" t="n">
        <v>-341142</v>
      </c>
      <c r="F45" s="5" t="n">
        <v>-12551</v>
      </c>
      <c r="G45" s="5" t="n">
        <v>-9184</v>
      </c>
      <c r="H45" s="5" t="n">
        <v>0</v>
      </c>
    </row>
    <row r="46">
      <c r="A46" s="4" t="inlineStr">
        <is>
          <t>Beginning balance at Mar. 31, 2021</t>
        </is>
      </c>
      <c r="B46" s="5" t="n">
        <v>1186483</v>
      </c>
      <c r="C46" s="5" t="n">
        <v>1378</v>
      </c>
      <c r="D46" s="5" t="n">
        <v>1484799</v>
      </c>
      <c r="E46" s="5" t="n">
        <v>-268393</v>
      </c>
      <c r="F46" s="5" t="n">
        <v>-12551</v>
      </c>
      <c r="G46" s="5" t="n">
        <v>-18010</v>
      </c>
      <c r="H46" s="5" t="n">
        <v>-740</v>
      </c>
    </row>
    <row r="47">
      <c r="A47" s="3" t="inlineStr">
        <is>
          <t>Increase (Decrease) in Stockholders' Equity</t>
        </is>
      </c>
    </row>
    <row r="48">
      <c r="A48" s="4" t="inlineStr">
        <is>
          <t>Net (loss) income</t>
        </is>
      </c>
      <c r="B48" s="5" t="n">
        <v>-1350</v>
      </c>
      <c r="E48" s="5" t="n">
        <v>-1490</v>
      </c>
      <c r="H48" s="5" t="n">
        <v>140</v>
      </c>
    </row>
    <row r="49">
      <c r="A49" s="4" t="inlineStr">
        <is>
          <t>Other comprehensive loss</t>
        </is>
      </c>
      <c r="B49" s="5" t="n">
        <v>12534</v>
      </c>
      <c r="G49" s="5" t="n">
        <v>12081</v>
      </c>
      <c r="H49" s="5" t="n">
        <v>453</v>
      </c>
    </row>
    <row r="50">
      <c r="A50" s="4" t="inlineStr">
        <is>
          <t>Distributions to noncontrolling interests</t>
        </is>
      </c>
      <c r="B50" s="5" t="n">
        <v>-593</v>
      </c>
      <c r="H50" s="5" t="n">
        <v>-593</v>
      </c>
    </row>
    <row r="51">
      <c r="A51" s="4" t="inlineStr">
        <is>
          <t>Stock compensation expense</t>
        </is>
      </c>
      <c r="B51" s="5" t="n">
        <v>7499</v>
      </c>
      <c r="D51" s="5" t="n">
        <v>7499</v>
      </c>
    </row>
    <row r="52">
      <c r="A52" s="4" t="inlineStr">
        <is>
          <t>Shares issued under equity incentive plan, net of forfeitures</t>
        </is>
      </c>
      <c r="B52" s="5" t="n">
        <v>36</v>
      </c>
      <c r="C52" s="5" t="n">
        <v>0</v>
      </c>
      <c r="D52" s="5" t="n">
        <v>36</v>
      </c>
    </row>
    <row r="53">
      <c r="A53" s="4" t="inlineStr">
        <is>
          <t>Ending balance at Jun. 30, 2021</t>
        </is>
      </c>
      <c r="B53" s="5" t="n">
        <v>1204609</v>
      </c>
      <c r="C53" s="5" t="n">
        <v>1378</v>
      </c>
      <c r="D53" s="5" t="n">
        <v>1492334</v>
      </c>
      <c r="E53" s="5" t="n">
        <v>-269883</v>
      </c>
      <c r="F53" s="5" t="n">
        <v>-12551</v>
      </c>
      <c r="G53" s="5" t="n">
        <v>-5929</v>
      </c>
      <c r="H53" s="5" t="n">
        <v>-740</v>
      </c>
    </row>
    <row r="54">
      <c r="A54" s="3" t="inlineStr">
        <is>
          <t>Increase (Decrease) in Stockholders' Equity</t>
        </is>
      </c>
    </row>
    <row r="55">
      <c r="A55" s="4" t="inlineStr">
        <is>
          <t>Net (loss) income</t>
        </is>
      </c>
      <c r="B55" s="5" t="n">
        <v>-71183</v>
      </c>
      <c r="E55" s="5" t="n">
        <v>-71259</v>
      </c>
      <c r="H55" s="5" t="n">
        <v>76</v>
      </c>
    </row>
    <row r="56">
      <c r="A56" s="4" t="inlineStr">
        <is>
          <t>Other comprehensive loss</t>
        </is>
      </c>
      <c r="B56" s="6" t="n">
        <v>4502</v>
      </c>
      <c r="G56" s="5" t="n">
        <v>4781</v>
      </c>
      <c r="H56" s="5" t="n">
        <v>-279</v>
      </c>
    </row>
    <row r="57">
      <c r="A57" s="4" t="inlineStr">
        <is>
          <t>Cash dividend per share</t>
        </is>
      </c>
      <c r="B57" s="7" t="n">
        <v>3.2</v>
      </c>
    </row>
    <row r="58">
      <c r="A58" s="4" t="inlineStr">
        <is>
          <t>Dividends, Common Stock</t>
        </is>
      </c>
      <c r="B58" s="6" t="n">
        <v>-435593</v>
      </c>
    </row>
    <row r="59">
      <c r="A59" s="4" t="inlineStr">
        <is>
          <t>Disposal of business</t>
        </is>
      </c>
      <c r="B59" s="5" t="n">
        <v>-7093</v>
      </c>
      <c r="E59" s="5" t="n">
        <v>0</v>
      </c>
      <c r="G59" s="5" t="n">
        <v>-8036</v>
      </c>
      <c r="H59" s="5" t="n">
        <v>943</v>
      </c>
    </row>
    <row r="60">
      <c r="A60" s="4" t="inlineStr">
        <is>
          <t>Stock compensation expense</t>
        </is>
      </c>
      <c r="B60" s="5" t="n">
        <v>11961</v>
      </c>
      <c r="D60" s="5" t="n">
        <v>11961</v>
      </c>
    </row>
    <row r="61">
      <c r="A61" s="4" t="inlineStr">
        <is>
          <t>Shares issued under equity incentive plan, net of forfeitures</t>
        </is>
      </c>
      <c r="B61" s="5" t="n">
        <v>113</v>
      </c>
      <c r="C61" s="5" t="n">
        <v>0</v>
      </c>
      <c r="D61" s="5" t="n">
        <v>113</v>
      </c>
    </row>
    <row r="62">
      <c r="A62" s="4" t="inlineStr">
        <is>
          <t>Ending balance at Sep. 30, 2021</t>
        </is>
      </c>
      <c r="B62" s="6" t="n">
        <v>707316</v>
      </c>
      <c r="C62" s="6" t="n">
        <v>1378</v>
      </c>
      <c r="D62" s="6" t="n">
        <v>1068815</v>
      </c>
      <c r="E62" s="6" t="n">
        <v>-341142</v>
      </c>
      <c r="F62" s="6" t="n">
        <v>-12551</v>
      </c>
      <c r="G62" s="6" t="n">
        <v>-9184</v>
      </c>
      <c r="H6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erformance Chemicals Divestiture - Income Information (Details) - USD ($) $ in Thousands</t>
        </is>
      </c>
      <c r="B1" s="2" t="inlineStr">
        <is>
          <t>3 Months Ended</t>
        </is>
      </c>
      <c r="E1" s="2" t="inlineStr">
        <is>
          <t>6 Months Ended</t>
        </is>
      </c>
      <c r="F1" s="2" t="inlineStr">
        <is>
          <t>9 Months Ended</t>
        </is>
      </c>
    </row>
    <row r="2">
      <c r="B2" s="2" t="inlineStr">
        <is>
          <t>Sep. 30, 2021</t>
        </is>
      </c>
      <c r="C2" s="2" t="inlineStr">
        <is>
          <t>Jun. 30, 2021</t>
        </is>
      </c>
      <c r="D2" s="2" t="inlineStr">
        <is>
          <t>Sep. 30, 2020</t>
        </is>
      </c>
      <c r="E2" s="2" t="inlineStr">
        <is>
          <t>Jun. 30, 2021</t>
        </is>
      </c>
      <c r="F2" s="2" t="inlineStr">
        <is>
          <t>Sep. 30, 2021</t>
        </is>
      </c>
      <c r="G2" s="2" t="inlineStr">
        <is>
          <t>Sep. 30, 2020</t>
        </is>
      </c>
    </row>
    <row r="3">
      <c r="A3" s="3" t="inlineStr">
        <is>
          <t>Discontinued Operations [Line Items]</t>
        </is>
      </c>
    </row>
    <row r="4">
      <c r="A4" s="4" t="inlineStr">
        <is>
          <t>Loss on sale of the Performance Chemicals business</t>
        </is>
      </c>
      <c r="C4" s="6" t="n">
        <v>-13990</v>
      </c>
      <c r="E4" s="6" t="n">
        <v>-109584</v>
      </c>
    </row>
    <row r="5">
      <c r="A5" s="4" t="inlineStr">
        <is>
          <t>Equity in net income from affiliated companies</t>
        </is>
      </c>
      <c r="B5" s="6" t="n">
        <v>8758</v>
      </c>
      <c r="D5" s="6" t="n">
        <v>134</v>
      </c>
      <c r="F5" s="6" t="n">
        <v>20723</v>
      </c>
      <c r="G5" s="6" t="n">
        <v>19897</v>
      </c>
    </row>
    <row r="6">
      <c r="A6" s="4" t="inlineStr">
        <is>
          <t>Net (loss) income from discontinued operations, net of tax</t>
        </is>
      </c>
      <c r="B6" s="5" t="n">
        <v>-75872</v>
      </c>
      <c r="D6" s="5" t="n">
        <v>30469</v>
      </c>
      <c r="F6" s="5" t="n">
        <v>-159122</v>
      </c>
      <c r="G6" s="5" t="n">
        <v>16255</v>
      </c>
    </row>
    <row r="7">
      <c r="A7" s="4" t="inlineStr">
        <is>
          <t>Repayments of long-term debt</t>
        </is>
      </c>
      <c r="F7" s="5" t="n">
        <v>1428613</v>
      </c>
      <c r="G7" s="5" t="n">
        <v>626625</v>
      </c>
    </row>
    <row r="8">
      <c r="A8" s="4" t="inlineStr">
        <is>
          <t>Net income attributable to the noncontrolling interest - discontinued operations</t>
        </is>
      </c>
      <c r="B8" s="5" t="n">
        <v>76</v>
      </c>
      <c r="D8" s="5" t="n">
        <v>298</v>
      </c>
      <c r="F8" s="5" t="n">
        <v>333</v>
      </c>
      <c r="G8" s="5" t="n">
        <v>904</v>
      </c>
    </row>
    <row r="9">
      <c r="A9" s="4" t="inlineStr">
        <is>
          <t>Net loss attributable to Ecovyst Inc.</t>
        </is>
      </c>
      <c r="B9" s="5" t="n">
        <v>-71259</v>
      </c>
      <c r="D9" s="5" t="n">
        <v>7512</v>
      </c>
      <c r="F9" s="5" t="n">
        <v>-165384</v>
      </c>
      <c r="G9" s="5" t="n">
        <v>23662</v>
      </c>
    </row>
    <row r="10">
      <c r="A10" s="4" t="inlineStr">
        <is>
          <t>Performance Chemicals</t>
        </is>
      </c>
    </row>
    <row r="11">
      <c r="A11" s="3" t="inlineStr">
        <is>
          <t>Discontinued Operations [Line Items]</t>
        </is>
      </c>
    </row>
    <row r="12">
      <c r="A12" s="4" t="inlineStr">
        <is>
          <t>Sales</t>
        </is>
      </c>
      <c r="B12" s="5" t="n">
        <v>54973</v>
      </c>
      <c r="D12" s="5" t="n">
        <v>145244</v>
      </c>
      <c r="F12" s="5" t="n">
        <v>389870</v>
      </c>
      <c r="G12" s="5" t="n">
        <v>456462</v>
      </c>
    </row>
    <row r="13">
      <c r="A13" s="4" t="inlineStr">
        <is>
          <t>Cost of goods sold</t>
        </is>
      </c>
      <c r="B13" s="5" t="n">
        <v>39582</v>
      </c>
      <c r="D13" s="5" t="n">
        <v>115902</v>
      </c>
      <c r="F13" s="5" t="n">
        <v>284220</v>
      </c>
      <c r="G13" s="5" t="n">
        <v>363740</v>
      </c>
    </row>
    <row r="14">
      <c r="A14" s="4" t="inlineStr">
        <is>
          <t>Selling, general and administrative expenses</t>
        </is>
      </c>
      <c r="B14" s="5" t="n">
        <v>6552</v>
      </c>
      <c r="D14" s="5" t="n">
        <v>9709</v>
      </c>
      <c r="F14" s="5" t="n">
        <v>29758</v>
      </c>
      <c r="G14" s="5" t="n">
        <v>31440</v>
      </c>
    </row>
    <row r="15">
      <c r="A15" s="4" t="inlineStr">
        <is>
          <t>Other operating (income) expense, net</t>
        </is>
      </c>
      <c r="B15" s="5" t="n">
        <v>-18993</v>
      </c>
      <c r="D15" s="5" t="n">
        <v>5075</v>
      </c>
      <c r="F15" s="5" t="n">
        <v>10337</v>
      </c>
      <c r="G15" s="5" t="n">
        <v>19154</v>
      </c>
    </row>
    <row r="16">
      <c r="A16" s="4" t="inlineStr">
        <is>
          <t>Goodwill impairment charge</t>
        </is>
      </c>
      <c r="B16" s="5" t="n">
        <v>0</v>
      </c>
      <c r="D16" s="5" t="n">
        <v>0</v>
      </c>
      <c r="F16" s="5" t="n">
        <v>75080</v>
      </c>
      <c r="G16" s="5" t="n">
        <v>0</v>
      </c>
    </row>
    <row r="17">
      <c r="A17" s="4" t="inlineStr">
        <is>
          <t>Loss on sale of the Performance Chemicals business</t>
        </is>
      </c>
      <c r="B17" s="5" t="n">
        <v>123035</v>
      </c>
      <c r="D17" s="5" t="n">
        <v>0</v>
      </c>
      <c r="F17" s="5" t="n">
        <v>157539</v>
      </c>
      <c r="G17" s="5" t="n">
        <v>0</v>
      </c>
    </row>
    <row r="18">
      <c r="A18" s="4" t="inlineStr">
        <is>
          <t>Operating income (loss)</t>
        </is>
      </c>
      <c r="B18" s="5" t="n">
        <v>-95203</v>
      </c>
      <c r="D18" s="5" t="n">
        <v>14558</v>
      </c>
      <c r="F18" s="5" t="n">
        <v>-167064</v>
      </c>
      <c r="G18" s="5" t="n">
        <v>42128</v>
      </c>
    </row>
    <row r="19">
      <c r="A19" s="4" t="inlineStr">
        <is>
          <t>Equity in net income from affiliated companies</t>
        </is>
      </c>
      <c r="B19" s="5" t="n">
        <v>-25</v>
      </c>
      <c r="D19" s="5" t="n">
        <v>-49</v>
      </c>
      <c r="F19" s="5" t="n">
        <v>-111</v>
      </c>
      <c r="G19" s="5" t="n">
        <v>-128</v>
      </c>
    </row>
    <row r="20">
      <c r="A20" s="4" t="inlineStr">
        <is>
          <t>Interest expense, net</t>
        </is>
      </c>
      <c r="B20" s="5" t="n">
        <v>1916</v>
      </c>
      <c r="D20" s="5" t="n">
        <v>4318</v>
      </c>
      <c r="F20" s="5" t="n">
        <v>10730</v>
      </c>
      <c r="G20" s="5" t="n">
        <v>11698</v>
      </c>
    </row>
    <row r="21">
      <c r="A21" s="4" t="inlineStr">
        <is>
          <t>Other expense (income), net</t>
        </is>
      </c>
      <c r="B21" s="5" t="n">
        <v>153</v>
      </c>
      <c r="D21" s="5" t="n">
        <v>-334</v>
      </c>
      <c r="F21" s="5" t="n">
        <v>-6210</v>
      </c>
      <c r="G21" s="5" t="n">
        <v>-3100</v>
      </c>
    </row>
    <row r="22">
      <c r="A22" s="4" t="inlineStr">
        <is>
          <t>(Loss) income from discontinued operations before income tax</t>
        </is>
      </c>
      <c r="B22" s="5" t="n">
        <v>-97247</v>
      </c>
      <c r="D22" s="5" t="n">
        <v>9955</v>
      </c>
      <c r="F22" s="5" t="n">
        <v>-171473</v>
      </c>
      <c r="G22" s="5" t="n">
        <v>33658</v>
      </c>
    </row>
    <row r="23">
      <c r="A23" s="4" t="inlineStr">
        <is>
          <t>(Benefit) provision for income taxes</t>
        </is>
      </c>
      <c r="B23" s="5" t="n">
        <v>-22494</v>
      </c>
      <c r="D23" s="5" t="n">
        <v>-9125</v>
      </c>
      <c r="F23" s="5" t="n">
        <v>-15576</v>
      </c>
      <c r="G23" s="5" t="n">
        <v>31354</v>
      </c>
    </row>
    <row r="24">
      <c r="A24" s="4" t="inlineStr">
        <is>
          <t>Net (loss) income from discontinued operations, net of tax</t>
        </is>
      </c>
      <c r="B24" s="5" t="n">
        <v>-74753</v>
      </c>
      <c r="D24" s="5" t="n">
        <v>19080</v>
      </c>
      <c r="F24" s="5" t="n">
        <v>-155897</v>
      </c>
      <c r="G24" s="5" t="n">
        <v>2304</v>
      </c>
    </row>
    <row r="25">
      <c r="A25" s="4" t="inlineStr">
        <is>
          <t>Repayments of long-term debt</t>
        </is>
      </c>
      <c r="B25" s="5" t="n">
        <v>526363</v>
      </c>
    </row>
    <row r="26">
      <c r="A26" s="4" t="inlineStr">
        <is>
          <t>Net income attributable to the noncontrolling interest - discontinued operations</t>
        </is>
      </c>
      <c r="B26" s="5" t="n">
        <v>76</v>
      </c>
      <c r="D26" s="5" t="n">
        <v>200</v>
      </c>
      <c r="F26" s="5" t="n">
        <v>333</v>
      </c>
      <c r="G26" s="5" t="n">
        <v>685</v>
      </c>
    </row>
    <row r="27">
      <c r="A27" s="4" t="inlineStr">
        <is>
          <t>Net loss attributable to Ecovyst Inc.</t>
        </is>
      </c>
      <c r="B27" s="6" t="n">
        <v>-74829</v>
      </c>
      <c r="D27" s="6" t="n">
        <v>18880</v>
      </c>
      <c r="F27" s="6" t="n">
        <v>-156230</v>
      </c>
      <c r="G27" s="6" t="n">
        <v>1619</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Chemicals - Assets and Liabilities (Details) - USD ($) $ in Thousands</t>
        </is>
      </c>
      <c r="B1" s="2" t="inlineStr">
        <is>
          <t>Sep. 30, 2021</t>
        </is>
      </c>
      <c r="C1" s="2" t="inlineStr">
        <is>
          <t>Dec. 31, 2020</t>
        </is>
      </c>
    </row>
    <row r="2">
      <c r="A2" s="3" t="inlineStr">
        <is>
          <t>ASSETS</t>
        </is>
      </c>
    </row>
    <row r="3">
      <c r="A3" s="4" t="inlineStr">
        <is>
          <t>Current assets held for sale</t>
        </is>
      </c>
      <c r="B3" s="6" t="n">
        <v>0</v>
      </c>
      <c r="C3" s="6" t="n">
        <v>205090</v>
      </c>
    </row>
    <row r="4">
      <c r="A4" s="4" t="inlineStr">
        <is>
          <t>Long-term assets held for sale</t>
        </is>
      </c>
      <c r="B4" s="5" t="n">
        <v>0</v>
      </c>
      <c r="C4" s="5" t="n">
        <v>1149443</v>
      </c>
    </row>
    <row r="5">
      <c r="A5" s="3" t="inlineStr">
        <is>
          <t>LIABILITIES</t>
        </is>
      </c>
    </row>
    <row r="6">
      <c r="A6" s="4" t="inlineStr">
        <is>
          <t>Current liabilities held for sale</t>
        </is>
      </c>
      <c r="B6" s="5" t="n">
        <v>0</v>
      </c>
      <c r="C6" s="5" t="n">
        <v>108537</v>
      </c>
    </row>
    <row r="7">
      <c r="A7" s="4" t="inlineStr">
        <is>
          <t>Long-term liabilities held for sale</t>
        </is>
      </c>
      <c r="B7" s="6" t="n">
        <v>0</v>
      </c>
      <c r="C7" s="5" t="n">
        <v>155354</v>
      </c>
    </row>
    <row r="8">
      <c r="A8" s="4" t="inlineStr">
        <is>
          <t>Performance Chemicals</t>
        </is>
      </c>
    </row>
    <row r="9">
      <c r="A9" s="3" t="inlineStr">
        <is>
          <t>ASSETS</t>
        </is>
      </c>
    </row>
    <row r="10">
      <c r="A10" s="4" t="inlineStr">
        <is>
          <t>Cash and cash equivalents</t>
        </is>
      </c>
      <c r="C10" s="5" t="n">
        <v>22153</v>
      </c>
    </row>
    <row r="11">
      <c r="A11" s="4" t="inlineStr">
        <is>
          <t>Accounts receivables, net</t>
        </is>
      </c>
      <c r="C11" s="5" t="n">
        <v>87202</v>
      </c>
    </row>
    <row r="12">
      <c r="A12" s="4" t="inlineStr">
        <is>
          <t>Inventories, net</t>
        </is>
      </c>
      <c r="C12" s="5" t="n">
        <v>74647</v>
      </c>
    </row>
    <row r="13">
      <c r="A13" s="4" t="inlineStr">
        <is>
          <t>Prepaid and other current assets</t>
        </is>
      </c>
      <c r="C13" s="5" t="n">
        <v>21088</v>
      </c>
    </row>
    <row r="14">
      <c r="A14" s="4" t="inlineStr">
        <is>
          <t>Investments in affiliated companies</t>
        </is>
      </c>
      <c r="C14" s="5" t="n">
        <v>324</v>
      </c>
    </row>
    <row r="15">
      <c r="A15" s="4" t="inlineStr">
        <is>
          <t>Property, plant and equipment, net</t>
        </is>
      </c>
      <c r="C15" s="5" t="n">
        <v>391524</v>
      </c>
    </row>
    <row r="16">
      <c r="A16" s="4" t="inlineStr">
        <is>
          <t>Goodwill</t>
        </is>
      </c>
      <c r="C16" s="5" t="n">
        <v>326173</v>
      </c>
    </row>
    <row r="17">
      <c r="A17" s="4" t="inlineStr">
        <is>
          <t>Other intangible assets, net</t>
        </is>
      </c>
      <c r="C17" s="5" t="n">
        <v>388857</v>
      </c>
    </row>
    <row r="18">
      <c r="A18" s="4" t="inlineStr">
        <is>
          <t>Right-of-use lease assets</t>
        </is>
      </c>
      <c r="C18" s="5" t="n">
        <v>19296</v>
      </c>
    </row>
    <row r="19">
      <c r="A19" s="4" t="inlineStr">
        <is>
          <t>Other long-term assets</t>
        </is>
      </c>
      <c r="C19" s="5" t="n">
        <v>23269</v>
      </c>
    </row>
    <row r="20">
      <c r="A20" s="4" t="inlineStr">
        <is>
          <t>Long-term assets held for sale</t>
        </is>
      </c>
      <c r="C20" s="5" t="n">
        <v>1149443</v>
      </c>
    </row>
    <row r="21">
      <c r="A21" s="3" t="inlineStr">
        <is>
          <t>LIABILITIES</t>
        </is>
      </c>
    </row>
    <row r="22">
      <c r="A22" s="4" t="inlineStr">
        <is>
          <t>Accounts payable</t>
        </is>
      </c>
      <c r="C22" s="5" t="n">
        <v>74728</v>
      </c>
    </row>
    <row r="23">
      <c r="A23" s="4" t="inlineStr">
        <is>
          <t>Operating lease liabilities—current</t>
        </is>
      </c>
      <c r="C23" s="5" t="n">
        <v>8479</v>
      </c>
    </row>
    <row r="24">
      <c r="A24" s="4" t="inlineStr">
        <is>
          <t>Accrued liabilities</t>
        </is>
      </c>
      <c r="C24" s="5" t="n">
        <v>25330</v>
      </c>
    </row>
    <row r="25">
      <c r="A25" s="4" t="inlineStr">
        <is>
          <t>Current liabilities held for sale</t>
        </is>
      </c>
      <c r="C25" s="5" t="n">
        <v>108537</v>
      </c>
    </row>
    <row r="26">
      <c r="A26" s="4" t="inlineStr">
        <is>
          <t>Deferred income taxes</t>
        </is>
      </c>
      <c r="C26" s="5" t="n">
        <v>49690</v>
      </c>
    </row>
    <row r="27">
      <c r="A27" s="4" t="inlineStr">
        <is>
          <t>Operating lease liabilities—noncurrent</t>
        </is>
      </c>
      <c r="C27" s="5" t="n">
        <v>10047</v>
      </c>
    </row>
    <row r="28">
      <c r="A28" s="4" t="inlineStr">
        <is>
          <t>Other long-term liabilities</t>
        </is>
      </c>
      <c r="C28" s="5" t="n">
        <v>95617</v>
      </c>
    </row>
    <row r="29">
      <c r="A29" s="4" t="inlineStr">
        <is>
          <t>Long-term liabilities held for sale</t>
        </is>
      </c>
      <c r="C29" s="6" t="n">
        <v>1553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erformance Chemicals - Sale Leaseback (Details) - USD ($) $ in Thousands</t>
        </is>
      </c>
      <c r="B1" s="2" t="inlineStr">
        <is>
          <t>9 Months Ended</t>
        </is>
      </c>
    </row>
    <row r="2">
      <c r="B2" s="2" t="inlineStr">
        <is>
          <t>Sep. 30, 2021</t>
        </is>
      </c>
      <c r="C2" s="2" t="inlineStr">
        <is>
          <t>Sep. 30, 2020</t>
        </is>
      </c>
    </row>
    <row r="3">
      <c r="A3" s="3" t="inlineStr">
        <is>
          <t>Discontinued Operations and Disposal Groups [Abstract]</t>
        </is>
      </c>
    </row>
    <row r="4">
      <c r="A4" s="4" t="inlineStr">
        <is>
          <t>Proceeds from failed sale-leaseback</t>
        </is>
      </c>
      <c r="B4" s="6" t="n">
        <v>14104</v>
      </c>
      <c r="C4" s="6" t="n">
        <v>0</v>
      </c>
    </row>
    <row r="5">
      <c r="A5" s="4" t="inlineStr">
        <is>
          <t>Payments Under Financing Arrangement</t>
        </is>
      </c>
      <c r="B5" s="6" t="n">
        <v>13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ed Revenue</t>
        </is>
      </c>
    </row>
    <row r="4">
      <c r="A4" s="4" t="inlineStr">
        <is>
          <t>Sales</t>
        </is>
      </c>
      <c r="B4" s="6" t="n">
        <v>167428</v>
      </c>
      <c r="C4" s="6" t="n">
        <v>130675</v>
      </c>
      <c r="D4" s="6" t="n">
        <v>441004</v>
      </c>
      <c r="E4" s="6" t="n">
        <v>371870</v>
      </c>
    </row>
    <row r="5">
      <c r="A5" s="4" t="inlineStr">
        <is>
          <t>Ecoservices</t>
        </is>
      </c>
    </row>
    <row r="6">
      <c r="A6" s="3" t="inlineStr">
        <is>
          <t>Disaggregated Revenue</t>
        </is>
      </c>
    </row>
    <row r="7">
      <c r="A7" s="4" t="inlineStr">
        <is>
          <t>Sales</t>
        </is>
      </c>
      <c r="D7" s="5" t="n">
        <v>358509</v>
      </c>
    </row>
    <row r="8">
      <c r="A8" s="4" t="inlineStr">
        <is>
          <t>Catalyst Technologies</t>
        </is>
      </c>
    </row>
    <row r="9">
      <c r="A9" s="3" t="inlineStr">
        <is>
          <t>Disaggregated Revenue</t>
        </is>
      </c>
    </row>
    <row r="10">
      <c r="A10" s="4" t="inlineStr">
        <is>
          <t>Sales</t>
        </is>
      </c>
      <c r="D10" s="5" t="n">
        <v>82495</v>
      </c>
    </row>
    <row r="11">
      <c r="A11" s="4" t="inlineStr">
        <is>
          <t>Operating segments</t>
        </is>
      </c>
    </row>
    <row r="12">
      <c r="A12" s="3" t="inlineStr">
        <is>
          <t>Disaggregated Revenue</t>
        </is>
      </c>
    </row>
    <row r="13">
      <c r="A13" s="4" t="inlineStr">
        <is>
          <t>Sales</t>
        </is>
      </c>
      <c r="B13" s="5" t="n">
        <v>167428</v>
      </c>
      <c r="C13" s="5" t="n">
        <v>130675</v>
      </c>
      <c r="E13" s="5" t="n">
        <v>371870</v>
      </c>
    </row>
    <row r="14">
      <c r="A14" s="4" t="inlineStr">
        <is>
          <t>Operating segments | Industrial &amp; process chemicals</t>
        </is>
      </c>
    </row>
    <row r="15">
      <c r="A15" s="3" t="inlineStr">
        <is>
          <t>Disaggregated Revenue</t>
        </is>
      </c>
    </row>
    <row r="16">
      <c r="A16" s="4" t="inlineStr">
        <is>
          <t>Sales</t>
        </is>
      </c>
      <c r="B16" s="5" t="n">
        <v>23302</v>
      </c>
      <c r="C16" s="5" t="n">
        <v>17498</v>
      </c>
      <c r="D16" s="5" t="n">
        <v>58586</v>
      </c>
      <c r="E16" s="5" t="n">
        <v>53618</v>
      </c>
    </row>
    <row r="17">
      <c r="A17" s="4" t="inlineStr">
        <is>
          <t>Operating segments | Fuels &amp; emission control</t>
        </is>
      </c>
    </row>
    <row r="18">
      <c r="A18" s="3" t="inlineStr">
        <is>
          <t>Disaggregated Revenue</t>
        </is>
      </c>
    </row>
    <row r="19">
      <c r="A19" s="4" t="inlineStr">
        <is>
          <t>Sales</t>
        </is>
      </c>
      <c r="B19" s="5" t="n">
        <v>67644</v>
      </c>
      <c r="C19" s="5" t="n">
        <v>60022</v>
      </c>
      <c r="D19" s="5" t="n">
        <v>191630</v>
      </c>
      <c r="E19" s="5" t="n">
        <v>166416</v>
      </c>
    </row>
    <row r="20">
      <c r="A20" s="4" t="inlineStr">
        <is>
          <t>Operating segments | Packaging &amp; engineered plastics</t>
        </is>
      </c>
    </row>
    <row r="21">
      <c r="A21" s="3" t="inlineStr">
        <is>
          <t>Disaggregated Revenue</t>
        </is>
      </c>
    </row>
    <row r="22">
      <c r="A22" s="4" t="inlineStr">
        <is>
          <t>Sales</t>
        </is>
      </c>
      <c r="B22" s="5" t="n">
        <v>53188</v>
      </c>
      <c r="C22" s="5" t="n">
        <v>33961</v>
      </c>
      <c r="D22" s="5" t="n">
        <v>131406</v>
      </c>
      <c r="E22" s="5" t="n">
        <v>102190</v>
      </c>
    </row>
    <row r="23">
      <c r="A23" s="4" t="inlineStr">
        <is>
          <t>Operating segments | Natural resources</t>
        </is>
      </c>
    </row>
    <row r="24">
      <c r="A24" s="3" t="inlineStr">
        <is>
          <t>Disaggregated Revenue</t>
        </is>
      </c>
    </row>
    <row r="25">
      <c r="A25" s="4" t="inlineStr">
        <is>
          <t>Sales</t>
        </is>
      </c>
      <c r="B25" s="5" t="n">
        <v>23294</v>
      </c>
      <c r="C25" s="5" t="n">
        <v>19194</v>
      </c>
      <c r="D25" s="5" t="n">
        <v>59382</v>
      </c>
      <c r="E25" s="5" t="n">
        <v>49646</v>
      </c>
    </row>
    <row r="26">
      <c r="A26" s="4" t="inlineStr">
        <is>
          <t>Operating segments | Ecoservices</t>
        </is>
      </c>
    </row>
    <row r="27">
      <c r="A27" s="3" t="inlineStr">
        <is>
          <t>Disaggregated Revenue</t>
        </is>
      </c>
    </row>
    <row r="28">
      <c r="A28" s="4" t="inlineStr">
        <is>
          <t>Sales</t>
        </is>
      </c>
      <c r="B28" s="5" t="n">
        <v>137550</v>
      </c>
      <c r="C28" s="5" t="n">
        <v>107604</v>
      </c>
      <c r="D28" s="5" t="n">
        <v>358509</v>
      </c>
      <c r="E28" s="5" t="n">
        <v>298727</v>
      </c>
    </row>
    <row r="29">
      <c r="A29" s="4" t="inlineStr">
        <is>
          <t>Operating segments | Ecoservices | Industrial &amp; process chemicals</t>
        </is>
      </c>
    </row>
    <row r="30">
      <c r="A30" s="3" t="inlineStr">
        <is>
          <t>Disaggregated Revenue</t>
        </is>
      </c>
    </row>
    <row r="31">
      <c r="A31" s="4" t="inlineStr">
        <is>
          <t>Sales</t>
        </is>
      </c>
      <c r="B31" s="5" t="n">
        <v>23297</v>
      </c>
      <c r="C31" s="5" t="n">
        <v>17447</v>
      </c>
      <c r="D31" s="5" t="n">
        <v>58581</v>
      </c>
      <c r="E31" s="5" t="n">
        <v>53518</v>
      </c>
    </row>
    <row r="32">
      <c r="A32" s="4" t="inlineStr">
        <is>
          <t>Operating segments | Ecoservices | Fuels &amp; emission control</t>
        </is>
      </c>
    </row>
    <row r="33">
      <c r="A33" s="3" t="inlineStr">
        <is>
          <t>Disaggregated Revenue</t>
        </is>
      </c>
    </row>
    <row r="34">
      <c r="A34" s="4" t="inlineStr">
        <is>
          <t>Sales</t>
        </is>
      </c>
      <c r="B34" s="5" t="n">
        <v>67644</v>
      </c>
      <c r="C34" s="5" t="n">
        <v>60022</v>
      </c>
      <c r="D34" s="5" t="n">
        <v>191630</v>
      </c>
      <c r="E34" s="5" t="n">
        <v>166416</v>
      </c>
    </row>
    <row r="35">
      <c r="A35" s="4" t="inlineStr">
        <is>
          <t>Operating segments | Ecoservices | Packaging &amp; engineered plastics</t>
        </is>
      </c>
    </row>
    <row r="36">
      <c r="A36" s="3" t="inlineStr">
        <is>
          <t>Disaggregated Revenue</t>
        </is>
      </c>
    </row>
    <row r="37">
      <c r="A37" s="4" t="inlineStr">
        <is>
          <t>Sales</t>
        </is>
      </c>
      <c r="B37" s="5" t="n">
        <v>23315</v>
      </c>
      <c r="C37" s="5" t="n">
        <v>10941</v>
      </c>
      <c r="D37" s="5" t="n">
        <v>48916</v>
      </c>
      <c r="E37" s="5" t="n">
        <v>29147</v>
      </c>
    </row>
    <row r="38">
      <c r="A38" s="4" t="inlineStr">
        <is>
          <t>Operating segments | Ecoservices | Natural resources</t>
        </is>
      </c>
    </row>
    <row r="39">
      <c r="A39" s="3" t="inlineStr">
        <is>
          <t>Disaggregated Revenue</t>
        </is>
      </c>
    </row>
    <row r="40">
      <c r="A40" s="4" t="inlineStr">
        <is>
          <t>Sales</t>
        </is>
      </c>
      <c r="B40" s="5" t="n">
        <v>23294</v>
      </c>
      <c r="C40" s="5" t="n">
        <v>19194</v>
      </c>
      <c r="D40" s="5" t="n">
        <v>59382</v>
      </c>
      <c r="E40" s="5" t="n">
        <v>49646</v>
      </c>
    </row>
    <row r="41">
      <c r="A41" s="4" t="inlineStr">
        <is>
          <t>Operating segments | Catalyst Technologies</t>
        </is>
      </c>
    </row>
    <row r="42">
      <c r="A42" s="3" t="inlineStr">
        <is>
          <t>Disaggregated Revenue</t>
        </is>
      </c>
    </row>
    <row r="43">
      <c r="A43" s="4" t="inlineStr">
        <is>
          <t>Sales</t>
        </is>
      </c>
      <c r="B43" s="5" t="n">
        <v>29878</v>
      </c>
      <c r="C43" s="5" t="n">
        <v>23071</v>
      </c>
      <c r="D43" s="5" t="n">
        <v>82495</v>
      </c>
      <c r="E43" s="5" t="n">
        <v>73143</v>
      </c>
    </row>
    <row r="44">
      <c r="A44" s="4" t="inlineStr">
        <is>
          <t>Operating segments | Catalyst Technologies | Industrial &amp; process chemicals</t>
        </is>
      </c>
    </row>
    <row r="45">
      <c r="A45" s="3" t="inlineStr">
        <is>
          <t>Disaggregated Revenue</t>
        </is>
      </c>
    </row>
    <row r="46">
      <c r="A46" s="4" t="inlineStr">
        <is>
          <t>Sales</t>
        </is>
      </c>
      <c r="B46" s="5" t="n">
        <v>5</v>
      </c>
      <c r="C46" s="5" t="n">
        <v>51</v>
      </c>
      <c r="D46" s="5" t="n">
        <v>5</v>
      </c>
      <c r="E46" s="5" t="n">
        <v>100</v>
      </c>
    </row>
    <row r="47">
      <c r="A47" s="4" t="inlineStr">
        <is>
          <t>Operating segments | Catalyst Technologies | Fuels &amp; emission control</t>
        </is>
      </c>
    </row>
    <row r="48">
      <c r="A48" s="3" t="inlineStr">
        <is>
          <t>Disaggregated Revenue</t>
        </is>
      </c>
    </row>
    <row r="49">
      <c r="A49" s="4" t="inlineStr">
        <is>
          <t>Sales</t>
        </is>
      </c>
      <c r="B49" s="5" t="n">
        <v>0</v>
      </c>
      <c r="C49" s="5" t="n">
        <v>0</v>
      </c>
      <c r="D49" s="5" t="n">
        <v>0</v>
      </c>
      <c r="E49" s="5" t="n">
        <v>0</v>
      </c>
    </row>
    <row r="50">
      <c r="A50" s="4" t="inlineStr">
        <is>
          <t>Operating segments | Catalyst Technologies | Packaging &amp; engineered plastics</t>
        </is>
      </c>
    </row>
    <row r="51">
      <c r="A51" s="3" t="inlineStr">
        <is>
          <t>Disaggregated Revenue</t>
        </is>
      </c>
    </row>
    <row r="52">
      <c r="A52" s="4" t="inlineStr">
        <is>
          <t>Sales</t>
        </is>
      </c>
      <c r="B52" s="5" t="n">
        <v>29873</v>
      </c>
      <c r="C52" s="5" t="n">
        <v>23020</v>
      </c>
      <c r="D52" s="5" t="n">
        <v>82490</v>
      </c>
      <c r="E52" s="5" t="n">
        <v>73043</v>
      </c>
    </row>
    <row r="53">
      <c r="A53" s="4" t="inlineStr">
        <is>
          <t>Operating segments | Catalyst Technologies | Natural resources</t>
        </is>
      </c>
    </row>
    <row r="54">
      <c r="A54" s="3" t="inlineStr">
        <is>
          <t>Disaggregated Revenue</t>
        </is>
      </c>
    </row>
    <row r="55">
      <c r="A55" s="4" t="inlineStr">
        <is>
          <t>Sales</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Details) - USD ($) $ in Thousands</t>
        </is>
      </c>
      <c r="B1" s="2" t="inlineStr">
        <is>
          <t>Sep. 30, 2021</t>
        </is>
      </c>
      <c r="C1" s="2" t="inlineStr">
        <is>
          <t>Dec. 31, 2020</t>
        </is>
      </c>
    </row>
    <row r="2">
      <c r="A2" s="3" t="inlineStr">
        <is>
          <t>Contract with Customer, Contract Asset, Contract Liability, and Receivable [Abstract]</t>
        </is>
      </c>
    </row>
    <row r="3">
      <c r="A3" s="4" t="inlineStr">
        <is>
          <t>Contract assets</t>
        </is>
      </c>
      <c r="B3" s="6" t="n">
        <v>0</v>
      </c>
      <c r="C3" s="6" t="n">
        <v>0</v>
      </c>
    </row>
    <row r="4">
      <c r="A4" s="4" t="inlineStr">
        <is>
          <t>Contract liabilities</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Sep. 30, 2021</t>
        </is>
      </c>
      <c r="C1" s="2" t="inlineStr">
        <is>
          <t>Dec. 31, 2020</t>
        </is>
      </c>
    </row>
    <row r="2">
      <c r="A2" s="3" t="inlineStr">
        <is>
          <t>Assets:</t>
        </is>
      </c>
    </row>
    <row r="3">
      <c r="A3" s="4" t="inlineStr">
        <is>
          <t>Derivative contracts</t>
        </is>
      </c>
      <c r="B3" s="6" t="n">
        <v>189</v>
      </c>
    </row>
    <row r="4">
      <c r="A4" s="3" t="inlineStr">
        <is>
          <t>Liabilities:</t>
        </is>
      </c>
    </row>
    <row r="5">
      <c r="A5" s="4" t="inlineStr">
        <is>
          <t>Derivative contracts</t>
        </is>
      </c>
      <c r="B5" s="5" t="n">
        <v>1937</v>
      </c>
      <c r="C5" s="6" t="n">
        <v>3704</v>
      </c>
    </row>
    <row r="6">
      <c r="A6" s="4" t="inlineStr">
        <is>
          <t xml:space="preserve">Quoted Prices in Active Markets (Level 1) </t>
        </is>
      </c>
    </row>
    <row r="7">
      <c r="A7" s="3" t="inlineStr">
        <is>
          <t>Assets:</t>
        </is>
      </c>
    </row>
    <row r="8">
      <c r="A8" s="4" t="inlineStr">
        <is>
          <t>Derivative contracts</t>
        </is>
      </c>
      <c r="B8" s="5" t="n">
        <v>0</v>
      </c>
    </row>
    <row r="9">
      <c r="A9" s="3" t="inlineStr">
        <is>
          <t>Liabilities:</t>
        </is>
      </c>
    </row>
    <row r="10">
      <c r="A10" s="4" t="inlineStr">
        <is>
          <t>Derivative contracts</t>
        </is>
      </c>
      <c r="B10" s="5" t="n">
        <v>0</v>
      </c>
      <c r="C10" s="5" t="n">
        <v>0</v>
      </c>
    </row>
    <row r="11">
      <c r="A11" s="4" t="inlineStr">
        <is>
          <t>Significant Other Observable Inputs (Level 2)</t>
        </is>
      </c>
    </row>
    <row r="12">
      <c r="A12" s="3" t="inlineStr">
        <is>
          <t>Assets:</t>
        </is>
      </c>
    </row>
    <row r="13">
      <c r="A13" s="4" t="inlineStr">
        <is>
          <t>Derivative contracts</t>
        </is>
      </c>
      <c r="B13" s="5" t="n">
        <v>189</v>
      </c>
    </row>
    <row r="14">
      <c r="A14" s="3" t="inlineStr">
        <is>
          <t>Liabilities:</t>
        </is>
      </c>
    </row>
    <row r="15">
      <c r="A15" s="4" t="inlineStr">
        <is>
          <t>Derivative contracts</t>
        </is>
      </c>
      <c r="B15" s="5" t="n">
        <v>1937</v>
      </c>
      <c r="C15" s="5" t="n">
        <v>3704</v>
      </c>
    </row>
    <row r="16">
      <c r="A16" s="4" t="inlineStr">
        <is>
          <t>Significant Unobservable Inputs (Level 3)</t>
        </is>
      </c>
    </row>
    <row r="17">
      <c r="A17" s="3" t="inlineStr">
        <is>
          <t>Assets:</t>
        </is>
      </c>
    </row>
    <row r="18">
      <c r="A18" s="4" t="inlineStr">
        <is>
          <t>Derivative contracts</t>
        </is>
      </c>
      <c r="B18" s="5" t="n">
        <v>0</v>
      </c>
    </row>
    <row r="19">
      <c r="A19" s="3" t="inlineStr">
        <is>
          <t>Liabilities:</t>
        </is>
      </c>
    </row>
    <row r="20">
      <c r="A20" s="4" t="inlineStr">
        <is>
          <t>Derivative contracts</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e-tax and After-tax Components of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fter-tax amount</t>
        </is>
      </c>
    </row>
    <row r="4">
      <c r="A4" s="4" t="inlineStr">
        <is>
          <t>Pre-tax amount</t>
        </is>
      </c>
      <c r="B4" s="6" t="n">
        <v>508</v>
      </c>
      <c r="E4" s="6" t="n">
        <v>18832</v>
      </c>
      <c r="H4" s="6" t="n">
        <v>7821</v>
      </c>
      <c r="I4" s="6" t="n">
        <v>-18155</v>
      </c>
    </row>
    <row r="5">
      <c r="A5" s="4" t="inlineStr">
        <is>
          <t>Tax benefit/ (expense)</t>
        </is>
      </c>
      <c r="B5" s="5" t="n">
        <v>3994</v>
      </c>
      <c r="E5" s="5" t="n">
        <v>-4335</v>
      </c>
      <c r="H5" s="5" t="n">
        <v>6076</v>
      </c>
      <c r="I5" s="5" t="n">
        <v>-1826</v>
      </c>
    </row>
    <row r="6">
      <c r="A6" s="4" t="inlineStr">
        <is>
          <t>Total other comprehensive income (loss)</t>
        </is>
      </c>
      <c r="B6" s="5" t="n">
        <v>4502</v>
      </c>
      <c r="C6" s="6" t="n">
        <v>12534</v>
      </c>
      <c r="D6" s="6" t="n">
        <v>-3139</v>
      </c>
      <c r="E6" s="5" t="n">
        <v>14497</v>
      </c>
      <c r="F6" s="6" t="n">
        <v>12421</v>
      </c>
      <c r="G6" s="6" t="n">
        <v>-46899</v>
      </c>
      <c r="H6" s="5" t="n">
        <v>13897</v>
      </c>
      <c r="I6" s="5" t="n">
        <v>-19981</v>
      </c>
    </row>
    <row r="7">
      <c r="A7" s="4" t="inlineStr">
        <is>
          <t>Amortization of net gains</t>
        </is>
      </c>
    </row>
    <row r="8">
      <c r="A8" s="3" t="inlineStr">
        <is>
          <t>After-tax amount</t>
        </is>
      </c>
    </row>
    <row r="9">
      <c r="A9" s="4" t="inlineStr">
        <is>
          <t>Pre-tax amount</t>
        </is>
      </c>
      <c r="B9" s="5" t="n">
        <v>1</v>
      </c>
      <c r="E9" s="5" t="n">
        <v>28</v>
      </c>
      <c r="H9" s="5" t="n">
        <v>4</v>
      </c>
      <c r="I9" s="5" t="n">
        <v>93</v>
      </c>
    </row>
    <row r="10">
      <c r="A10" s="4" t="inlineStr">
        <is>
          <t>Tax benefit/ (expense)</t>
        </is>
      </c>
      <c r="B10" s="5" t="n">
        <v>0</v>
      </c>
      <c r="E10" s="5" t="n">
        <v>-9</v>
      </c>
      <c r="H10" s="5" t="n">
        <v>-1</v>
      </c>
      <c r="I10" s="5" t="n">
        <v>-25</v>
      </c>
    </row>
    <row r="11">
      <c r="A11" s="4" t="inlineStr">
        <is>
          <t>Total other comprehensive income (loss)</t>
        </is>
      </c>
      <c r="B11" s="5" t="n">
        <v>1</v>
      </c>
      <c r="E11" s="5" t="n">
        <v>19</v>
      </c>
      <c r="H11" s="5" t="n">
        <v>3</v>
      </c>
      <c r="I11" s="5" t="n">
        <v>68</v>
      </c>
    </row>
    <row r="12">
      <c r="A12" s="4" t="inlineStr">
        <is>
          <t>Amortization of prior service cost</t>
        </is>
      </c>
    </row>
    <row r="13">
      <c r="A13" s="3" t="inlineStr">
        <is>
          <t>After-tax amount</t>
        </is>
      </c>
    </row>
    <row r="14">
      <c r="A14" s="4" t="inlineStr">
        <is>
          <t>Pre-tax amount</t>
        </is>
      </c>
      <c r="B14" s="5" t="n">
        <v>-58</v>
      </c>
      <c r="E14" s="5" t="n">
        <v>-52</v>
      </c>
      <c r="H14" s="5" t="n">
        <v>-174</v>
      </c>
      <c r="I14" s="5" t="n">
        <v>-155</v>
      </c>
    </row>
    <row r="15">
      <c r="A15" s="4" t="inlineStr">
        <is>
          <t>Tax benefit/ (expense)</t>
        </is>
      </c>
      <c r="B15" s="5" t="n">
        <v>14</v>
      </c>
      <c r="E15" s="5" t="n">
        <v>13</v>
      </c>
      <c r="H15" s="5" t="n">
        <v>43</v>
      </c>
      <c r="I15" s="5" t="n">
        <v>39</v>
      </c>
    </row>
    <row r="16">
      <c r="A16" s="4" t="inlineStr">
        <is>
          <t>Total other comprehensive income (loss)</t>
        </is>
      </c>
      <c r="B16" s="5" t="n">
        <v>-44</v>
      </c>
      <c r="E16" s="5" t="n">
        <v>-39</v>
      </c>
      <c r="H16" s="5" t="n">
        <v>-131</v>
      </c>
      <c r="I16" s="5" t="n">
        <v>-116</v>
      </c>
    </row>
    <row r="17">
      <c r="A17" s="4" t="inlineStr">
        <is>
          <t>Settlement gain</t>
        </is>
      </c>
    </row>
    <row r="18">
      <c r="A18" s="3" t="inlineStr">
        <is>
          <t>After-tax amount</t>
        </is>
      </c>
    </row>
    <row r="19">
      <c r="A19" s="4" t="inlineStr">
        <is>
          <t>Pre-tax amount</t>
        </is>
      </c>
      <c r="B19" s="5" t="n">
        <v>1507</v>
      </c>
      <c r="E19" s="5" t="n">
        <v>0</v>
      </c>
      <c r="H19" s="5" t="n">
        <v>1507</v>
      </c>
      <c r="I19" s="5" t="n">
        <v>0</v>
      </c>
    </row>
    <row r="20">
      <c r="A20" s="4" t="inlineStr">
        <is>
          <t>Tax benefit/ (expense)</t>
        </is>
      </c>
      <c r="B20" s="5" t="n">
        <v>-374</v>
      </c>
      <c r="E20" s="5" t="n">
        <v>0</v>
      </c>
      <c r="H20" s="5" t="n">
        <v>-374</v>
      </c>
      <c r="I20" s="5" t="n">
        <v>0</v>
      </c>
    </row>
    <row r="21">
      <c r="A21" s="4" t="inlineStr">
        <is>
          <t>Total other comprehensive income (loss)</t>
        </is>
      </c>
      <c r="B21" s="5" t="n">
        <v>1133</v>
      </c>
      <c r="E21" s="5" t="n">
        <v>0</v>
      </c>
      <c r="H21" s="5" t="n">
        <v>1133</v>
      </c>
      <c r="I21" s="5" t="n">
        <v>0</v>
      </c>
    </row>
    <row r="22">
      <c r="A22" s="4" t="inlineStr">
        <is>
          <t>Benefit plans, net</t>
        </is>
      </c>
    </row>
    <row r="23">
      <c r="A23" s="3" t="inlineStr">
        <is>
          <t>After-tax amount</t>
        </is>
      </c>
    </row>
    <row r="24">
      <c r="A24" s="4" t="inlineStr">
        <is>
          <t>Pre-tax amount</t>
        </is>
      </c>
      <c r="B24" s="5" t="n">
        <v>1450</v>
      </c>
      <c r="E24" s="5" t="n">
        <v>-24</v>
      </c>
      <c r="H24" s="5" t="n">
        <v>1337</v>
      </c>
      <c r="I24" s="5" t="n">
        <v>-62</v>
      </c>
    </row>
    <row r="25">
      <c r="A25" s="4" t="inlineStr">
        <is>
          <t>Tax benefit/ (expense)</t>
        </is>
      </c>
      <c r="B25" s="5" t="n">
        <v>-360</v>
      </c>
      <c r="E25" s="5" t="n">
        <v>4</v>
      </c>
      <c r="H25" s="5" t="n">
        <v>-332</v>
      </c>
      <c r="I25" s="5" t="n">
        <v>14</v>
      </c>
    </row>
    <row r="26">
      <c r="A26" s="4" t="inlineStr">
        <is>
          <t>Total other comprehensive income (loss)</t>
        </is>
      </c>
      <c r="B26" s="5" t="n">
        <v>1090</v>
      </c>
      <c r="E26" s="5" t="n">
        <v>-20</v>
      </c>
      <c r="H26" s="5" t="n">
        <v>1005</v>
      </c>
      <c r="I26" s="5" t="n">
        <v>-48</v>
      </c>
    </row>
    <row r="27">
      <c r="A27" s="4" t="inlineStr">
        <is>
          <t>Net gain from hedging activities</t>
        </is>
      </c>
    </row>
    <row r="28">
      <c r="A28" s="3" t="inlineStr">
        <is>
          <t>After-tax amount</t>
        </is>
      </c>
    </row>
    <row r="29">
      <c r="A29" s="4" t="inlineStr">
        <is>
          <t>Pre-tax amount</t>
        </is>
      </c>
      <c r="B29" s="5" t="n">
        <v>613</v>
      </c>
      <c r="E29" s="5" t="n">
        <v>1260</v>
      </c>
      <c r="H29" s="5" t="n">
        <v>2184</v>
      </c>
      <c r="I29" s="5" t="n">
        <v>1215</v>
      </c>
    </row>
    <row r="30">
      <c r="A30" s="4" t="inlineStr">
        <is>
          <t>Tax benefit/ (expense)</t>
        </is>
      </c>
      <c r="B30" s="5" t="n">
        <v>-153</v>
      </c>
      <c r="E30" s="5" t="n">
        <v>-315</v>
      </c>
      <c r="H30" s="5" t="n">
        <v>-546</v>
      </c>
      <c r="I30" s="5" t="n">
        <v>-304</v>
      </c>
    </row>
    <row r="31">
      <c r="A31" s="4" t="inlineStr">
        <is>
          <t>Total other comprehensive income (loss)</t>
        </is>
      </c>
      <c r="B31" s="5" t="n">
        <v>460</v>
      </c>
      <c r="E31" s="5" t="n">
        <v>945</v>
      </c>
      <c r="H31" s="5" t="n">
        <v>1638</v>
      </c>
      <c r="I31" s="5" t="n">
        <v>911</v>
      </c>
    </row>
    <row r="32">
      <c r="A32" s="4" t="inlineStr">
        <is>
          <t>Foreign currency translation</t>
        </is>
      </c>
    </row>
    <row r="33">
      <c r="A33" s="3" t="inlineStr">
        <is>
          <t>After-tax amount</t>
        </is>
      </c>
    </row>
    <row r="34">
      <c r="A34" s="4" t="inlineStr">
        <is>
          <t>Pre-tax amount</t>
        </is>
      </c>
      <c r="B34" s="5" t="n">
        <v>-1555</v>
      </c>
      <c r="E34" s="5" t="n">
        <v>17596</v>
      </c>
      <c r="H34" s="5" t="n">
        <v>4300</v>
      </c>
      <c r="I34" s="5" t="n">
        <v>-19308</v>
      </c>
    </row>
    <row r="35">
      <c r="A35" s="4" t="inlineStr">
        <is>
          <t>Tax benefit/ (expense)</t>
        </is>
      </c>
      <c r="B35" s="5" t="n">
        <v>4507</v>
      </c>
      <c r="E35" s="5" t="n">
        <v>-4024</v>
      </c>
      <c r="H35" s="5" t="n">
        <v>6954</v>
      </c>
      <c r="I35" s="5" t="n">
        <v>-1536</v>
      </c>
    </row>
    <row r="36">
      <c r="A36" s="4" t="inlineStr">
        <is>
          <t>Total other comprehensive income (loss)</t>
        </is>
      </c>
      <c r="B36" s="6" t="n">
        <v>2952</v>
      </c>
      <c r="E36" s="6" t="n">
        <v>13572</v>
      </c>
      <c r="H36" s="6" t="n">
        <v>11254</v>
      </c>
      <c r="I36" s="6" t="n">
        <v>-20844</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hange by Component (Details) - USD ($) $ in Thousands</t>
        </is>
      </c>
      <c r="B1" s="2" t="inlineStr">
        <is>
          <t>9 Months Ended</t>
        </is>
      </c>
    </row>
    <row r="2">
      <c r="B2" s="2" t="inlineStr">
        <is>
          <t>Sep. 30, 2021</t>
        </is>
      </c>
      <c r="C2" s="2" t="inlineStr">
        <is>
          <t>Sep. 30, 2020</t>
        </is>
      </c>
    </row>
    <row r="3">
      <c r="A3" s="3" t="inlineStr">
        <is>
          <t>AOCI Attributable to Parent, Net of Tax [Roll Forward]</t>
        </is>
      </c>
    </row>
    <row r="4">
      <c r="A4" s="4" t="inlineStr">
        <is>
          <t>Beginning balance</t>
        </is>
      </c>
      <c r="B4" s="6" t="n">
        <v>1277126</v>
      </c>
    </row>
    <row r="5">
      <c r="A5" s="4" t="inlineStr">
        <is>
          <t>Ending balance</t>
        </is>
      </c>
      <c r="B5" s="5" t="n">
        <v>707316</v>
      </c>
    </row>
    <row r="6">
      <c r="A6" s="4" t="inlineStr">
        <is>
          <t>Discontinued Operations</t>
        </is>
      </c>
    </row>
    <row r="7">
      <c r="A7" s="3" t="inlineStr">
        <is>
          <t>AOCI Attributable to Parent, Net of Tax [Roll Forward]</t>
        </is>
      </c>
    </row>
    <row r="8">
      <c r="A8" s="4" t="inlineStr">
        <is>
          <t>Disposal of business</t>
        </is>
      </c>
      <c r="B8" s="5" t="n">
        <v>-8036</v>
      </c>
    </row>
    <row r="9">
      <c r="A9" s="4" t="inlineStr">
        <is>
          <t>Total</t>
        </is>
      </c>
    </row>
    <row r="10">
      <c r="A10" s="3" t="inlineStr">
        <is>
          <t>AOCI Attributable to Parent, Net of Tax [Roll Forward]</t>
        </is>
      </c>
    </row>
    <row r="11">
      <c r="A11" s="4" t="inlineStr">
        <is>
          <t>Beginning balance</t>
        </is>
      </c>
      <c r="B11" s="5" t="n">
        <v>-15265</v>
      </c>
      <c r="C11" s="6" t="n">
        <v>-15348</v>
      </c>
    </row>
    <row r="12">
      <c r="A12" s="4" t="inlineStr">
        <is>
          <t>Other comprehensive income before reclassifications</t>
        </is>
      </c>
      <c r="B12" s="5" t="n">
        <v>13776</v>
      </c>
      <c r="C12" s="5" t="n">
        <v>-18069</v>
      </c>
    </row>
    <row r="13">
      <c r="A13" s="4" t="inlineStr">
        <is>
          <t>Amounts reclassified from accumulated other comprehensive income</t>
        </is>
      </c>
      <c r="B13" s="5" t="n">
        <v>341</v>
      </c>
      <c r="C13" s="5" t="n">
        <v>891</v>
      </c>
    </row>
    <row r="14">
      <c r="A14" s="4" t="inlineStr">
        <is>
          <t>Ending balance</t>
        </is>
      </c>
      <c r="B14" s="5" t="n">
        <v>-9184</v>
      </c>
      <c r="C14" s="5" t="n">
        <v>-32526</v>
      </c>
    </row>
    <row r="15">
      <c r="A15" s="4" t="inlineStr">
        <is>
          <t xml:space="preserve">Defined benefit and other postretirement plans </t>
        </is>
      </c>
    </row>
    <row r="16">
      <c r="A16" s="3" t="inlineStr">
        <is>
          <t>AOCI Attributable to Parent, Net of Tax [Roll Forward]</t>
        </is>
      </c>
    </row>
    <row r="17">
      <c r="A17" s="4" t="inlineStr">
        <is>
          <t>Beginning balance</t>
        </is>
      </c>
      <c r="B17" s="5" t="n">
        <v>5278</v>
      </c>
      <c r="C17" s="5" t="n">
        <v>3568</v>
      </c>
    </row>
    <row r="18">
      <c r="A18" s="4" t="inlineStr">
        <is>
          <t>Other comprehensive income before reclassifications</t>
        </is>
      </c>
      <c r="B18" s="5" t="n">
        <v>877</v>
      </c>
      <c r="C18" s="5" t="n">
        <v>0</v>
      </c>
    </row>
    <row r="19">
      <c r="A19" s="4" t="inlineStr">
        <is>
          <t>Amounts reclassified from accumulated other comprehensive income</t>
        </is>
      </c>
      <c r="B19" s="5" t="n">
        <v>128</v>
      </c>
      <c r="C19" s="5" t="n">
        <v>-48</v>
      </c>
    </row>
    <row r="20">
      <c r="A20" s="4" t="inlineStr">
        <is>
          <t>Ending balance</t>
        </is>
      </c>
      <c r="B20" s="5" t="n">
        <v>10026</v>
      </c>
      <c r="C20" s="5" t="n">
        <v>3520</v>
      </c>
    </row>
    <row r="21">
      <c r="A21" s="4" t="inlineStr">
        <is>
          <t>Net gain (loss) from hedging activities</t>
        </is>
      </c>
    </row>
    <row r="22">
      <c r="A22" s="3" t="inlineStr">
        <is>
          <t>AOCI Attributable to Parent, Net of Tax [Roll Forward]</t>
        </is>
      </c>
    </row>
    <row r="23">
      <c r="A23" s="4" t="inlineStr">
        <is>
          <t>Beginning balance</t>
        </is>
      </c>
      <c r="B23" s="5" t="n">
        <v>-660</v>
      </c>
      <c r="C23" s="5" t="n">
        <v>-1838</v>
      </c>
    </row>
    <row r="24">
      <c r="A24" s="4" t="inlineStr">
        <is>
          <t>Other comprehensive income before reclassifications</t>
        </is>
      </c>
      <c r="B24" s="5" t="n">
        <v>1425</v>
      </c>
      <c r="C24" s="5" t="n">
        <v>-28</v>
      </c>
    </row>
    <row r="25">
      <c r="A25" s="4" t="inlineStr">
        <is>
          <t>Amounts reclassified from accumulated other comprehensive income</t>
        </is>
      </c>
      <c r="B25" s="5" t="n">
        <v>213</v>
      </c>
      <c r="C25" s="5" t="n">
        <v>939</v>
      </c>
    </row>
    <row r="26">
      <c r="A26" s="4" t="inlineStr">
        <is>
          <t>Ending balance</t>
        </is>
      </c>
      <c r="B26" s="5" t="n">
        <v>978</v>
      </c>
      <c r="C26" s="5" t="n">
        <v>-927</v>
      </c>
    </row>
    <row r="27">
      <c r="A27" s="4" t="inlineStr">
        <is>
          <t xml:space="preserve">Foreign currency translation </t>
        </is>
      </c>
    </row>
    <row r="28">
      <c r="A28" s="3" t="inlineStr">
        <is>
          <t>AOCI Attributable to Parent, Net of Tax [Roll Forward]</t>
        </is>
      </c>
    </row>
    <row r="29">
      <c r="A29" s="4" t="inlineStr">
        <is>
          <t>Beginning balance</t>
        </is>
      </c>
      <c r="B29" s="5" t="n">
        <v>-19883</v>
      </c>
      <c r="C29" s="5" t="n">
        <v>-17078</v>
      </c>
    </row>
    <row r="30">
      <c r="A30" s="4" t="inlineStr">
        <is>
          <t>Other comprehensive income before reclassifications</t>
        </is>
      </c>
      <c r="B30" s="5" t="n">
        <v>11474</v>
      </c>
      <c r="C30" s="5" t="n">
        <v>-18041</v>
      </c>
    </row>
    <row r="31">
      <c r="A31" s="4" t="inlineStr">
        <is>
          <t>Amounts reclassified from accumulated other comprehensive income</t>
        </is>
      </c>
      <c r="B31" s="5" t="n">
        <v>0</v>
      </c>
      <c r="C31" s="5" t="n">
        <v>0</v>
      </c>
    </row>
    <row r="32">
      <c r="A32" s="4" t="inlineStr">
        <is>
          <t>Ending balance</t>
        </is>
      </c>
      <c r="B32" s="5" t="n">
        <v>-20188</v>
      </c>
      <c r="C32" s="6" t="n">
        <v>-35119</v>
      </c>
    </row>
    <row r="33">
      <c r="A33" s="4" t="inlineStr">
        <is>
          <t>Accumulated Defined Benefit Plans Adjustment Member | Discontinued Operations</t>
        </is>
      </c>
    </row>
    <row r="34">
      <c r="A34" s="3" t="inlineStr">
        <is>
          <t>AOCI Attributable to Parent, Net of Tax [Roll Forward]</t>
        </is>
      </c>
    </row>
    <row r="35">
      <c r="A35" s="4" t="inlineStr">
        <is>
          <t>Disposal of business</t>
        </is>
      </c>
      <c r="B35" s="5" t="n">
        <v>3743</v>
      </c>
    </row>
    <row r="36">
      <c r="A36" s="4" t="inlineStr">
        <is>
          <t>Accumulated Gain Loss Net Cash Flow Hedge | Discontinued Operations</t>
        </is>
      </c>
    </row>
    <row r="37">
      <c r="A37" s="3" t="inlineStr">
        <is>
          <t>AOCI Attributable to Parent, Net of Tax [Roll Forward]</t>
        </is>
      </c>
    </row>
    <row r="38">
      <c r="A38" s="4" t="inlineStr">
        <is>
          <t>Disposal of business</t>
        </is>
      </c>
      <c r="B38" s="5" t="n">
        <v>0</v>
      </c>
    </row>
    <row r="39">
      <c r="A39" s="4" t="inlineStr">
        <is>
          <t>Accumulated Translation Adjustment Member | Discontinued Operations</t>
        </is>
      </c>
    </row>
    <row r="40">
      <c r="A40" s="3" t="inlineStr">
        <is>
          <t>AOCI Attributable to Parent, Net of Tax [Roll Forward]</t>
        </is>
      </c>
    </row>
    <row r="41">
      <c r="A41" s="4" t="inlineStr">
        <is>
          <t>Disposal of business</t>
        </is>
      </c>
      <c r="B41" s="6" t="n">
        <v>-117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out of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Other (income) expense, net</t>
        </is>
      </c>
      <c r="B4" s="6" t="n">
        <v>-218</v>
      </c>
      <c r="E4" s="6" t="n">
        <v>-4197</v>
      </c>
      <c r="H4" s="6" t="n">
        <v>3081</v>
      </c>
      <c r="I4" s="6" t="n">
        <v>-236</v>
      </c>
    </row>
    <row r="5">
      <c r="A5" s="4" t="inlineStr">
        <is>
          <t>Interest expense, net</t>
        </is>
      </c>
      <c r="B5" s="5" t="n">
        <v>9005</v>
      </c>
      <c r="E5" s="5" t="n">
        <v>10430</v>
      </c>
      <c r="H5" s="5" t="n">
        <v>28202</v>
      </c>
      <c r="I5" s="5" t="n">
        <v>40864</v>
      </c>
    </row>
    <row r="6">
      <c r="A6" s="4" t="inlineStr">
        <is>
          <t>Cost of goods sold</t>
        </is>
      </c>
      <c r="B6" s="5" t="n">
        <v>113784</v>
      </c>
      <c r="E6" s="5" t="n">
        <v>89844</v>
      </c>
      <c r="H6" s="5" t="n">
        <v>318768</v>
      </c>
      <c r="I6" s="5" t="n">
        <v>258462</v>
      </c>
    </row>
    <row r="7">
      <c r="A7" s="4" t="inlineStr">
        <is>
          <t>Income before income taxes and noncontrolling interest</t>
        </is>
      </c>
      <c r="B7" s="5" t="n">
        <v>-7280</v>
      </c>
      <c r="E7" s="5" t="n">
        <v>1349</v>
      </c>
      <c r="H7" s="5" t="n">
        <v>834</v>
      </c>
      <c r="I7" s="5" t="n">
        <v>-3326</v>
      </c>
    </row>
    <row r="8">
      <c r="A8" s="4" t="inlineStr">
        <is>
          <t>Tax benefit (expense)</t>
        </is>
      </c>
      <c r="B8" s="5" t="n">
        <v>2591</v>
      </c>
      <c r="E8" s="5" t="n">
        <v>21310</v>
      </c>
      <c r="H8" s="5" t="n">
        <v>5095</v>
      </c>
      <c r="I8" s="5" t="n">
        <v>-4985</v>
      </c>
    </row>
    <row r="9">
      <c r="A9" s="4" t="inlineStr">
        <is>
          <t>Net (loss) income</t>
        </is>
      </c>
      <c r="B9" s="5" t="n">
        <v>71183</v>
      </c>
      <c r="C9" s="6" t="n">
        <v>1350</v>
      </c>
      <c r="D9" s="6" t="n">
        <v>92518</v>
      </c>
      <c r="E9" s="5" t="n">
        <v>-7810</v>
      </c>
      <c r="F9" s="6" t="n">
        <v>-16247</v>
      </c>
      <c r="G9" s="6" t="n">
        <v>-509</v>
      </c>
      <c r="H9" s="5" t="n">
        <v>165051</v>
      </c>
      <c r="I9" s="5" t="n">
        <v>-24566</v>
      </c>
    </row>
    <row r="10">
      <c r="A10" s="4" t="inlineStr">
        <is>
          <t>Amount of gain (loss) reclassified from AOCI into income</t>
        </is>
      </c>
    </row>
    <row r="11">
      <c r="A11" s="3" t="inlineStr">
        <is>
          <t>Reclassification Adjustment out of Accumulated Other Comprehensive Income [Line Items]</t>
        </is>
      </c>
    </row>
    <row r="12">
      <c r="A12" s="4" t="inlineStr">
        <is>
          <t>Net (loss) income</t>
        </is>
      </c>
      <c r="B12" s="5" t="n">
        <v>-119</v>
      </c>
      <c r="E12" s="5" t="n">
        <v>125</v>
      </c>
      <c r="H12" s="5" t="n">
        <v>-341</v>
      </c>
      <c r="I12" s="5" t="n">
        <v>-891</v>
      </c>
    </row>
    <row r="13">
      <c r="A13" s="4" t="inlineStr">
        <is>
          <t>Defined benefit and other postretirement plans  | Amount of gain (loss) reclassified from AOCI into income</t>
        </is>
      </c>
    </row>
    <row r="14">
      <c r="A14" s="3" t="inlineStr">
        <is>
          <t>Reclassification Adjustment out of Accumulated Other Comprehensive Income [Line Items]</t>
        </is>
      </c>
    </row>
    <row r="15">
      <c r="A15" s="4" t="inlineStr">
        <is>
          <t>Income before income taxes and noncontrolling interest</t>
        </is>
      </c>
      <c r="B15" s="5" t="n">
        <v>-56</v>
      </c>
      <c r="E15" s="5" t="n">
        <v>24</v>
      </c>
      <c r="H15" s="5" t="n">
        <v>-170</v>
      </c>
      <c r="I15" s="5" t="n">
        <v>62</v>
      </c>
    </row>
    <row r="16">
      <c r="A16" s="4" t="inlineStr">
        <is>
          <t>Tax benefit (expense)</t>
        </is>
      </c>
      <c r="B16" s="5" t="n">
        <v>15</v>
      </c>
      <c r="E16" s="5" t="n">
        <v>-4</v>
      </c>
      <c r="H16" s="5" t="n">
        <v>42</v>
      </c>
      <c r="I16" s="5" t="n">
        <v>-14</v>
      </c>
    </row>
    <row r="17">
      <c r="A17" s="4" t="inlineStr">
        <is>
          <t>Net (loss) income</t>
        </is>
      </c>
      <c r="B17" s="5" t="n">
        <v>-41</v>
      </c>
      <c r="E17" s="5" t="n">
        <v>20</v>
      </c>
      <c r="H17" s="5" t="n">
        <v>-128</v>
      </c>
      <c r="I17" s="5" t="n">
        <v>48</v>
      </c>
    </row>
    <row r="18">
      <c r="A18" s="4" t="inlineStr">
        <is>
          <t>Prior service (cost) credit | Amount of gain (loss) reclassified from AOCI into income</t>
        </is>
      </c>
    </row>
    <row r="19">
      <c r="A19" s="3" t="inlineStr">
        <is>
          <t>Reclassification Adjustment out of Accumulated Other Comprehensive Income [Line Items]</t>
        </is>
      </c>
    </row>
    <row r="20">
      <c r="A20" s="4" t="inlineStr">
        <is>
          <t>Other (income) expense, net</t>
        </is>
      </c>
      <c r="B20" s="5" t="n">
        <v>-58</v>
      </c>
      <c r="E20" s="5" t="n">
        <v>52</v>
      </c>
      <c r="H20" s="5" t="n">
        <v>-174</v>
      </c>
      <c r="I20" s="5" t="n">
        <v>155</v>
      </c>
    </row>
    <row r="21">
      <c r="A21" s="4" t="inlineStr">
        <is>
          <t>Actuarial gains (losses) | Amount of gain (loss) reclassified from AOCI into income</t>
        </is>
      </c>
    </row>
    <row r="22">
      <c r="A22" s="3" t="inlineStr">
        <is>
          <t>Reclassification Adjustment out of Accumulated Other Comprehensive Income [Line Items]</t>
        </is>
      </c>
    </row>
    <row r="23">
      <c r="A23" s="4" t="inlineStr">
        <is>
          <t>Other (income) expense, net</t>
        </is>
      </c>
      <c r="B23" s="5" t="n">
        <v>2</v>
      </c>
      <c r="E23" s="5" t="n">
        <v>-28</v>
      </c>
      <c r="H23" s="5" t="n">
        <v>4</v>
      </c>
      <c r="I23" s="5" t="n">
        <v>-93</v>
      </c>
    </row>
    <row r="24">
      <c r="A24" s="4" t="inlineStr">
        <is>
          <t>Net gain (loss) from hedging activities | Amount of gain (loss) reclassified from AOCI into income</t>
        </is>
      </c>
    </row>
    <row r="25">
      <c r="A25" s="3" t="inlineStr">
        <is>
          <t>Reclassification Adjustment out of Accumulated Other Comprehensive Income [Line Items]</t>
        </is>
      </c>
    </row>
    <row r="26">
      <c r="A26" s="4" t="inlineStr">
        <is>
          <t>Income before income taxes and noncontrolling interest</t>
        </is>
      </c>
      <c r="B26" s="5" t="n">
        <v>-104</v>
      </c>
      <c r="E26" s="5" t="n">
        <v>144</v>
      </c>
      <c r="H26" s="5" t="n">
        <v>-283</v>
      </c>
      <c r="I26" s="5" t="n">
        <v>-1247</v>
      </c>
    </row>
    <row r="27">
      <c r="A27" s="4" t="inlineStr">
        <is>
          <t>Tax benefit (expense)</t>
        </is>
      </c>
      <c r="B27" s="5" t="n">
        <v>26</v>
      </c>
      <c r="E27" s="5" t="n">
        <v>-39</v>
      </c>
      <c r="H27" s="5" t="n">
        <v>70</v>
      </c>
      <c r="I27" s="5" t="n">
        <v>308</v>
      </c>
    </row>
    <row r="28">
      <c r="A28" s="4" t="inlineStr">
        <is>
          <t>Net (loss) income</t>
        </is>
      </c>
      <c r="B28" s="5" t="n">
        <v>-78</v>
      </c>
      <c r="E28" s="5" t="n">
        <v>105</v>
      </c>
      <c r="H28" s="5" t="n">
        <v>-213</v>
      </c>
      <c r="I28" s="5" t="n">
        <v>-939</v>
      </c>
    </row>
    <row r="29">
      <c r="A29" s="4" t="inlineStr">
        <is>
          <t>Net gain (loss) from hedging activities | Amount of gain (loss) reclassified from AOCI into income | Interest rate caps</t>
        </is>
      </c>
    </row>
    <row r="30">
      <c r="A30" s="3" t="inlineStr">
        <is>
          <t>Reclassification Adjustment out of Accumulated Other Comprehensive Income [Line Items]</t>
        </is>
      </c>
    </row>
    <row r="31">
      <c r="A31" s="4" t="inlineStr">
        <is>
          <t>Interest expense, net</t>
        </is>
      </c>
      <c r="B31" s="5" t="n">
        <v>-104</v>
      </c>
      <c r="E31" s="5" t="n">
        <v>611</v>
      </c>
      <c r="H31" s="5" t="n">
        <v>-283</v>
      </c>
      <c r="I31" s="5" t="n">
        <v>-18</v>
      </c>
    </row>
    <row r="32">
      <c r="A32" s="4" t="inlineStr">
        <is>
          <t>Net gain (loss) from hedging activities | Amount of gain (loss) reclassified from AOCI into income | Natural gas swaps</t>
        </is>
      </c>
    </row>
    <row r="33">
      <c r="A33" s="3" t="inlineStr">
        <is>
          <t>Reclassification Adjustment out of Accumulated Other Comprehensive Income [Line Items]</t>
        </is>
      </c>
    </row>
    <row r="34">
      <c r="A34" s="4" t="inlineStr">
        <is>
          <t>Cost of goods sold</t>
        </is>
      </c>
      <c r="B34" s="6" t="n">
        <v>0</v>
      </c>
      <c r="E34" s="6" t="n">
        <v>-467</v>
      </c>
      <c r="H34" s="6" t="n">
        <v>0</v>
      </c>
      <c r="I34" s="6" t="n">
        <v>-1229</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Treasury Stock Repurchases (Details) - USD ($) $ / shares in Units, $ in Thousands</t>
        </is>
      </c>
      <c r="B1" s="2" t="inlineStr">
        <is>
          <t>3 Months Ended</t>
        </is>
      </c>
      <c r="E1" s="2" t="inlineStr">
        <is>
          <t>6 Months Ended</t>
        </is>
      </c>
      <c r="F1" s="2" t="inlineStr">
        <is>
          <t>9 Months Ended</t>
        </is>
      </c>
    </row>
    <row r="2">
      <c r="B2" s="2" t="inlineStr">
        <is>
          <t>Mar. 31, 2021</t>
        </is>
      </c>
      <c r="C2" s="2" t="inlineStr">
        <is>
          <t>Sep. 30, 2020</t>
        </is>
      </c>
      <c r="D2" s="2" t="inlineStr">
        <is>
          <t>Mar. 31, 2020</t>
        </is>
      </c>
      <c r="E2" s="2" t="inlineStr">
        <is>
          <t>Jun. 30, 2020</t>
        </is>
      </c>
      <c r="F2" s="2" t="inlineStr">
        <is>
          <t>Sep. 30, 2021</t>
        </is>
      </c>
      <c r="G2" s="2" t="inlineStr">
        <is>
          <t>Sep. 30, 2020</t>
        </is>
      </c>
      <c r="H2" s="2" t="inlineStr">
        <is>
          <t>Mar. 12, 2020</t>
        </is>
      </c>
    </row>
    <row r="3">
      <c r="A3" s="3" t="inlineStr">
        <is>
          <t>Equity [Abstract]</t>
        </is>
      </c>
    </row>
    <row r="4">
      <c r="A4" s="4" t="inlineStr">
        <is>
          <t>Stock Repurchase Program, authorized amount</t>
        </is>
      </c>
      <c r="H4" s="6" t="n">
        <v>50000</v>
      </c>
    </row>
    <row r="5">
      <c r="A5" s="4" t="inlineStr">
        <is>
          <t>Shares acquired</t>
        </is>
      </c>
      <c r="E5" s="5" t="n">
        <v>211700</v>
      </c>
      <c r="F5" s="5" t="n">
        <v>0</v>
      </c>
    </row>
    <row r="6">
      <c r="A6" s="4" t="inlineStr">
        <is>
          <t>Average cost per share</t>
        </is>
      </c>
      <c r="E6" s="7" t="n">
        <v>9.73</v>
      </c>
    </row>
    <row r="7">
      <c r="A7" s="4" t="inlineStr">
        <is>
          <t>Repurchases of common shares value</t>
        </is>
      </c>
      <c r="E7" s="6" t="n">
        <v>2059</v>
      </c>
    </row>
    <row r="8">
      <c r="A8" s="4" t="inlineStr">
        <is>
          <t>Remaining authorized repurchase amount</t>
        </is>
      </c>
      <c r="F8" s="6" t="n">
        <v>47941</v>
      </c>
    </row>
    <row r="9">
      <c r="A9" s="4" t="inlineStr">
        <is>
          <t>Fair value of shares withheld for tax payments</t>
        </is>
      </c>
      <c r="B9" s="6" t="n">
        <v>1470</v>
      </c>
      <c r="C9" s="6" t="n">
        <v>162</v>
      </c>
      <c r="D9" s="6" t="n">
        <v>1830</v>
      </c>
      <c r="F9" s="6" t="n">
        <v>1470</v>
      </c>
      <c r="G9" s="6" t="n">
        <v>1992</v>
      </c>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165051</v>
      </c>
      <c r="C4" s="6" t="n">
        <v>24566</v>
      </c>
    </row>
    <row r="5">
      <c r="A5" s="4" t="inlineStr">
        <is>
          <t>Net loss (income) from discontinued operations</t>
        </is>
      </c>
      <c r="B5" s="5" t="n">
        <v>159122</v>
      </c>
      <c r="C5" s="5" t="n">
        <v>-16255</v>
      </c>
    </row>
    <row r="6">
      <c r="A6" s="3" t="inlineStr">
        <is>
          <t>Adjustments to reconcile net income to net cash provided by operating activities:</t>
        </is>
      </c>
    </row>
    <row r="7">
      <c r="A7" s="4" t="inlineStr">
        <is>
          <t>Depreciation</t>
        </is>
      </c>
      <c r="B7" s="5" t="n">
        <v>49902</v>
      </c>
      <c r="C7" s="5" t="n">
        <v>47857</v>
      </c>
    </row>
    <row r="8">
      <c r="A8" s="4" t="inlineStr">
        <is>
          <t>Amortization</t>
        </is>
      </c>
      <c r="B8" s="5" t="n">
        <v>10182</v>
      </c>
      <c r="C8" s="5" t="n">
        <v>8686</v>
      </c>
    </row>
    <row r="9">
      <c r="A9" s="4" t="inlineStr">
        <is>
          <t>Amortization of deferred financing costs and original issue discount</t>
        </is>
      </c>
      <c r="B9" s="5" t="n">
        <v>1409</v>
      </c>
      <c r="C9" s="5" t="n">
        <v>1861</v>
      </c>
    </row>
    <row r="10">
      <c r="A10" s="4" t="inlineStr">
        <is>
          <t>Debt extinguishment costs</t>
        </is>
      </c>
      <c r="B10" s="5" t="n">
        <v>12818</v>
      </c>
      <c r="C10" s="5" t="n">
        <v>14146</v>
      </c>
    </row>
    <row r="11">
      <c r="A11" s="4" t="inlineStr">
        <is>
          <t>Foreign currency exchange loss (gain)</t>
        </is>
      </c>
      <c r="B11" s="5" t="n">
        <v>4803</v>
      </c>
      <c r="C11" s="5" t="n">
        <v>-577</v>
      </c>
    </row>
    <row r="12">
      <c r="A12" s="4" t="inlineStr">
        <is>
          <t>Pension and postretirement healthcare (benefit) expense</t>
        </is>
      </c>
      <c r="B12" s="5" t="n">
        <v>-1786</v>
      </c>
      <c r="C12" s="5" t="n">
        <v>341</v>
      </c>
    </row>
    <row r="13">
      <c r="A13" s="4" t="inlineStr">
        <is>
          <t>Pension and postretirement healthcare funding</t>
        </is>
      </c>
      <c r="B13" s="5" t="n">
        <v>0</v>
      </c>
      <c r="C13" s="5" t="n">
        <v>-3282</v>
      </c>
    </row>
    <row r="14">
      <c r="A14" s="4" t="inlineStr">
        <is>
          <t>Deferred income tax provision</t>
        </is>
      </c>
      <c r="B14" s="5" t="n">
        <v>4256</v>
      </c>
      <c r="C14" s="5" t="n">
        <v>2731</v>
      </c>
    </row>
    <row r="15">
      <c r="A15" s="4" t="inlineStr">
        <is>
          <t>Net loss on asset disposals</t>
        </is>
      </c>
      <c r="B15" s="5" t="n">
        <v>4535</v>
      </c>
      <c r="C15" s="5" t="n">
        <v>1245</v>
      </c>
    </row>
    <row r="16">
      <c r="A16" s="4" t="inlineStr">
        <is>
          <t>Stock compensation</t>
        </is>
      </c>
      <c r="B16" s="5" t="n">
        <v>22837</v>
      </c>
      <c r="C16" s="5" t="n">
        <v>13324</v>
      </c>
    </row>
    <row r="17">
      <c r="A17" s="4" t="inlineStr">
        <is>
          <t>Equity in net income from affiliated companies</t>
        </is>
      </c>
      <c r="B17" s="5" t="n">
        <v>-20723</v>
      </c>
      <c r="C17" s="5" t="n">
        <v>-19897</v>
      </c>
    </row>
    <row r="18">
      <c r="A18" s="4" t="inlineStr">
        <is>
          <t>Dividends received from affiliated companies</t>
        </is>
      </c>
      <c r="B18" s="5" t="n">
        <v>20000</v>
      </c>
      <c r="C18" s="5" t="n">
        <v>15000</v>
      </c>
    </row>
    <row r="19">
      <c r="A19" s="4" t="inlineStr">
        <is>
          <t>Other, net</t>
        </is>
      </c>
      <c r="B19" s="5" t="n">
        <v>8490</v>
      </c>
      <c r="C19" s="5" t="n">
        <v>350</v>
      </c>
    </row>
    <row r="20">
      <c r="A20" s="3" t="inlineStr">
        <is>
          <t>Working capital changes that provided (used) cash, excluding the effect of acquisitions and dispositions:</t>
        </is>
      </c>
    </row>
    <row r="21">
      <c r="A21" s="4" t="inlineStr">
        <is>
          <t>Receivables</t>
        </is>
      </c>
      <c r="B21" s="5" t="n">
        <v>-33830</v>
      </c>
      <c r="C21" s="5" t="n">
        <v>1691</v>
      </c>
    </row>
    <row r="22">
      <c r="A22" s="4" t="inlineStr">
        <is>
          <t>Inventories</t>
        </is>
      </c>
      <c r="B22" s="5" t="n">
        <v>6120</v>
      </c>
      <c r="C22" s="5" t="n">
        <v>-4916</v>
      </c>
    </row>
    <row r="23">
      <c r="A23" s="4" t="inlineStr">
        <is>
          <t>Prepaids and other current assets</t>
        </is>
      </c>
      <c r="B23" s="5" t="n">
        <v>-8405</v>
      </c>
      <c r="C23" s="5" t="n">
        <v>-1679</v>
      </c>
    </row>
    <row r="24">
      <c r="A24" s="4" t="inlineStr">
        <is>
          <t>Accounts payable</t>
        </is>
      </c>
      <c r="B24" s="5" t="n">
        <v>10096</v>
      </c>
      <c r="C24" s="5" t="n">
        <v>412</v>
      </c>
    </row>
    <row r="25">
      <c r="A25" s="4" t="inlineStr">
        <is>
          <t>Accrued liabilities</t>
        </is>
      </c>
      <c r="B25" s="5" t="n">
        <v>7511</v>
      </c>
      <c r="C25" s="5" t="n">
        <v>-29191</v>
      </c>
    </row>
    <row r="26">
      <c r="A26" s="4" t="inlineStr">
        <is>
          <t>Net cash provided by operating activities, continuing operations</t>
        </is>
      </c>
      <c r="B26" s="5" t="n">
        <v>92286</v>
      </c>
      <c r="C26" s="5" t="n">
        <v>56413</v>
      </c>
    </row>
    <row r="27">
      <c r="A27" s="4" t="inlineStr">
        <is>
          <t>Net cash (used in) provided by operating activities, discontinued operations</t>
        </is>
      </c>
      <c r="B27" s="5" t="n">
        <v>-7420</v>
      </c>
      <c r="C27" s="5" t="n">
        <v>94193</v>
      </c>
    </row>
    <row r="28">
      <c r="A28" s="4" t="inlineStr">
        <is>
          <t>Net cash provided by operating activities</t>
        </is>
      </c>
      <c r="B28" s="5" t="n">
        <v>84866</v>
      </c>
      <c r="C28" s="5" t="n">
        <v>150606</v>
      </c>
    </row>
    <row r="29">
      <c r="A29" s="3" t="inlineStr">
        <is>
          <t>Cash flows from investing activities:</t>
        </is>
      </c>
    </row>
    <row r="30">
      <c r="A30" s="4" t="inlineStr">
        <is>
          <t>Purchases of property, plant and equipment</t>
        </is>
      </c>
      <c r="B30" s="5" t="n">
        <v>-44648</v>
      </c>
      <c r="C30" s="5" t="n">
        <v>-34568</v>
      </c>
    </row>
    <row r="31">
      <c r="A31" s="4" t="inlineStr">
        <is>
          <t>Proceeds from business divestiture, net of cash</t>
        </is>
      </c>
      <c r="B31" s="5" t="n">
        <v>980350</v>
      </c>
      <c r="C31" s="5" t="n">
        <v>0</v>
      </c>
    </row>
    <row r="32">
      <c r="A32" s="4" t="inlineStr">
        <is>
          <t>Business combinations, net of cash acquired</t>
        </is>
      </c>
      <c r="B32" s="5" t="n">
        <v>-42782</v>
      </c>
      <c r="C32" s="5" t="n">
        <v>0</v>
      </c>
    </row>
    <row r="33">
      <c r="A33" s="4" t="inlineStr">
        <is>
          <t>Proceeds from sale of assets</t>
        </is>
      </c>
      <c r="B33" s="5" t="n">
        <v>0</v>
      </c>
      <c r="C33" s="5" t="n">
        <v>2375</v>
      </c>
    </row>
    <row r="34">
      <c r="A34" s="4" t="inlineStr">
        <is>
          <t>Other, net</t>
        </is>
      </c>
      <c r="B34" s="5" t="n">
        <v>-8</v>
      </c>
      <c r="C34" s="5" t="n">
        <v>-4</v>
      </c>
    </row>
    <row r="35">
      <c r="A35" s="4" t="inlineStr">
        <is>
          <t>Net cash provided by (used in) investing activities, continuing operations</t>
        </is>
      </c>
      <c r="B35" s="5" t="n">
        <v>892912</v>
      </c>
      <c r="C35" s="5" t="n">
        <v>-32197</v>
      </c>
    </row>
    <row r="36">
      <c r="A36" s="4" t="inlineStr">
        <is>
          <t>Net cash used in investing activities, discontinued operations</t>
        </is>
      </c>
      <c r="B36" s="5" t="n">
        <v>-40943</v>
      </c>
      <c r="C36" s="5" t="n">
        <v>-9854</v>
      </c>
    </row>
    <row r="37">
      <c r="A37" s="4" t="inlineStr">
        <is>
          <t>Net cash provided by (used in) investing activities</t>
        </is>
      </c>
      <c r="B37" s="5" t="n">
        <v>851969</v>
      </c>
      <c r="C37" s="5" t="n">
        <v>-42051</v>
      </c>
    </row>
    <row r="38">
      <c r="A38" s="3" t="inlineStr">
        <is>
          <t>Cash flows from financing activities:</t>
        </is>
      </c>
    </row>
    <row r="39">
      <c r="A39" s="4" t="inlineStr">
        <is>
          <t>Draw down of revolving credit facilities</t>
        </is>
      </c>
      <c r="B39" s="5" t="n">
        <v>0</v>
      </c>
      <c r="C39" s="5" t="n">
        <v>127500</v>
      </c>
    </row>
    <row r="40">
      <c r="A40" s="4" t="inlineStr">
        <is>
          <t>Repayments of revolving credit facilities</t>
        </is>
      </c>
      <c r="B40" s="5" t="n">
        <v>0</v>
      </c>
      <c r="C40" s="5" t="n">
        <v>-127500</v>
      </c>
    </row>
    <row r="41">
      <c r="A41" s="4" t="inlineStr">
        <is>
          <t>Issuance of long-term debt, net of discount</t>
        </is>
      </c>
      <c r="B41" s="5" t="n">
        <v>897750</v>
      </c>
      <c r="C41" s="5" t="n">
        <v>640340</v>
      </c>
    </row>
    <row r="42">
      <c r="A42" s="4" t="inlineStr">
        <is>
          <t>Debt issuance costs</t>
        </is>
      </c>
      <c r="B42" s="5" t="n">
        <v>-1293</v>
      </c>
      <c r="C42" s="5" t="n">
        <v>-8987</v>
      </c>
    </row>
    <row r="43">
      <c r="A43" s="4" t="inlineStr">
        <is>
          <t>Repayments of long-term debt</t>
        </is>
      </c>
      <c r="B43" s="5" t="n">
        <v>-1428613</v>
      </c>
      <c r="C43" s="5" t="n">
        <v>-626625</v>
      </c>
    </row>
    <row r="44">
      <c r="A44" s="4" t="inlineStr">
        <is>
          <t>Debt prepayment fees</t>
        </is>
      </c>
      <c r="B44" s="5" t="n">
        <v>-8481</v>
      </c>
      <c r="C44" s="5" t="n">
        <v>-10550</v>
      </c>
    </row>
    <row r="45">
      <c r="A45" s="4" t="inlineStr">
        <is>
          <t>Proceeds from failed sale-leaseback</t>
        </is>
      </c>
      <c r="B45" s="5" t="n">
        <v>14104</v>
      </c>
      <c r="C45" s="5" t="n">
        <v>0</v>
      </c>
    </row>
    <row r="46">
      <c r="A46" s="4" t="inlineStr">
        <is>
          <t>Dividends paid to stockholders</t>
        </is>
      </c>
      <c r="B46" s="5" t="n">
        <v>-435593</v>
      </c>
      <c r="C46" s="5" t="n">
        <v>0</v>
      </c>
    </row>
    <row r="47">
      <c r="A47" s="4" t="inlineStr">
        <is>
          <t>Repurchases of common shares</t>
        </is>
      </c>
      <c r="B47" s="5" t="n">
        <v>-1470</v>
      </c>
      <c r="C47" s="5" t="n">
        <v>-4051</v>
      </c>
    </row>
    <row r="48">
      <c r="A48" s="4" t="inlineStr">
        <is>
          <t>Proceeds from stock options exercised</t>
        </is>
      </c>
      <c r="B48" s="5" t="n">
        <v>223</v>
      </c>
      <c r="C48" s="5" t="n">
        <v>181</v>
      </c>
    </row>
    <row r="49">
      <c r="A49" s="4" t="inlineStr">
        <is>
          <t>Other, net</t>
        </is>
      </c>
      <c r="B49" s="5" t="n">
        <v>-104</v>
      </c>
      <c r="C49" s="5" t="n">
        <v>0</v>
      </c>
    </row>
    <row r="50">
      <c r="A50" s="4" t="inlineStr">
        <is>
          <t>Net cash used in financing activities, continuing operations</t>
        </is>
      </c>
      <c r="B50" s="5" t="n">
        <v>-963477</v>
      </c>
      <c r="C50" s="5" t="n">
        <v>-9692</v>
      </c>
    </row>
    <row r="51">
      <c r="A51" s="4" t="inlineStr">
        <is>
          <t>Net cash used in provided by financing activities, discontinued operations</t>
        </is>
      </c>
      <c r="B51" s="5" t="n">
        <v>-1144</v>
      </c>
      <c r="C51" s="5" t="n">
        <v>-534</v>
      </c>
    </row>
    <row r="52">
      <c r="A52" s="4" t="inlineStr">
        <is>
          <t>Net cash used in financing activities</t>
        </is>
      </c>
      <c r="B52" s="5" t="n">
        <v>-964621</v>
      </c>
      <c r="C52" s="5" t="n">
        <v>-10226</v>
      </c>
    </row>
    <row r="53">
      <c r="A53" s="4" t="inlineStr">
        <is>
          <t>Effect of exchange rate changes on cash, cash equivalents and restricted cash</t>
        </is>
      </c>
      <c r="B53" s="5" t="n">
        <v>-4681</v>
      </c>
      <c r="C53" s="5" t="n">
        <v>-5955</v>
      </c>
    </row>
    <row r="54">
      <c r="A54" s="4" t="inlineStr">
        <is>
          <t>Net change in cash, cash equivalents and restricted cash</t>
        </is>
      </c>
      <c r="B54" s="5" t="n">
        <v>-32467</v>
      </c>
      <c r="C54" s="5" t="n">
        <v>92374</v>
      </c>
    </row>
    <row r="55">
      <c r="A55" s="4" t="inlineStr">
        <is>
          <t>Cash, cash equivalents and restricted cash at beginning of period</t>
        </is>
      </c>
      <c r="B55" s="5" t="n">
        <v>137219</v>
      </c>
      <c r="C55" s="5" t="n">
        <v>73917</v>
      </c>
    </row>
    <row r="56">
      <c r="A56" s="4" t="inlineStr">
        <is>
          <t>Cash, cash equivalents and restricted cash at end of period</t>
        </is>
      </c>
      <c r="B56" s="5" t="n">
        <v>104752</v>
      </c>
      <c r="C56" s="5" t="n">
        <v>166291</v>
      </c>
    </row>
    <row r="57">
      <c r="A57" s="4" t="inlineStr">
        <is>
          <t>Less: cash, cash equivalents, and restricted cash of discontinued operations</t>
        </is>
      </c>
      <c r="B57" s="5" t="n">
        <v>0</v>
      </c>
      <c r="C57" s="5" t="n">
        <v>-41804</v>
      </c>
    </row>
    <row r="58">
      <c r="A58" s="4" t="inlineStr">
        <is>
          <t>Cash, cash equivalents and restricted cash at end of period of continuing operations</t>
        </is>
      </c>
      <c r="B58" s="6" t="n">
        <v>104752</v>
      </c>
      <c r="C58" s="6" t="n">
        <v>1244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ividends Paid (Details) - $ / shares</t>
        </is>
      </c>
      <c r="B1" s="2" t="inlineStr">
        <is>
          <t>Aug. 23, 2021</t>
        </is>
      </c>
      <c r="C1" s="2" t="inlineStr">
        <is>
          <t>Sep. 30, 2021</t>
        </is>
      </c>
    </row>
    <row r="2">
      <c r="A2" s="3" t="inlineStr">
        <is>
          <t>Equity [Abstract]</t>
        </is>
      </c>
    </row>
    <row r="3">
      <c r="A3" s="4" t="inlineStr">
        <is>
          <t>Cash dividend per share</t>
        </is>
      </c>
      <c r="B3" s="7" t="n">
        <v>3.2</v>
      </c>
      <c r="C3" s="7" t="n">
        <v>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urchase Price Allocation (Details) - USD ($) $ in Thousands</t>
        </is>
      </c>
      <c r="B1" s="2" t="inlineStr">
        <is>
          <t>Mar. 01, 2021</t>
        </is>
      </c>
      <c r="C1" s="2" t="inlineStr">
        <is>
          <t>Sep. 30, 2021</t>
        </is>
      </c>
      <c r="D1" s="2" t="inlineStr">
        <is>
          <t>Sep. 30, 2020</t>
        </is>
      </c>
      <c r="E1" s="2" t="inlineStr">
        <is>
          <t>Dec. 31, 2020</t>
        </is>
      </c>
    </row>
    <row r="2">
      <c r="A2" s="3" t="inlineStr">
        <is>
          <t>Business Combination</t>
        </is>
      </c>
    </row>
    <row r="3">
      <c r="A3" s="4" t="inlineStr">
        <is>
          <t>Payments to Acquire Businesses, Gross</t>
        </is>
      </c>
      <c r="B3" s="6" t="n">
        <v>44000</v>
      </c>
    </row>
    <row r="4">
      <c r="A4" s="3" t="inlineStr">
        <is>
          <t>Recognized amounts of identifiable assets acquired and liabilities assumed:</t>
        </is>
      </c>
    </row>
    <row r="5">
      <c r="A5" s="4" t="inlineStr">
        <is>
          <t>Cash paid, net of cash acquired</t>
        </is>
      </c>
      <c r="B5" s="5" t="n">
        <v>41994</v>
      </c>
      <c r="C5" s="6" t="n">
        <v>42782</v>
      </c>
      <c r="D5" s="6" t="n">
        <v>0</v>
      </c>
    </row>
    <row r="6">
      <c r="A6" s="4" t="inlineStr">
        <is>
          <t>Other intangible assets</t>
        </is>
      </c>
      <c r="B6" s="5" t="n">
        <v>0</v>
      </c>
      <c r="C6" s="5" t="n">
        <v>22100</v>
      </c>
    </row>
    <row r="7">
      <c r="A7" s="4" t="inlineStr">
        <is>
          <t>Goodwill</t>
        </is>
      </c>
      <c r="C7" s="5" t="n">
        <v>406128</v>
      </c>
      <c r="E7" s="6" t="n">
        <v>391565</v>
      </c>
    </row>
    <row r="8">
      <c r="A8" s="3" t="inlineStr">
        <is>
          <t>Adjustments</t>
        </is>
      </c>
    </row>
    <row r="9">
      <c r="A9" s="4" t="inlineStr">
        <is>
          <t>Holdback</t>
        </is>
      </c>
      <c r="C9" s="5" t="n">
        <v>-1000</v>
      </c>
    </row>
    <row r="10">
      <c r="A10" s="4" t="inlineStr">
        <is>
          <t>Other intangible assets</t>
        </is>
      </c>
      <c r="C10" s="5" t="n">
        <v>22100</v>
      </c>
    </row>
    <row r="11">
      <c r="A11" s="4" t="inlineStr">
        <is>
          <t>Chem32</t>
        </is>
      </c>
    </row>
    <row r="12">
      <c r="A12" s="3" t="inlineStr">
        <is>
          <t>Recognized amounts of identifiable assets acquired and liabilities assumed:</t>
        </is>
      </c>
    </row>
    <row r="13">
      <c r="A13" s="4" t="inlineStr">
        <is>
          <t>Cash paid, net of cash acquired</t>
        </is>
      </c>
      <c r="B13" s="5" t="n">
        <v>41994</v>
      </c>
      <c r="C13" s="5" t="n">
        <v>42782</v>
      </c>
    </row>
    <row r="14">
      <c r="A14" s="4" t="inlineStr">
        <is>
          <t>Holdback</t>
        </is>
      </c>
      <c r="B14" s="5" t="n">
        <v>2000</v>
      </c>
      <c r="C14" s="5" t="n">
        <v>1000</v>
      </c>
    </row>
    <row r="15">
      <c r="A15" s="4" t="inlineStr">
        <is>
          <t>Total consideration, net of cash acquired</t>
        </is>
      </c>
      <c r="B15" s="5" t="n">
        <v>43994</v>
      </c>
      <c r="C15" s="5" t="n">
        <v>43782</v>
      </c>
    </row>
    <row r="16">
      <c r="A16" s="4" t="inlineStr">
        <is>
          <t>Receivables</t>
        </is>
      </c>
      <c r="B16" s="5" t="n">
        <v>1368</v>
      </c>
      <c r="C16" s="5" t="n">
        <v>1368</v>
      </c>
    </row>
    <row r="17">
      <c r="A17" s="4" t="inlineStr">
        <is>
          <t>Inventories</t>
        </is>
      </c>
      <c r="B17" s="5" t="n">
        <v>204</v>
      </c>
      <c r="C17" s="5" t="n">
        <v>204</v>
      </c>
    </row>
    <row r="18">
      <c r="A18" s="4" t="inlineStr">
        <is>
          <t>Prepaid and other current assets</t>
        </is>
      </c>
      <c r="B18" s="5" t="n">
        <v>351</v>
      </c>
      <c r="C18" s="5" t="n">
        <v>351</v>
      </c>
    </row>
    <row r="19">
      <c r="A19" s="4" t="inlineStr">
        <is>
          <t>Property, plant and equipment</t>
        </is>
      </c>
      <c r="B19" s="5" t="n">
        <v>5046</v>
      </c>
      <c r="C19" s="5" t="n">
        <v>5046</v>
      </c>
    </row>
    <row r="20">
      <c r="A20" s="4" t="inlineStr">
        <is>
          <t>Other long-term assets</t>
        </is>
      </c>
      <c r="B20" s="5" t="n">
        <v>38</v>
      </c>
      <c r="C20" s="5" t="n">
        <v>191</v>
      </c>
    </row>
    <row r="21">
      <c r="A21" s="4" t="inlineStr">
        <is>
          <t>Fair value of assets acquired</t>
        </is>
      </c>
      <c r="B21" s="5" t="n">
        <v>7007</v>
      </c>
      <c r="C21" s="5" t="n">
        <v>29260</v>
      </c>
    </row>
    <row r="22">
      <c r="A22" s="4" t="inlineStr">
        <is>
          <t>Accounts payable</t>
        </is>
      </c>
      <c r="B22" s="5" t="n">
        <v>207</v>
      </c>
      <c r="C22" s="5" t="n">
        <v>207</v>
      </c>
    </row>
    <row r="23">
      <c r="A23" s="4" t="inlineStr">
        <is>
          <t>Accrued liabilities</t>
        </is>
      </c>
      <c r="B23" s="5" t="n">
        <v>452</v>
      </c>
      <c r="C23" s="5" t="n">
        <v>188</v>
      </c>
    </row>
    <row r="24">
      <c r="A24" s="4" t="inlineStr">
        <is>
          <t>Fair value of net assets acquired</t>
        </is>
      </c>
      <c r="B24" s="5" t="n">
        <v>6348</v>
      </c>
      <c r="C24" s="5" t="n">
        <v>28865</v>
      </c>
    </row>
    <row r="25">
      <c r="A25" s="4" t="inlineStr">
        <is>
          <t>Goodwill</t>
        </is>
      </c>
      <c r="B25" s="5" t="n">
        <v>37646</v>
      </c>
      <c r="C25" s="5" t="n">
        <v>14917</v>
      </c>
    </row>
    <row r="26">
      <c r="A26" s="4" t="inlineStr">
        <is>
          <t>Net assets including goodwill acquired</t>
        </is>
      </c>
      <c r="B26" s="6" t="n">
        <v>43994</v>
      </c>
      <c r="C26" s="5" t="n">
        <v>43782</v>
      </c>
    </row>
    <row r="27">
      <c r="A27" s="3" t="inlineStr">
        <is>
          <t>Adjustments</t>
        </is>
      </c>
    </row>
    <row r="28">
      <c r="A28" s="4" t="inlineStr">
        <is>
          <t>Cash paid, net of cash acquired</t>
        </is>
      </c>
      <c r="C28" s="5" t="n">
        <v>788</v>
      </c>
    </row>
    <row r="29">
      <c r="A29" s="4" t="inlineStr">
        <is>
          <t>Total consideration</t>
        </is>
      </c>
      <c r="C29" s="5" t="n">
        <v>-212</v>
      </c>
    </row>
    <row r="30">
      <c r="A30" s="4" t="inlineStr">
        <is>
          <t>Receivables</t>
        </is>
      </c>
      <c r="C30" s="5" t="n">
        <v>0</v>
      </c>
    </row>
    <row r="31">
      <c r="A31" s="4" t="inlineStr">
        <is>
          <t>Inventories</t>
        </is>
      </c>
      <c r="C31" s="5" t="n">
        <v>0</v>
      </c>
    </row>
    <row r="32">
      <c r="A32" s="4" t="inlineStr">
        <is>
          <t>Prepaid and other current assets</t>
        </is>
      </c>
      <c r="C32" s="5" t="n">
        <v>0</v>
      </c>
    </row>
    <row r="33">
      <c r="A33" s="4" t="inlineStr">
        <is>
          <t>Property, plant and equipment</t>
        </is>
      </c>
      <c r="C33" s="5" t="n">
        <v>0</v>
      </c>
    </row>
    <row r="34">
      <c r="A34" s="4" t="inlineStr">
        <is>
          <t>Other long-term assets</t>
        </is>
      </c>
      <c r="C34" s="5" t="n">
        <v>153</v>
      </c>
    </row>
    <row r="35">
      <c r="A35" s="4" t="inlineStr">
        <is>
          <t>Fair value of assets acquired</t>
        </is>
      </c>
      <c r="C35" s="5" t="n">
        <v>22253</v>
      </c>
    </row>
    <row r="36">
      <c r="A36" s="4" t="inlineStr">
        <is>
          <t>Accounts payable</t>
        </is>
      </c>
      <c r="C36" s="5" t="n">
        <v>0</v>
      </c>
    </row>
    <row r="37">
      <c r="A37" s="4" t="inlineStr">
        <is>
          <t>Accrued liabilities</t>
        </is>
      </c>
      <c r="C37" s="5" t="n">
        <v>-264</v>
      </c>
    </row>
    <row r="38">
      <c r="A38" s="4" t="inlineStr">
        <is>
          <t>Fair value of net assets acquired</t>
        </is>
      </c>
      <c r="C38" s="5" t="n">
        <v>22517</v>
      </c>
    </row>
    <row r="39">
      <c r="A39" s="4" t="inlineStr">
        <is>
          <t>Goodwill</t>
        </is>
      </c>
      <c r="C39" s="5" t="n">
        <v>-22729</v>
      </c>
    </row>
    <row r="40">
      <c r="A40" s="4" t="inlineStr">
        <is>
          <t>Net assets including goodwill acquired</t>
        </is>
      </c>
      <c r="C40" s="6" t="n">
        <v>-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 Acquisi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Lived Intangible Assets [Line Items]</t>
        </is>
      </c>
    </row>
    <row r="4">
      <c r="A4" s="4" t="inlineStr">
        <is>
          <t>Amortization expense</t>
        </is>
      </c>
      <c r="B4" s="6" t="n">
        <v>3294</v>
      </c>
      <c r="C4" s="6" t="n">
        <v>2173</v>
      </c>
      <c r="D4" s="6" t="n">
        <v>7669</v>
      </c>
      <c r="E4" s="6" t="n">
        <v>6511</v>
      </c>
    </row>
    <row r="5">
      <c r="A5" s="4" t="inlineStr">
        <is>
          <t>Finite-lived Intangible Assets Acquired</t>
        </is>
      </c>
      <c r="D5" s="5" t="n">
        <v>22100</v>
      </c>
    </row>
    <row r="6">
      <c r="A6" s="4" t="inlineStr">
        <is>
          <t>Cost of goods sold</t>
        </is>
      </c>
    </row>
    <row r="7">
      <c r="A7" s="3" t="inlineStr">
        <is>
          <t>Acquired Finite-Lived Intangible Assets [Line Items]</t>
        </is>
      </c>
    </row>
    <row r="8">
      <c r="A8" s="4" t="inlineStr">
        <is>
          <t>Amortization expense</t>
        </is>
      </c>
      <c r="B8" s="5" t="n">
        <v>148</v>
      </c>
      <c r="D8" s="5" t="n">
        <v>148</v>
      </c>
    </row>
    <row r="9">
      <c r="A9" s="4" t="inlineStr">
        <is>
          <t>Other Operating Income (Expense)</t>
        </is>
      </c>
    </row>
    <row r="10">
      <c r="A10" s="3" t="inlineStr">
        <is>
          <t>Acquired Finite-Lived Intangible Assets [Line Items]</t>
        </is>
      </c>
    </row>
    <row r="11">
      <c r="A11" s="4" t="inlineStr">
        <is>
          <t>Amortization expense</t>
        </is>
      </c>
      <c r="B11" s="6" t="n">
        <v>1108</v>
      </c>
      <c r="D11" s="5" t="n">
        <v>1108</v>
      </c>
    </row>
    <row r="12">
      <c r="A12" s="4" t="inlineStr">
        <is>
          <t>Customer Relationships</t>
        </is>
      </c>
    </row>
    <row r="13">
      <c r="A13" s="3" t="inlineStr">
        <is>
          <t>Acquired Finite-Lived Intangible Assets [Line Items]</t>
        </is>
      </c>
    </row>
    <row r="14">
      <c r="A14" s="4" t="inlineStr">
        <is>
          <t>Finite-lived Intangible Assets Acquired</t>
        </is>
      </c>
      <c r="D14" s="6" t="n">
        <v>16000</v>
      </c>
    </row>
    <row r="15">
      <c r="A15" s="4" t="inlineStr">
        <is>
          <t>Acquired Finite-lived Intangible Assets, Weighted Average Useful Life</t>
        </is>
      </c>
      <c r="D15" s="4" t="inlineStr">
        <is>
          <t>10 years</t>
        </is>
      </c>
    </row>
    <row r="16">
      <c r="A16" s="4" t="inlineStr">
        <is>
          <t>Intellectual Property</t>
        </is>
      </c>
    </row>
    <row r="17">
      <c r="A17" s="3" t="inlineStr">
        <is>
          <t>Acquired Finite-Lived Intangible Assets [Line Items]</t>
        </is>
      </c>
    </row>
    <row r="18">
      <c r="A18" s="4" t="inlineStr">
        <is>
          <t>Finite-lived Intangible Assets Acquired</t>
        </is>
      </c>
      <c r="D18" s="6" t="n">
        <v>3800</v>
      </c>
    </row>
    <row r="19">
      <c r="A19" s="4" t="inlineStr">
        <is>
          <t>Acquired Finite-lived Intangible Assets, Weighted Average Useful Life</t>
        </is>
      </c>
      <c r="D19" s="4" t="inlineStr">
        <is>
          <t>10 years</t>
        </is>
      </c>
    </row>
    <row r="20">
      <c r="A20" s="4" t="inlineStr">
        <is>
          <t>Contractual Rights</t>
        </is>
      </c>
    </row>
    <row r="21">
      <c r="A21" s="3" t="inlineStr">
        <is>
          <t>Acquired Finite-Lived Intangible Assets [Line Items]</t>
        </is>
      </c>
    </row>
    <row r="22">
      <c r="A22" s="4" t="inlineStr">
        <is>
          <t>Finite-lived Intangible Assets Acquired</t>
        </is>
      </c>
      <c r="D22" s="6" t="n">
        <v>700</v>
      </c>
    </row>
    <row r="23">
      <c r="A23" s="4" t="inlineStr">
        <is>
          <t>Acquired Finite-lived Intangible Assets, Weighted Average Useful Life</t>
        </is>
      </c>
      <c r="D23" s="4" t="inlineStr">
        <is>
          <t>5 years</t>
        </is>
      </c>
    </row>
    <row r="24">
      <c r="A24" s="4" t="inlineStr">
        <is>
          <t>Trade Names</t>
        </is>
      </c>
    </row>
    <row r="25">
      <c r="A25" s="3" t="inlineStr">
        <is>
          <t>Acquired Finite-Lived Intangible Assets [Line Items]</t>
        </is>
      </c>
    </row>
    <row r="26">
      <c r="A26" s="4" t="inlineStr">
        <is>
          <t>Finite-lived Intangible Assets Acquired</t>
        </is>
      </c>
      <c r="D26" s="6" t="n">
        <v>1600</v>
      </c>
    </row>
    <row r="27">
      <c r="A27" s="4" t="inlineStr">
        <is>
          <t>Acquired Finite-lived Intangible Assets, Weighted Average Useful Life</t>
        </is>
      </c>
      <c r="D27" s="4" t="inlineStr">
        <is>
          <t>10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t>
        </is>
      </c>
    </row>
    <row r="4">
      <c r="A4" s="4" t="inlineStr">
        <is>
          <t>Beginning balance</t>
        </is>
      </c>
      <c r="B4" s="6" t="n">
        <v>391565</v>
      </c>
    </row>
    <row r="5">
      <c r="A5" s="4" t="inlineStr">
        <is>
          <t>Goodwill recognized</t>
        </is>
      </c>
      <c r="B5" s="5" t="n">
        <v>14917</v>
      </c>
    </row>
    <row r="6">
      <c r="A6" s="4" t="inlineStr">
        <is>
          <t>Foreign exchange impact</t>
        </is>
      </c>
      <c r="B6" s="5" t="n">
        <v>-354</v>
      </c>
    </row>
    <row r="7">
      <c r="A7" s="4" t="inlineStr">
        <is>
          <t>Ending balance</t>
        </is>
      </c>
      <c r="B7" s="5" t="n">
        <v>406128</v>
      </c>
    </row>
    <row r="8">
      <c r="A8" s="4" t="inlineStr">
        <is>
          <t>Ecoservices</t>
        </is>
      </c>
    </row>
    <row r="9">
      <c r="A9" s="3" t="inlineStr">
        <is>
          <t>Goodwill</t>
        </is>
      </c>
    </row>
    <row r="10">
      <c r="A10" s="4" t="inlineStr">
        <is>
          <t>Beginning balance</t>
        </is>
      </c>
      <c r="B10" s="5" t="n">
        <v>311892</v>
      </c>
    </row>
    <row r="11">
      <c r="A11" s="4" t="inlineStr">
        <is>
          <t>Goodwill recognized</t>
        </is>
      </c>
      <c r="B11" s="5" t="n">
        <v>14917</v>
      </c>
    </row>
    <row r="12">
      <c r="A12" s="4" t="inlineStr">
        <is>
          <t>Foreign exchange impact</t>
        </is>
      </c>
      <c r="B12" s="5" t="n">
        <v>0</v>
      </c>
    </row>
    <row r="13">
      <c r="A13" s="4" t="inlineStr">
        <is>
          <t>Ending balance</t>
        </is>
      </c>
      <c r="B13" s="5" t="n">
        <v>326809</v>
      </c>
    </row>
    <row r="14">
      <c r="A14" s="4" t="inlineStr">
        <is>
          <t>Catalyst Technologies</t>
        </is>
      </c>
    </row>
    <row r="15">
      <c r="A15" s="3" t="inlineStr">
        <is>
          <t>Goodwill</t>
        </is>
      </c>
    </row>
    <row r="16">
      <c r="A16" s="4" t="inlineStr">
        <is>
          <t>Beginning balance</t>
        </is>
      </c>
      <c r="B16" s="5" t="n">
        <v>79673</v>
      </c>
    </row>
    <row r="17">
      <c r="A17" s="4" t="inlineStr">
        <is>
          <t>Goodwill recognized</t>
        </is>
      </c>
      <c r="B17" s="5" t="n">
        <v>0</v>
      </c>
    </row>
    <row r="18">
      <c r="A18" s="4" t="inlineStr">
        <is>
          <t>Foreign exchange impact</t>
        </is>
      </c>
      <c r="B18" s="5" t="n">
        <v>-354</v>
      </c>
    </row>
    <row r="19">
      <c r="A19" s="4" t="inlineStr">
        <is>
          <t>Ending balance</t>
        </is>
      </c>
      <c r="B19" s="6" t="n">
        <v>793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Amortization expense</t>
        </is>
      </c>
      <c r="B4" s="6" t="n">
        <v>3294</v>
      </c>
      <c r="C4" s="6" t="n">
        <v>2173</v>
      </c>
      <c r="D4" s="6" t="n">
        <v>7669</v>
      </c>
      <c r="E4" s="6" t="n">
        <v>6511</v>
      </c>
    </row>
    <row r="5">
      <c r="A5" s="4" t="inlineStr">
        <is>
          <t>Transaction and other related costs</t>
        </is>
      </c>
      <c r="B5" s="5" t="n">
        <v>538</v>
      </c>
      <c r="C5" s="5" t="n">
        <v>67</v>
      </c>
      <c r="D5" s="5" t="n">
        <v>1620</v>
      </c>
      <c r="E5" s="5" t="n">
        <v>1264</v>
      </c>
    </row>
    <row r="6">
      <c r="A6" s="4" t="inlineStr">
        <is>
          <t>Restructuring, integration and business optimization costs</t>
        </is>
      </c>
      <c r="B6" s="5" t="n">
        <v>78</v>
      </c>
      <c r="C6" s="5" t="n">
        <v>250</v>
      </c>
      <c r="D6" s="5" t="n">
        <v>2408</v>
      </c>
      <c r="E6" s="5" t="n">
        <v>1441</v>
      </c>
    </row>
    <row r="7">
      <c r="A7" s="4" t="inlineStr">
        <is>
          <t>Net loss on asset disposals</t>
        </is>
      </c>
      <c r="B7" s="5" t="n">
        <v>2156</v>
      </c>
      <c r="C7" s="5" t="n">
        <v>642</v>
      </c>
      <c r="D7" s="5" t="n">
        <v>4535</v>
      </c>
      <c r="E7" s="5" t="n">
        <v>1245</v>
      </c>
    </row>
    <row r="8">
      <c r="A8" s="4" t="inlineStr">
        <is>
          <t>Other, net</t>
        </is>
      </c>
      <c r="B8" s="5" t="n">
        <v>248</v>
      </c>
      <c r="C8" s="5" t="n">
        <v>295</v>
      </c>
      <c r="D8" s="5" t="n">
        <v>554</v>
      </c>
      <c r="E8" s="5" t="n">
        <v>858</v>
      </c>
    </row>
    <row r="9">
      <c r="A9" s="4" t="inlineStr">
        <is>
          <t>Other operating expense, net</t>
        </is>
      </c>
      <c r="B9" s="6" t="n">
        <v>6314</v>
      </c>
      <c r="C9" s="6" t="n">
        <v>3427</v>
      </c>
      <c r="D9" s="6" t="n">
        <v>16786</v>
      </c>
      <c r="E9" s="6" t="n">
        <v>113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Net</t>
        </is>
      </c>
    </row>
    <row r="3">
      <c r="A3" s="4" t="inlineStr">
        <is>
          <t>Finished products and work in process</t>
        </is>
      </c>
      <c r="B3" s="6" t="n">
        <v>43795</v>
      </c>
      <c r="C3" s="6" t="n">
        <v>48500</v>
      </c>
    </row>
    <row r="4">
      <c r="A4" s="4" t="inlineStr">
        <is>
          <t>Raw materials</t>
        </is>
      </c>
      <c r="B4" s="5" t="n">
        <v>4273</v>
      </c>
      <c r="C4" s="5" t="n">
        <v>4289</v>
      </c>
    </row>
    <row r="5">
      <c r="A5" s="4" t="inlineStr">
        <is>
          <t>Inventories, net</t>
        </is>
      </c>
      <c r="B5" s="5" t="n">
        <v>48068</v>
      </c>
      <c r="C5" s="5" t="n">
        <v>52789</v>
      </c>
    </row>
    <row r="6">
      <c r="A6" s="3" t="inlineStr">
        <is>
          <t>Valued at lower of cost or market:</t>
        </is>
      </c>
    </row>
    <row r="7">
      <c r="A7" s="4" t="inlineStr">
        <is>
          <t>LIFO basis</t>
        </is>
      </c>
      <c r="B7" s="5" t="n">
        <v>29817</v>
      </c>
      <c r="C7" s="5" t="n">
        <v>31072</v>
      </c>
    </row>
    <row r="8">
      <c r="A8" s="3" t="inlineStr">
        <is>
          <t>Valued at lower of cost and net realizable value:</t>
        </is>
      </c>
    </row>
    <row r="9">
      <c r="A9" s="4" t="inlineStr">
        <is>
          <t>FIFO or average cost basis</t>
        </is>
      </c>
      <c r="B9" s="5" t="n">
        <v>18251</v>
      </c>
      <c r="C9" s="5" t="n">
        <v>21717</v>
      </c>
    </row>
    <row r="10">
      <c r="A10" s="4" t="inlineStr">
        <is>
          <t>Inventories, net</t>
        </is>
      </c>
      <c r="B10" s="6" t="n">
        <v>48068</v>
      </c>
      <c r="C10" s="6" t="n">
        <v>527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Ownership Percentage (Details)</t>
        </is>
      </c>
      <c r="B1" s="2" t="inlineStr">
        <is>
          <t>Sep. 30, 2021</t>
        </is>
      </c>
    </row>
    <row r="2">
      <c r="A2" s="4" t="inlineStr">
        <is>
          <t>Zeolyst International</t>
        </is>
      </c>
    </row>
    <row r="3">
      <c r="A3" s="3" t="inlineStr">
        <is>
          <t>Schedule of Equity Method Investments</t>
        </is>
      </c>
    </row>
    <row r="4">
      <c r="A4" s="4" t="inlineStr">
        <is>
          <t>Ownership percentage</t>
        </is>
      </c>
      <c r="B4" s="4" t="inlineStr">
        <is>
          <t>50.00%</t>
        </is>
      </c>
    </row>
    <row r="5">
      <c r="A5" s="4" t="inlineStr">
        <is>
          <t>Zeolyst C.V.</t>
        </is>
      </c>
    </row>
    <row r="6">
      <c r="A6" s="3" t="inlineStr">
        <is>
          <t>Schedule of Equity Method Investments</t>
        </is>
      </c>
    </row>
    <row r="7">
      <c r="A7" s="4" t="inlineStr">
        <is>
          <t>Ownership percentage</t>
        </is>
      </c>
      <c r="B7"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ized Income Statement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chedule of Equity Method Investments</t>
        </is>
      </c>
    </row>
    <row r="4">
      <c r="A4" s="4" t="inlineStr">
        <is>
          <t>Gross profit</t>
        </is>
      </c>
      <c r="B4" s="6" t="n">
        <v>53644</v>
      </c>
      <c r="E4" s="6" t="n">
        <v>40831</v>
      </c>
      <c r="H4" s="6" t="n">
        <v>122236</v>
      </c>
      <c r="I4" s="6" t="n">
        <v>113408</v>
      </c>
    </row>
    <row r="5">
      <c r="A5" s="4" t="inlineStr">
        <is>
          <t>Net income (loss) from continuing operations</t>
        </is>
      </c>
      <c r="B5" s="5" t="n">
        <v>4689</v>
      </c>
      <c r="E5" s="5" t="n">
        <v>-22659</v>
      </c>
      <c r="H5" s="5" t="n">
        <v>-5929</v>
      </c>
      <c r="I5" s="5" t="n">
        <v>8311</v>
      </c>
    </row>
    <row r="6">
      <c r="A6" s="4" t="inlineStr">
        <is>
          <t>Net (loss) income</t>
        </is>
      </c>
      <c r="B6" s="5" t="n">
        <v>-71183</v>
      </c>
      <c r="C6" s="6" t="n">
        <v>-1350</v>
      </c>
      <c r="D6" s="6" t="n">
        <v>-92518</v>
      </c>
      <c r="E6" s="5" t="n">
        <v>7810</v>
      </c>
      <c r="F6" s="6" t="n">
        <v>16247</v>
      </c>
      <c r="G6" s="6" t="n">
        <v>509</v>
      </c>
      <c r="H6" s="5" t="n">
        <v>-165051</v>
      </c>
      <c r="I6" s="5" t="n">
        <v>24566</v>
      </c>
    </row>
    <row r="7">
      <c r="A7" s="4" t="inlineStr">
        <is>
          <t>Equity Method Investment, Nonconsolidated Investee</t>
        </is>
      </c>
    </row>
    <row r="8">
      <c r="A8" s="3" t="inlineStr">
        <is>
          <t>Schedule of Equity Method Investments</t>
        </is>
      </c>
    </row>
    <row r="9">
      <c r="A9" s="4" t="inlineStr">
        <is>
          <t>Sales</t>
        </is>
      </c>
      <c r="B9" s="5" t="n">
        <v>76195</v>
      </c>
      <c r="E9" s="5" t="n">
        <v>57379</v>
      </c>
      <c r="H9" s="5" t="n">
        <v>218459</v>
      </c>
      <c r="I9" s="5" t="n">
        <v>215039</v>
      </c>
    </row>
    <row r="10">
      <c r="A10" s="4" t="inlineStr">
        <is>
          <t>Gross profit</t>
        </is>
      </c>
      <c r="B10" s="5" t="n">
        <v>28981</v>
      </c>
      <c r="E10" s="5" t="n">
        <v>11506</v>
      </c>
      <c r="H10" s="5" t="n">
        <v>77048</v>
      </c>
      <c r="I10" s="5" t="n">
        <v>76602</v>
      </c>
    </row>
    <row r="11">
      <c r="A11" s="4" t="inlineStr">
        <is>
          <t>Net income (loss) from continuing operations</t>
        </is>
      </c>
      <c r="B11" s="5" t="n">
        <v>20414</v>
      </c>
      <c r="E11" s="5" t="n">
        <v>3183</v>
      </c>
      <c r="H11" s="5" t="n">
        <v>51576</v>
      </c>
      <c r="I11" s="5" t="n">
        <v>48603</v>
      </c>
    </row>
    <row r="12">
      <c r="A12" s="4" t="inlineStr">
        <is>
          <t>Net (loss) income</t>
        </is>
      </c>
      <c r="B12" s="6" t="n">
        <v>20717</v>
      </c>
      <c r="E12" s="6" t="n">
        <v>3584</v>
      </c>
      <c r="H12" s="6" t="n">
        <v>51204</v>
      </c>
      <c r="I12" s="6" t="n">
        <v>49745</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Narrative (Details) - Business Combin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Combination</t>
        </is>
      </c>
    </row>
    <row r="4">
      <c r="A4" s="4" t="inlineStr">
        <is>
          <t>Net purchase accounting fair value adjustments</t>
        </is>
      </c>
      <c r="B4" s="6" t="n">
        <v>239020</v>
      </c>
      <c r="D4" s="6" t="n">
        <v>239020</v>
      </c>
      <c r="F4" s="6" t="n">
        <v>243899</v>
      </c>
    </row>
    <row r="5">
      <c r="A5" s="4" t="inlineStr">
        <is>
          <t>Amortization of investment in affiliate step-up</t>
        </is>
      </c>
      <c r="B5" s="6" t="n">
        <v>1601</v>
      </c>
      <c r="C5" s="6" t="n">
        <v>1659</v>
      </c>
      <c r="D5" s="6" t="n">
        <v>4879</v>
      </c>
      <c r="E5" s="6" t="n">
        <v>49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t>
        </is>
      </c>
    </row>
    <row r="3">
      <c r="A3" s="4" t="inlineStr">
        <is>
          <t>Property, plant and equipment, gross</t>
        </is>
      </c>
      <c r="B3" s="6" t="n">
        <v>918524</v>
      </c>
      <c r="C3" s="6" t="n">
        <v>868608</v>
      </c>
    </row>
    <row r="4">
      <c r="A4" s="4" t="inlineStr">
        <is>
          <t>Less: accumulated depreciation</t>
        </is>
      </c>
      <c r="B4" s="5" t="n">
        <v>-323436</v>
      </c>
      <c r="C4" s="5" t="n">
        <v>-276898</v>
      </c>
    </row>
    <row r="5">
      <c r="A5" s="4" t="inlineStr">
        <is>
          <t>Property, plant and equipment, net</t>
        </is>
      </c>
      <c r="B5" s="5" t="n">
        <v>595088</v>
      </c>
      <c r="C5" s="5" t="n">
        <v>591710</v>
      </c>
    </row>
    <row r="6">
      <c r="A6" s="4" t="inlineStr">
        <is>
          <t>Land</t>
        </is>
      </c>
    </row>
    <row r="7">
      <c r="A7" s="3" t="inlineStr">
        <is>
          <t>Property, Plant and Equipment</t>
        </is>
      </c>
    </row>
    <row r="8">
      <c r="A8" s="4" t="inlineStr">
        <is>
          <t>Property, plant and equipment, gross</t>
        </is>
      </c>
      <c r="B8" s="5" t="n">
        <v>97027</v>
      </c>
      <c r="C8" s="5" t="n">
        <v>93650</v>
      </c>
    </row>
    <row r="9">
      <c r="A9" s="4" t="inlineStr">
        <is>
          <t>Buildings</t>
        </is>
      </c>
    </row>
    <row r="10">
      <c r="A10" s="3" t="inlineStr">
        <is>
          <t>Property, Plant and Equipment</t>
        </is>
      </c>
    </row>
    <row r="11">
      <c r="A11" s="4" t="inlineStr">
        <is>
          <t>Property, plant and equipment, gross</t>
        </is>
      </c>
      <c r="B11" s="5" t="n">
        <v>77366</v>
      </c>
      <c r="C11" s="5" t="n">
        <v>76010</v>
      </c>
    </row>
    <row r="12">
      <c r="A12" s="4" t="inlineStr">
        <is>
          <t>Machinery and equipment</t>
        </is>
      </c>
    </row>
    <row r="13">
      <c r="A13" s="3" t="inlineStr">
        <is>
          <t>Property, Plant and Equipment</t>
        </is>
      </c>
    </row>
    <row r="14">
      <c r="A14" s="4" t="inlineStr">
        <is>
          <t>Property, plant and equipment, gross</t>
        </is>
      </c>
      <c r="B14" s="5" t="n">
        <v>697989</v>
      </c>
      <c r="C14" s="5" t="n">
        <v>656502</v>
      </c>
    </row>
    <row r="15">
      <c r="A15" s="4" t="inlineStr">
        <is>
          <t>Construction in progress</t>
        </is>
      </c>
    </row>
    <row r="16">
      <c r="A16" s="3" t="inlineStr">
        <is>
          <t>Property, Plant and Equipment</t>
        </is>
      </c>
    </row>
    <row r="17">
      <c r="A17" s="4" t="inlineStr">
        <is>
          <t>Property, plant and equipment, gross</t>
        </is>
      </c>
      <c r="B17" s="6" t="n">
        <v>46142</v>
      </c>
      <c r="C17" s="6" t="n">
        <v>42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1. Background and Basis of Presentation: Description of Business Ecovyst Inc. and subsidiaries (the “Company” or “Ecovyst”), formerly known as PQ Group Holdings Inc. and subsidiaries (“PQ Group Holdings”),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On December 14, 2020, PQ Group Holdings completed the sale of its Performance Materials business for $650,000, and the results of operations of this business have been presented as discontinued operations in the condensed consolidated financial statements for all periods presented. See Note 3 for more information on the transaction. Effective on August 1, 2021, PQ Group Holdings completed the sale of its Performance Chemicals business for $1,100,000, subject to certain purchase price adjustments as set forth in the agreement. Upon entering into the definitive agreement, the transaction met the held for sale criteria and consequently the financial results of the Performance Chemicals business are reported in discontinued operations in the condensed consolidated financial statements for all periods presented. See Note 3 for more information on the transaction. In connection with the closing of the sale of the Performance Chemicals business, PQ Group Holdings Inc. changed its name from “PQ Group Holdings Inc.” to “ Ecovyst Inc.”, changed the ticker symbol of its common stock listed on the New York Stock Exchange from “PQG” to “ECVT” and rebranded its segments from “Refining Services” to “Ecoservices” and “Catalysts” to “Catalyst Technologies”.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its Zeolyst joint venture, supplies zeolites used for catalysts that remove nitric oxide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densed consolidated financial statements, unless otherwise indicated, are on a continuing operations basis. Basis of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6369</v>
      </c>
      <c r="C4" s="6" t="n">
        <v>16222</v>
      </c>
      <c r="D4" s="6" t="n">
        <v>49902</v>
      </c>
      <c r="E4" s="6" t="n">
        <v>478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Sep. 30, 2021</t>
        </is>
      </c>
      <c r="C1" s="2" t="inlineStr">
        <is>
          <t>Dec. 31, 2020</t>
        </is>
      </c>
    </row>
    <row r="2">
      <c r="A2" s="3" t="inlineStr">
        <is>
          <t>Debt Instrument</t>
        </is>
      </c>
    </row>
    <row r="3">
      <c r="A3" s="4" t="inlineStr">
        <is>
          <t>Total debt</t>
        </is>
      </c>
      <c r="B3" s="6" t="n">
        <v>897750</v>
      </c>
      <c r="C3" s="6" t="n">
        <v>1426363</v>
      </c>
    </row>
    <row r="4">
      <c r="A4" s="4" t="inlineStr">
        <is>
          <t>Original issue discount</t>
        </is>
      </c>
      <c r="B4" s="5" t="n">
        <v>-9069</v>
      </c>
      <c r="C4" s="5" t="n">
        <v>-15641</v>
      </c>
    </row>
    <row r="5">
      <c r="A5" s="4" t="inlineStr">
        <is>
          <t>Deferred financing costs</t>
        </is>
      </c>
      <c r="B5" s="5" t="n">
        <v>-5090</v>
      </c>
      <c r="C5" s="5" t="n">
        <v>-10353</v>
      </c>
    </row>
    <row r="6">
      <c r="A6" s="4" t="inlineStr">
        <is>
          <t>Total debt, net of original issue discount and deferred financing costs</t>
        </is>
      </c>
      <c r="B6" s="5" t="n">
        <v>883591</v>
      </c>
      <c r="C6" s="5" t="n">
        <v>1400369</v>
      </c>
    </row>
    <row r="7">
      <c r="A7" s="4" t="inlineStr">
        <is>
          <t>Less: current portion</t>
        </is>
      </c>
      <c r="B7" s="5" t="n">
        <v>-9000</v>
      </c>
      <c r="C7" s="5" t="n">
        <v>0</v>
      </c>
    </row>
    <row r="8">
      <c r="A8" s="4" t="inlineStr">
        <is>
          <t>Total long-term debt, excluding current portion</t>
        </is>
      </c>
      <c r="B8" s="5" t="n">
        <v>874591</v>
      </c>
      <c r="C8" s="5" t="n">
        <v>1400369</v>
      </c>
    </row>
    <row r="9">
      <c r="A9" s="4" t="inlineStr">
        <is>
          <t>Term Loan Facility | 2016 Term Loan Facility</t>
        </is>
      </c>
    </row>
    <row r="10">
      <c r="A10" s="3" t="inlineStr">
        <is>
          <t>Debt Instrument</t>
        </is>
      </c>
    </row>
    <row r="11">
      <c r="A11" s="4" t="inlineStr">
        <is>
          <t>Total debt</t>
        </is>
      </c>
      <c r="B11" s="5" t="n">
        <v>0</v>
      </c>
      <c r="C11" s="5" t="n">
        <v>671710</v>
      </c>
    </row>
    <row r="12">
      <c r="A12" s="4" t="inlineStr">
        <is>
          <t>Term Loan Facility | 2020 Term Loan Facility</t>
        </is>
      </c>
    </row>
    <row r="13">
      <c r="A13" s="3" t="inlineStr">
        <is>
          <t>Debt Instrument</t>
        </is>
      </c>
    </row>
    <row r="14">
      <c r="A14" s="4" t="inlineStr">
        <is>
          <t>Total debt</t>
        </is>
      </c>
      <c r="B14" s="5" t="n">
        <v>0</v>
      </c>
      <c r="C14" s="5" t="n">
        <v>459653</v>
      </c>
    </row>
    <row r="15">
      <c r="A15" s="4" t="inlineStr">
        <is>
          <t>Term Loan Facility | 2021 Term Loan Facility</t>
        </is>
      </c>
    </row>
    <row r="16">
      <c r="A16" s="3" t="inlineStr">
        <is>
          <t>Debt Instrument</t>
        </is>
      </c>
    </row>
    <row r="17">
      <c r="A17" s="4" t="inlineStr">
        <is>
          <t>Total debt</t>
        </is>
      </c>
      <c r="B17" s="5" t="n">
        <v>897750</v>
      </c>
      <c r="C17" s="5" t="n">
        <v>0</v>
      </c>
    </row>
    <row r="18">
      <c r="A18" s="4" t="inlineStr">
        <is>
          <t>Senior Notes | 5.750% Senior Notes due 2025</t>
        </is>
      </c>
    </row>
    <row r="19">
      <c r="A19" s="3" t="inlineStr">
        <is>
          <t>Debt Instrument</t>
        </is>
      </c>
    </row>
    <row r="20">
      <c r="A20" s="4" t="inlineStr">
        <is>
          <t>Total debt</t>
        </is>
      </c>
      <c r="B20" s="5" t="n">
        <v>0</v>
      </c>
      <c r="C20" s="5" t="n">
        <v>295000</v>
      </c>
    </row>
    <row r="21">
      <c r="A21" s="4" t="inlineStr">
        <is>
          <t>ABL Facility</t>
        </is>
      </c>
    </row>
    <row r="22">
      <c r="A22" s="3" t="inlineStr">
        <is>
          <t>Debt Instrument</t>
        </is>
      </c>
    </row>
    <row r="23">
      <c r="A23" s="4" t="inlineStr">
        <is>
          <t>Total debt</t>
        </is>
      </c>
      <c r="B23" s="6" t="n">
        <v>0</v>
      </c>
      <c r="C2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Long-term Debt Narrativ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Debt Instrument</t>
        </is>
      </c>
    </row>
    <row r="4">
      <c r="A4" s="4" t="inlineStr">
        <is>
          <t>Debt Instrument, Original Issue Discount</t>
        </is>
      </c>
      <c r="B4" s="4" t="inlineStr">
        <is>
          <t>0.25%</t>
        </is>
      </c>
    </row>
    <row r="5">
      <c r="A5" s="4" t="inlineStr">
        <is>
          <t>Debt Instrument, Variable Rate Floor</t>
        </is>
      </c>
      <c r="B5" s="4" t="inlineStr">
        <is>
          <t>0.50%</t>
        </is>
      </c>
    </row>
    <row r="6">
      <c r="A6" s="4" t="inlineStr">
        <is>
          <t>Debt Instrument, Basis Spread on Variable Rate</t>
        </is>
      </c>
      <c r="B6" s="4" t="inlineStr">
        <is>
          <t>2.75%</t>
        </is>
      </c>
    </row>
    <row r="7">
      <c r="A7" s="4" t="inlineStr">
        <is>
          <t>Debt Instrument, First Lien Leverage Ratio</t>
        </is>
      </c>
      <c r="B7" s="4" t="inlineStr">
        <is>
          <t>2.50%</t>
        </is>
      </c>
    </row>
    <row r="8">
      <c r="A8" s="4" t="inlineStr">
        <is>
          <t>Debt Instrument, Scheduled Repayment, Percentage of Principal</t>
        </is>
      </c>
      <c r="B8" s="4" t="inlineStr">
        <is>
          <t>0.25%</t>
        </is>
      </c>
    </row>
    <row r="9">
      <c r="A9" s="4" t="inlineStr">
        <is>
          <t>Decrease amount of ABL committments</t>
        </is>
      </c>
      <c r="C9" s="6" t="n">
        <v>150000</v>
      </c>
    </row>
    <row r="10">
      <c r="A10" s="4" t="inlineStr">
        <is>
          <t>ABL maximum borrowing capacity</t>
        </is>
      </c>
      <c r="B10" s="6" t="n">
        <v>100000</v>
      </c>
      <c r="C10" s="5" t="n">
        <v>100000</v>
      </c>
    </row>
    <row r="11">
      <c r="A11" s="4" t="inlineStr">
        <is>
          <t>U.S. Dollar</t>
        </is>
      </c>
    </row>
    <row r="12">
      <c r="A12" s="3" t="inlineStr">
        <is>
          <t>Debt Instrument</t>
        </is>
      </c>
    </row>
    <row r="13">
      <c r="A13" s="4" t="inlineStr">
        <is>
          <t>ABL maximum borrowing capacity</t>
        </is>
      </c>
      <c r="B13" s="5" t="n">
        <v>90000</v>
      </c>
      <c r="C13" s="5" t="n">
        <v>90000</v>
      </c>
    </row>
    <row r="14">
      <c r="A14" s="4" t="inlineStr">
        <is>
          <t>Euro</t>
        </is>
      </c>
    </row>
    <row r="15">
      <c r="A15" s="3" t="inlineStr">
        <is>
          <t>Debt Instrument</t>
        </is>
      </c>
    </row>
    <row r="16">
      <c r="A16" s="4" t="inlineStr">
        <is>
          <t>ABL maximum borrowing capacity</t>
        </is>
      </c>
      <c r="B16" s="5" t="n">
        <v>10000</v>
      </c>
      <c r="C16" s="5" t="n">
        <v>10000</v>
      </c>
    </row>
    <row r="17">
      <c r="A17" s="4" t="inlineStr">
        <is>
          <t>2021 Term Loan Facility</t>
        </is>
      </c>
    </row>
    <row r="18">
      <c r="A18" s="3" t="inlineStr">
        <is>
          <t>Debt Instrument</t>
        </is>
      </c>
    </row>
    <row r="19">
      <c r="A19" s="4" t="inlineStr">
        <is>
          <t>New financing costs</t>
        </is>
      </c>
      <c r="B19" s="5" t="n">
        <v>5736</v>
      </c>
      <c r="C19" s="5" t="n">
        <v>5736</v>
      </c>
    </row>
    <row r="20">
      <c r="A20" s="4" t="inlineStr">
        <is>
          <t>Term Loan And Senior Notes</t>
        </is>
      </c>
    </row>
    <row r="21">
      <c r="A21" s="3" t="inlineStr">
        <is>
          <t>Debt Instrument</t>
        </is>
      </c>
    </row>
    <row r="22">
      <c r="A22" s="4" t="inlineStr">
        <is>
          <t>Long-term debt, fair value</t>
        </is>
      </c>
      <c r="B22" s="5" t="n">
        <v>898872</v>
      </c>
      <c r="C22" s="5" t="n">
        <v>898872</v>
      </c>
      <c r="D22" s="6" t="n">
        <v>1427123</v>
      </c>
    </row>
    <row r="23">
      <c r="A23" s="4" t="inlineStr">
        <is>
          <t>ABL Facility</t>
        </is>
      </c>
    </row>
    <row r="24">
      <c r="A24" s="3" t="inlineStr">
        <is>
          <t>Debt Instrument</t>
        </is>
      </c>
    </row>
    <row r="25">
      <c r="A25" s="4" t="inlineStr">
        <is>
          <t>Unamortized deferred financing costs</t>
        </is>
      </c>
      <c r="B25" s="5" t="n">
        <v>485</v>
      </c>
      <c r="C25" s="5" t="n">
        <v>485</v>
      </c>
    </row>
    <row r="26">
      <c r="A26" s="4" t="inlineStr">
        <is>
          <t>Write off of Debt Discounts</t>
        </is>
      </c>
      <c r="B26" s="5" t="n">
        <v>107</v>
      </c>
      <c r="C26" s="5" t="n">
        <v>107</v>
      </c>
    </row>
    <row r="27">
      <c r="A27" s="4" t="inlineStr">
        <is>
          <t>Term Loan Facility | 2021 Term Loan Facility</t>
        </is>
      </c>
    </row>
    <row r="28">
      <c r="A28" s="3" t="inlineStr">
        <is>
          <t>Debt Instrument</t>
        </is>
      </c>
    </row>
    <row r="29">
      <c r="A29" s="4" t="inlineStr">
        <is>
          <t>Debt Instrument, Face Amount</t>
        </is>
      </c>
      <c r="B29" s="5" t="n">
        <v>900000</v>
      </c>
      <c r="C29" s="5" t="n">
        <v>900000</v>
      </c>
    </row>
    <row r="30">
      <c r="A30" s="4" t="inlineStr">
        <is>
          <t>Unamortized deferred financing costs</t>
        </is>
      </c>
      <c r="B30" s="5" t="n">
        <v>1725</v>
      </c>
      <c r="C30" s="5" t="n">
        <v>1725</v>
      </c>
    </row>
    <row r="31">
      <c r="A31" s="4" t="inlineStr">
        <is>
          <t>Write off of Debt Discounts</t>
        </is>
      </c>
      <c r="B31" s="5" t="n">
        <v>3664</v>
      </c>
      <c r="C31" s="5" t="n">
        <v>3664</v>
      </c>
    </row>
    <row r="32">
      <c r="A32" s="4" t="inlineStr">
        <is>
          <t>Term Loan Facility | 2016 Term Loan Facility</t>
        </is>
      </c>
    </row>
    <row r="33">
      <c r="A33" s="3" t="inlineStr">
        <is>
          <t>Debt Instrument</t>
        </is>
      </c>
    </row>
    <row r="34">
      <c r="A34" s="4" t="inlineStr">
        <is>
          <t>Unamortized deferred financing costs</t>
        </is>
      </c>
      <c r="B34" s="5" t="n">
        <v>849</v>
      </c>
      <c r="C34" s="5" t="n">
        <v>849</v>
      </c>
    </row>
    <row r="35">
      <c r="A35" s="4" t="inlineStr">
        <is>
          <t>Write off of Debt Discounts</t>
        </is>
      </c>
      <c r="B35" s="5" t="n">
        <v>2395</v>
      </c>
      <c r="C35" s="5" t="n">
        <v>2395</v>
      </c>
    </row>
    <row r="36">
      <c r="A36" s="4" t="inlineStr">
        <is>
          <t>Repayments of Debt</t>
        </is>
      </c>
      <c r="C36" s="5" t="n">
        <v>231363</v>
      </c>
    </row>
    <row r="37">
      <c r="A37" s="4" t="inlineStr">
        <is>
          <t>Senior Notes | 2016 Term Loan Facility</t>
        </is>
      </c>
    </row>
    <row r="38">
      <c r="A38" s="3" t="inlineStr">
        <is>
          <t>Debt Instrument</t>
        </is>
      </c>
    </row>
    <row r="39">
      <c r="A39" s="4" t="inlineStr">
        <is>
          <t>Write off of Debt Discounts</t>
        </is>
      </c>
      <c r="B39" s="5" t="n">
        <v>1198</v>
      </c>
      <c r="C39" s="5" t="n">
        <v>1198</v>
      </c>
    </row>
    <row r="40">
      <c r="A40" s="4" t="inlineStr">
        <is>
          <t>Senior Notes | 5.750% Senior Notes due 2025</t>
        </is>
      </c>
    </row>
    <row r="41">
      <c r="A41" s="3" t="inlineStr">
        <is>
          <t>Debt Instrument</t>
        </is>
      </c>
    </row>
    <row r="42">
      <c r="A42" s="4" t="inlineStr">
        <is>
          <t>Unamortized deferred financing costs</t>
        </is>
      </c>
      <c r="B42" s="5" t="n">
        <v>2262</v>
      </c>
      <c r="C42" s="5" t="n">
        <v>2262</v>
      </c>
    </row>
    <row r="43">
      <c r="A43" s="4" t="inlineStr">
        <is>
          <t>Repayments of Debt</t>
        </is>
      </c>
      <c r="C43" s="5" t="n">
        <v>295000</v>
      </c>
    </row>
    <row r="44">
      <c r="A44" s="4" t="inlineStr">
        <is>
          <t>Repayments of Unsecured Debt</t>
        </is>
      </c>
      <c r="B44" s="6" t="n">
        <v>8481</v>
      </c>
      <c r="C44" s="6" t="n">
        <v>84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Narrative (Details) € in Thousands, $ in Thousands</t>
        </is>
      </c>
      <c r="B1" s="2" t="inlineStr">
        <is>
          <t>Mar. 31, 2021USD ($)</t>
        </is>
      </c>
      <c r="C1" s="2" t="inlineStr">
        <is>
          <t>Mar. 18, 2020USD ($)</t>
        </is>
      </c>
      <c r="D1" s="2" t="inlineStr">
        <is>
          <t>Feb. 20, 2020USD ($)</t>
        </is>
      </c>
      <c r="E1" s="2" t="inlineStr">
        <is>
          <t>Nov. 30, 2018USD ($)</t>
        </is>
      </c>
      <c r="F1" s="2" t="inlineStr">
        <is>
          <t>Sep. 30, 2021USD ($)</t>
        </is>
      </c>
      <c r="G1" s="2" t="inlineStr">
        <is>
          <t>Aug. 31, 2021USD ($)</t>
        </is>
      </c>
      <c r="H1" s="2" t="inlineStr">
        <is>
          <t>Mar. 29, 2021USD ($)</t>
        </is>
      </c>
      <c r="I1" s="2" t="inlineStr">
        <is>
          <t>Jul. 31, 2020USD ($)</t>
        </is>
      </c>
      <c r="J1" s="2" t="inlineStr">
        <is>
          <t>Feb. 28, 2018EUR (€)</t>
        </is>
      </c>
    </row>
    <row r="2">
      <c r="A2" s="4" t="inlineStr">
        <is>
          <t>Cash flow hedging</t>
        </is>
      </c>
    </row>
    <row r="3">
      <c r="A3" s="3" t="inlineStr">
        <is>
          <t>Derivative</t>
        </is>
      </c>
    </row>
    <row r="4">
      <c r="A4" s="4" t="inlineStr">
        <is>
          <t>Amount of derivative loss expected to be transferred from OCI</t>
        </is>
      </c>
      <c r="F4" s="6" t="n">
        <v>805</v>
      </c>
    </row>
    <row r="5">
      <c r="A5" s="4" t="inlineStr">
        <is>
          <t>Derivative, notional amount novated</t>
        </is>
      </c>
      <c r="G5" s="6" t="n">
        <v>900000</v>
      </c>
    </row>
    <row r="6">
      <c r="A6" s="4" t="inlineStr">
        <is>
          <t>Cash flow hedging | November 2018 interest rate caps</t>
        </is>
      </c>
    </row>
    <row r="7">
      <c r="A7" s="3" t="inlineStr">
        <is>
          <t>Derivative</t>
        </is>
      </c>
    </row>
    <row r="8">
      <c r="A8" s="4" t="inlineStr">
        <is>
          <t>Derivative, cap interest rate</t>
        </is>
      </c>
      <c r="C8" s="4" t="inlineStr">
        <is>
          <t>0.84%</t>
        </is>
      </c>
      <c r="D8" s="4" t="inlineStr">
        <is>
          <t>2.50%</t>
        </is>
      </c>
      <c r="E8" s="4" t="inlineStr">
        <is>
          <t>3.50%</t>
        </is>
      </c>
      <c r="F8" s="4" t="inlineStr">
        <is>
          <t>0.84%</t>
        </is>
      </c>
    </row>
    <row r="9">
      <c r="A9" s="4" t="inlineStr">
        <is>
          <t>Derivative, notional amount</t>
        </is>
      </c>
      <c r="E9" s="6" t="n">
        <v>500000</v>
      </c>
    </row>
    <row r="10">
      <c r="A10" s="4" t="inlineStr">
        <is>
          <t>Premium paid to acquire derivative instrument</t>
        </is>
      </c>
      <c r="C10" s="6" t="n">
        <v>900</v>
      </c>
      <c r="D10" s="6" t="n">
        <v>130</v>
      </c>
      <c r="E10" s="6" t="n">
        <v>3380</v>
      </c>
      <c r="F10" s="6" t="n">
        <v>4410</v>
      </c>
    </row>
    <row r="11">
      <c r="A11" s="4" t="inlineStr">
        <is>
          <t>Cash flow hedging | July 2020 Interest Rate Cap [Member]</t>
        </is>
      </c>
    </row>
    <row r="12">
      <c r="A12" s="3" t="inlineStr">
        <is>
          <t>Derivative</t>
        </is>
      </c>
    </row>
    <row r="13">
      <c r="A13" s="4" t="inlineStr">
        <is>
          <t>Derivative, cap interest rate</t>
        </is>
      </c>
      <c r="F13" s="4" t="inlineStr">
        <is>
          <t>1.00%</t>
        </is>
      </c>
      <c r="I13" s="4" t="inlineStr">
        <is>
          <t>1.00%</t>
        </is>
      </c>
    </row>
    <row r="14">
      <c r="A14" s="4" t="inlineStr">
        <is>
          <t>Derivative, notional amount</t>
        </is>
      </c>
      <c r="I14" s="6" t="n">
        <v>400000</v>
      </c>
    </row>
    <row r="15">
      <c r="A15" s="4" t="inlineStr">
        <is>
          <t>Net investment hedging | Cross-currency interest rate swaps</t>
        </is>
      </c>
    </row>
    <row r="16">
      <c r="A16" s="3" t="inlineStr">
        <is>
          <t>Derivative</t>
        </is>
      </c>
    </row>
    <row r="17">
      <c r="A17" s="4" t="inlineStr">
        <is>
          <t>Derivative, notional amount</t>
        </is>
      </c>
      <c r="H17" s="6" t="n">
        <v>311380</v>
      </c>
      <c r="J17" s="9" t="n">
        <v>280000</v>
      </c>
    </row>
    <row r="18">
      <c r="A18" s="4" t="inlineStr">
        <is>
          <t>Premium paid to acquire derivative instrument</t>
        </is>
      </c>
      <c r="B18" s="6" t="n">
        <v>13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Derivatives designated as hedging instrument - USD ($) $ in Thousands</t>
        </is>
      </c>
      <c r="B1" s="2" t="inlineStr">
        <is>
          <t>Sep. 30, 2021</t>
        </is>
      </c>
      <c r="C1" s="2" t="inlineStr">
        <is>
          <t>Dec. 31, 2020</t>
        </is>
      </c>
    </row>
    <row r="2">
      <c r="A2" s="3" t="inlineStr">
        <is>
          <t>Derivative assets:</t>
        </is>
      </c>
    </row>
    <row r="3">
      <c r="A3" s="4" t="inlineStr">
        <is>
          <t>Total derivative assets</t>
        </is>
      </c>
      <c r="B3" s="6" t="n">
        <v>189</v>
      </c>
      <c r="C3" s="6" t="n">
        <v>0</v>
      </c>
    </row>
    <row r="4">
      <c r="A4" s="3" t="inlineStr">
        <is>
          <t>Derivative liabilities:</t>
        </is>
      </c>
    </row>
    <row r="5">
      <c r="A5" s="4" t="inlineStr">
        <is>
          <t>Total derivative liabilities</t>
        </is>
      </c>
      <c r="B5" s="5" t="n">
        <v>1937</v>
      </c>
      <c r="C5" s="5" t="n">
        <v>3704</v>
      </c>
    </row>
    <row r="6">
      <c r="A6" s="4" t="inlineStr">
        <is>
          <t>Cash flow hedging | Other long-term assets | Interest rate caps</t>
        </is>
      </c>
    </row>
    <row r="7">
      <c r="A7" s="3" t="inlineStr">
        <is>
          <t>Derivative assets:</t>
        </is>
      </c>
    </row>
    <row r="8">
      <c r="A8" s="4" t="inlineStr">
        <is>
          <t>Total derivative assets</t>
        </is>
      </c>
      <c r="B8" s="5" t="n">
        <v>189</v>
      </c>
      <c r="C8" s="5" t="n">
        <v>0</v>
      </c>
    </row>
    <row r="9">
      <c r="A9" s="4" t="inlineStr">
        <is>
          <t>Cash flow hedging | Accrued liabilities | Interest rate caps</t>
        </is>
      </c>
    </row>
    <row r="10">
      <c r="A10" s="3" t="inlineStr">
        <is>
          <t>Derivative liabilities:</t>
        </is>
      </c>
    </row>
    <row r="11">
      <c r="A11" s="4" t="inlineStr">
        <is>
          <t>Total derivative liabilities</t>
        </is>
      </c>
      <c r="B11" s="5" t="n">
        <v>1937</v>
      </c>
      <c r="C11" s="5" t="n">
        <v>1954</v>
      </c>
    </row>
    <row r="12">
      <c r="A12" s="4" t="inlineStr">
        <is>
          <t>Cash flow hedging | Other long-term liabilities | Interest rate caps</t>
        </is>
      </c>
    </row>
    <row r="13">
      <c r="A13" s="3" t="inlineStr">
        <is>
          <t>Derivative liabilities:</t>
        </is>
      </c>
    </row>
    <row r="14">
      <c r="A14" s="4" t="inlineStr">
        <is>
          <t>Total derivative liabilities</t>
        </is>
      </c>
      <c r="B14" s="6" t="n">
        <v>0</v>
      </c>
      <c r="C14" s="6" t="n">
        <v>1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n Other Comprehensive Income (Details) - Interest rate c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 of gain (loss) recognized in OCI on derivatives</t>
        </is>
      </c>
    </row>
    <row r="4">
      <c r="A4" s="4" t="inlineStr">
        <is>
          <t>Amount of gain (loss) recognized in OCI on derivatives</t>
        </is>
      </c>
      <c r="B4" s="6" t="n">
        <v>510</v>
      </c>
      <c r="C4" s="6" t="n">
        <v>573</v>
      </c>
      <c r="D4" s="6" t="n">
        <v>1901</v>
      </c>
      <c r="E4" s="6" t="n">
        <v>-347</v>
      </c>
    </row>
    <row r="5">
      <c r="A5" s="4" t="inlineStr">
        <is>
          <t>Interest expense</t>
        </is>
      </c>
    </row>
    <row r="6">
      <c r="A6" s="3" t="inlineStr">
        <is>
          <t>Amount of gain (loss) reclassified from AOCI into income</t>
        </is>
      </c>
    </row>
    <row r="7">
      <c r="A7" s="4" t="inlineStr">
        <is>
          <t>Amount of gain (loss) reclassified from AOCI into income</t>
        </is>
      </c>
      <c r="B7" s="6" t="n">
        <v>-104</v>
      </c>
      <c r="C7" s="6" t="n">
        <v>506</v>
      </c>
      <c r="D7" s="6" t="n">
        <v>-283</v>
      </c>
      <c r="E7" s="6" t="n">
        <v>-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Hedge Impact on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t>
        </is>
      </c>
    </row>
    <row r="4">
      <c r="A4" s="4" t="inlineStr">
        <is>
          <t>Cost of goods sold</t>
        </is>
      </c>
      <c r="B4" s="6" t="n">
        <v>-113784</v>
      </c>
      <c r="C4" s="6" t="n">
        <v>-89844</v>
      </c>
      <c r="D4" s="6" t="n">
        <v>-318768</v>
      </c>
      <c r="E4" s="6" t="n">
        <v>-258462</v>
      </c>
    </row>
    <row r="5">
      <c r="A5" s="4" t="inlineStr">
        <is>
          <t>Interest Expense</t>
        </is>
      </c>
      <c r="B5" s="5" t="n">
        <v>-9005</v>
      </c>
      <c r="C5" s="5" t="n">
        <v>-10430</v>
      </c>
      <c r="D5" s="5" t="n">
        <v>-28202</v>
      </c>
      <c r="E5" s="5" t="n">
        <v>-40864</v>
      </c>
    </row>
    <row r="6">
      <c r="A6" s="4" t="inlineStr">
        <is>
          <t>Gain (loss) on cash flow hedging relationships | Amount of gain (loss) reclassified from AOCI into income</t>
        </is>
      </c>
    </row>
    <row r="7">
      <c r="A7" s="3" t="inlineStr">
        <is>
          <t>Derivative</t>
        </is>
      </c>
    </row>
    <row r="8">
      <c r="A8" s="4" t="inlineStr">
        <is>
          <t>Interest Expense</t>
        </is>
      </c>
      <c r="B8" s="6" t="n">
        <v>-104</v>
      </c>
      <c r="C8" s="6" t="n">
        <v>506</v>
      </c>
      <c r="D8" s="6" t="n">
        <v>-283</v>
      </c>
      <c r="E8" s="6" t="n">
        <v>-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Hedge Impact on AOCI (Details) - Cross-currency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t>
        </is>
      </c>
    </row>
    <row r="4">
      <c r="A4" s="4" t="inlineStr">
        <is>
          <t>Amount of gain (loss) recognized in OCI on derivative</t>
        </is>
      </c>
      <c r="B4" s="6" t="n">
        <v>0</v>
      </c>
      <c r="C4" s="6" t="n">
        <v>-5206</v>
      </c>
      <c r="D4" s="6" t="n">
        <v>9787</v>
      </c>
      <c r="E4" s="6" t="n">
        <v>9603</v>
      </c>
    </row>
    <row r="5">
      <c r="A5" s="4" t="inlineStr">
        <is>
          <t>Net (loss) income from discontinued operations, net of tax</t>
        </is>
      </c>
    </row>
    <row r="6">
      <c r="A6" s="3" t="inlineStr">
        <is>
          <t>Derivative</t>
        </is>
      </c>
    </row>
    <row r="7">
      <c r="A7" s="4" t="inlineStr">
        <is>
          <t>Amount of gain (loss) reclassified from AOCI into income</t>
        </is>
      </c>
      <c r="B7" s="5" t="n">
        <v>9754</v>
      </c>
      <c r="C7" s="5" t="n">
        <v>0</v>
      </c>
      <c r="D7" s="5" t="n">
        <v>9754</v>
      </c>
      <c r="E7" s="5" t="n">
        <v>0</v>
      </c>
    </row>
    <row r="8">
      <c r="A8" s="4" t="inlineStr">
        <is>
          <t>Interest (expense) income</t>
        </is>
      </c>
    </row>
    <row r="9">
      <c r="A9" s="3" t="inlineStr">
        <is>
          <t>Derivative</t>
        </is>
      </c>
    </row>
    <row r="10">
      <c r="A10" s="4" t="inlineStr">
        <is>
          <t>Amount of gain (loss) recognized in income on derivative (amount excluded from effectiveness testing)</t>
        </is>
      </c>
      <c r="B10" s="6" t="n">
        <v>0</v>
      </c>
      <c r="C10" s="6" t="n">
        <v>1552</v>
      </c>
      <c r="D10" s="6" t="n">
        <v>545</v>
      </c>
      <c r="E10" s="6" t="n">
        <v>324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35.60%</t>
        </is>
      </c>
      <c r="C4" s="4" t="inlineStr">
        <is>
          <t>(1579.70%)</t>
        </is>
      </c>
      <c r="D4" s="4" t="inlineStr">
        <is>
          <t>(610.90%)</t>
        </is>
      </c>
      <c r="E4" s="4" t="inlineStr">
        <is>
          <t>(149.9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Periodic Pension Expense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 xml:space="preserve">Defined Benefit Pension Plans | U.S. </t>
        </is>
      </c>
    </row>
    <row r="4">
      <c r="A4" s="3" t="inlineStr">
        <is>
          <t>Defined Benefit Plan, Net Periodic Expense (Benefit)</t>
        </is>
      </c>
    </row>
    <row r="5">
      <c r="A5" s="4" t="inlineStr">
        <is>
          <t>Service cost</t>
        </is>
      </c>
      <c r="B5" s="6" t="n">
        <v>0</v>
      </c>
      <c r="C5" s="6" t="n">
        <v>192</v>
      </c>
      <c r="D5" s="6" t="n">
        <v>0</v>
      </c>
      <c r="E5" s="6" t="n">
        <v>577</v>
      </c>
    </row>
    <row r="6">
      <c r="A6" s="4" t="inlineStr">
        <is>
          <t>Interest cost</t>
        </is>
      </c>
      <c r="B6" s="5" t="n">
        <v>551</v>
      </c>
      <c r="C6" s="5" t="n">
        <v>675</v>
      </c>
      <c r="D6" s="5" t="n">
        <v>1652</v>
      </c>
      <c r="E6" s="5" t="n">
        <v>2026</v>
      </c>
    </row>
    <row r="7">
      <c r="A7" s="4" t="inlineStr">
        <is>
          <t>Expected return on plan assets</t>
        </is>
      </c>
      <c r="B7" s="5" t="n">
        <v>-1093</v>
      </c>
      <c r="C7" s="5" t="n">
        <v>-970</v>
      </c>
      <c r="D7" s="5" t="n">
        <v>-3280</v>
      </c>
      <c r="E7" s="5" t="n">
        <v>-2910</v>
      </c>
    </row>
    <row r="8">
      <c r="A8" s="4" t="inlineStr">
        <is>
          <t>Amortization of net loss</t>
        </is>
      </c>
      <c r="B8" s="5" t="n">
        <v>0</v>
      </c>
      <c r="C8" s="5" t="n">
        <v>0</v>
      </c>
      <c r="D8" s="5" t="n">
        <v>0</v>
      </c>
      <c r="E8" s="5" t="n">
        <v>0</v>
      </c>
    </row>
    <row r="9">
      <c r="A9" s="4" t="inlineStr">
        <is>
          <t>Settlement (gain) recognized</t>
        </is>
      </c>
      <c r="B9" s="5" t="n">
        <v>26</v>
      </c>
      <c r="C9" s="5" t="n">
        <v>0</v>
      </c>
      <c r="D9" s="5" t="n">
        <v>26</v>
      </c>
      <c r="E9" s="5" t="n">
        <v>0</v>
      </c>
    </row>
    <row r="10">
      <c r="A10" s="4" t="inlineStr">
        <is>
          <t>Net periodic (benefit) expense</t>
        </is>
      </c>
      <c r="B10" s="5" t="n">
        <v>-568</v>
      </c>
      <c r="C10" s="5" t="n">
        <v>-103</v>
      </c>
      <c r="D10" s="5" t="n">
        <v>-1654</v>
      </c>
      <c r="E10" s="5" t="n">
        <v>-307</v>
      </c>
    </row>
    <row r="11">
      <c r="A11" s="4" t="inlineStr">
        <is>
          <t>Defined Benefit Pension Plans | Foreign</t>
        </is>
      </c>
    </row>
    <row r="12">
      <c r="A12" s="3" t="inlineStr">
        <is>
          <t>Defined Benefit Plan, Net Periodic Expense (Benefit)</t>
        </is>
      </c>
    </row>
    <row r="13">
      <c r="A13" s="4" t="inlineStr">
        <is>
          <t>Service cost</t>
        </is>
      </c>
      <c r="B13" s="5" t="n">
        <v>0</v>
      </c>
      <c r="C13" s="5" t="n">
        <v>280</v>
      </c>
      <c r="D13" s="5" t="n">
        <v>0</v>
      </c>
      <c r="E13" s="5" t="n">
        <v>798</v>
      </c>
    </row>
    <row r="14">
      <c r="A14" s="4" t="inlineStr">
        <is>
          <t>Interest cost</t>
        </is>
      </c>
      <c r="B14" s="5" t="n">
        <v>63</v>
      </c>
      <c r="C14" s="5" t="n">
        <v>78</v>
      </c>
      <c r="D14" s="5" t="n">
        <v>193</v>
      </c>
      <c r="E14" s="5" t="n">
        <v>221</v>
      </c>
    </row>
    <row r="15">
      <c r="A15" s="4" t="inlineStr">
        <is>
          <t>Expected return on plan assets</t>
        </is>
      </c>
      <c r="B15" s="5" t="n">
        <v>-63</v>
      </c>
      <c r="C15" s="5" t="n">
        <v>-74</v>
      </c>
      <c r="D15" s="5" t="n">
        <v>-193</v>
      </c>
      <c r="E15" s="5" t="n">
        <v>-212</v>
      </c>
    </row>
    <row r="16">
      <c r="A16" s="4" t="inlineStr">
        <is>
          <t>Amortization of net loss</t>
        </is>
      </c>
      <c r="B16" s="5" t="n">
        <v>0</v>
      </c>
      <c r="C16" s="5" t="n">
        <v>24</v>
      </c>
      <c r="D16" s="5" t="n">
        <v>0</v>
      </c>
      <c r="E16" s="5" t="n">
        <v>70</v>
      </c>
    </row>
    <row r="17">
      <c r="A17" s="4" t="inlineStr">
        <is>
          <t>Settlement (gain) recognized</t>
        </is>
      </c>
      <c r="B17" s="5" t="n">
        <v>0</v>
      </c>
      <c r="C17" s="5" t="n">
        <v>0</v>
      </c>
      <c r="D17" s="5" t="n">
        <v>0</v>
      </c>
      <c r="E17" s="5" t="n">
        <v>0</v>
      </c>
    </row>
    <row r="18">
      <c r="A18" s="4" t="inlineStr">
        <is>
          <t>Net periodic (benefit) expense</t>
        </is>
      </c>
      <c r="B18" s="5" t="n">
        <v>0</v>
      </c>
      <c r="C18" s="5" t="n">
        <v>308</v>
      </c>
      <c r="D18" s="5" t="n">
        <v>0</v>
      </c>
      <c r="E18" s="5" t="n">
        <v>877</v>
      </c>
    </row>
    <row r="19">
      <c r="A19" s="4" t="inlineStr">
        <is>
          <t>Other Postretirement Benefits Plans</t>
        </is>
      </c>
    </row>
    <row r="20">
      <c r="A20" s="3" t="inlineStr">
        <is>
          <t>Defined Benefit Plan, Net Periodic Expense (Benefit)</t>
        </is>
      </c>
    </row>
    <row r="21">
      <c r="A21" s="4" t="inlineStr">
        <is>
          <t>Interest cost</t>
        </is>
      </c>
      <c r="B21" s="5" t="n">
        <v>4</v>
      </c>
      <c r="C21" s="5" t="n">
        <v>5</v>
      </c>
      <c r="D21" s="5" t="n">
        <v>13</v>
      </c>
      <c r="E21" s="5" t="n">
        <v>14</v>
      </c>
    </row>
    <row r="22">
      <c r="A22" s="4" t="inlineStr">
        <is>
          <t>Amortization of net loss</t>
        </is>
      </c>
      <c r="B22" s="5" t="n">
        <v>2</v>
      </c>
      <c r="C22" s="5" t="n">
        <v>0</v>
      </c>
      <c r="D22" s="5" t="n">
        <v>4</v>
      </c>
      <c r="E22" s="5" t="n">
        <v>1</v>
      </c>
    </row>
    <row r="23">
      <c r="A23" s="4" t="inlineStr">
        <is>
          <t>Amortization of prior service credit</t>
        </is>
      </c>
      <c r="B23" s="5" t="n">
        <v>-58</v>
      </c>
      <c r="C23" s="5" t="n">
        <v>-58</v>
      </c>
      <c r="D23" s="5" t="n">
        <v>-174</v>
      </c>
      <c r="E23" s="5" t="n">
        <v>-174</v>
      </c>
    </row>
    <row r="24">
      <c r="A24" s="4" t="inlineStr">
        <is>
          <t>Net periodic (benefit) expense</t>
        </is>
      </c>
      <c r="B24" s="6" t="n">
        <v>-52</v>
      </c>
      <c r="C24" s="6" t="n">
        <v>-53</v>
      </c>
      <c r="D24" s="6" t="n">
        <v>-157</v>
      </c>
      <c r="E24" s="6" t="n">
        <v>-1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9 Months Ended</t>
        </is>
      </c>
    </row>
    <row r="2">
      <c r="B2" s="2" t="inlineStr">
        <is>
          <t>Sep. 30, 2021</t>
        </is>
      </c>
    </row>
    <row r="3">
      <c r="A3" s="3" t="inlineStr">
        <is>
          <t>New Accounting Standards [Abstract]</t>
        </is>
      </c>
    </row>
    <row r="4">
      <c r="A4" s="4" t="inlineStr">
        <is>
          <t>Recently Adopted Accounting Standards</t>
        </is>
      </c>
      <c r="B4" s="4" t="inlineStr">
        <is>
          <t>2. New Accounting Standards: Recently Adopted Accounting Standards In December 2019, the Financial Accounting Standards Board (“FASB”) issued new guidance to reduce the complexity in accounting for income taxes by removing certain exceptions to the general principles and simplifying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The Company adopted the new guidance effective January 1, 2021, with no material impact to the Company’s condensed consolidated financial position, results of operations or cash flows. Accounting Standards Not Yet Adopted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Financial Information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t>
        </is>
      </c>
    </row>
    <row r="4">
      <c r="A4" s="4" t="inlineStr">
        <is>
          <t>Sales</t>
        </is>
      </c>
      <c r="B4" s="6" t="n">
        <v>167428</v>
      </c>
      <c r="C4" s="6" t="n">
        <v>130675</v>
      </c>
      <c r="D4" s="6" t="n">
        <v>441004</v>
      </c>
      <c r="E4" s="6" t="n">
        <v>371870</v>
      </c>
    </row>
    <row r="5">
      <c r="A5" s="4" t="inlineStr">
        <is>
          <t>Equity in net income from affiliated companies</t>
        </is>
      </c>
      <c r="B5" s="5" t="n">
        <v>8758</v>
      </c>
      <c r="C5" s="5" t="n">
        <v>134</v>
      </c>
      <c r="D5" s="5" t="n">
        <v>20723</v>
      </c>
      <c r="E5" s="5" t="n">
        <v>19897</v>
      </c>
    </row>
    <row r="6">
      <c r="A6" s="4" t="inlineStr">
        <is>
          <t>Ecoservices</t>
        </is>
      </c>
    </row>
    <row r="7">
      <c r="A7" s="3" t="inlineStr">
        <is>
          <t>Segment Reporting</t>
        </is>
      </c>
    </row>
    <row r="8">
      <c r="A8" s="4" t="inlineStr">
        <is>
          <t>Sales</t>
        </is>
      </c>
      <c r="D8" s="5" t="n">
        <v>358509</v>
      </c>
    </row>
    <row r="9">
      <c r="A9" s="4" t="inlineStr">
        <is>
          <t>Catalyst Technologies</t>
        </is>
      </c>
    </row>
    <row r="10">
      <c r="A10" s="3" t="inlineStr">
        <is>
          <t>Segment Reporting</t>
        </is>
      </c>
    </row>
    <row r="11">
      <c r="A11" s="4" t="inlineStr">
        <is>
          <t>Sales</t>
        </is>
      </c>
      <c r="D11" s="5" t="n">
        <v>82495</v>
      </c>
    </row>
    <row r="12">
      <c r="A12" s="4" t="inlineStr">
        <is>
          <t>Operating segments</t>
        </is>
      </c>
    </row>
    <row r="13">
      <c r="A13" s="3" t="inlineStr">
        <is>
          <t>Segment Reporting</t>
        </is>
      </c>
    </row>
    <row r="14">
      <c r="A14" s="4" t="inlineStr">
        <is>
          <t>Sales</t>
        </is>
      </c>
      <c r="B14" s="5" t="n">
        <v>167428</v>
      </c>
      <c r="C14" s="5" t="n">
        <v>130675</v>
      </c>
      <c r="E14" s="5" t="n">
        <v>371870</v>
      </c>
    </row>
    <row r="15">
      <c r="A15" s="4" t="inlineStr">
        <is>
          <t>Segment Adjusted EBITDA</t>
        </is>
      </c>
      <c r="B15" s="5" t="n">
        <v>77361</v>
      </c>
      <c r="C15" s="5" t="n">
        <v>56034</v>
      </c>
      <c r="D15" s="5" t="n">
        <v>189995</v>
      </c>
      <c r="E15" s="5" t="n">
        <v>176192</v>
      </c>
    </row>
    <row r="16">
      <c r="A16" s="4" t="inlineStr">
        <is>
          <t>Operating segments | Ecoservices</t>
        </is>
      </c>
    </row>
    <row r="17">
      <c r="A17" s="3" t="inlineStr">
        <is>
          <t>Segment Reporting</t>
        </is>
      </c>
    </row>
    <row r="18">
      <c r="A18" s="4" t="inlineStr">
        <is>
          <t>Sales</t>
        </is>
      </c>
      <c r="B18" s="5" t="n">
        <v>137550</v>
      </c>
      <c r="C18" s="5" t="n">
        <v>107604</v>
      </c>
      <c r="D18" s="5" t="n">
        <v>358509</v>
      </c>
      <c r="E18" s="5" t="n">
        <v>298727</v>
      </c>
    </row>
    <row r="19">
      <c r="A19" s="4" t="inlineStr">
        <is>
          <t>Segment Adjusted EBITDA</t>
        </is>
      </c>
      <c r="B19" s="5" t="n">
        <v>51920</v>
      </c>
      <c r="C19" s="5" t="n">
        <v>44272</v>
      </c>
      <c r="D19" s="5" t="n">
        <v>125372</v>
      </c>
      <c r="E19" s="5" t="n">
        <v>116451</v>
      </c>
    </row>
    <row r="20">
      <c r="A20" s="4" t="inlineStr">
        <is>
          <t>Operating segments | Catalyst Technologies</t>
        </is>
      </c>
    </row>
    <row r="21">
      <c r="A21" s="3" t="inlineStr">
        <is>
          <t>Segment Reporting</t>
        </is>
      </c>
    </row>
    <row r="22">
      <c r="A22" s="4" t="inlineStr">
        <is>
          <t>Sales</t>
        </is>
      </c>
      <c r="B22" s="5" t="n">
        <v>29878</v>
      </c>
      <c r="C22" s="5" t="n">
        <v>23071</v>
      </c>
      <c r="D22" s="5" t="n">
        <v>82495</v>
      </c>
      <c r="E22" s="5" t="n">
        <v>73143</v>
      </c>
    </row>
    <row r="23">
      <c r="A23" s="4" t="inlineStr">
        <is>
          <t>Segment Adjusted EBITDA</t>
        </is>
      </c>
      <c r="B23" s="5" t="n">
        <v>25441</v>
      </c>
      <c r="C23" s="5" t="n">
        <v>11762</v>
      </c>
      <c r="D23" s="5" t="n">
        <v>64623</v>
      </c>
      <c r="E23" s="5" t="n">
        <v>59741</v>
      </c>
    </row>
    <row r="24">
      <c r="A24" s="4" t="inlineStr">
        <is>
          <t>Zeolyst Joint Venture | Catalyst Technologies</t>
        </is>
      </c>
    </row>
    <row r="25">
      <c r="A25" s="3" t="inlineStr">
        <is>
          <t>Segment Reporting</t>
        </is>
      </c>
    </row>
    <row r="26">
      <c r="A26" s="4" t="inlineStr">
        <is>
          <t>Sales</t>
        </is>
      </c>
      <c r="B26" s="5" t="n">
        <v>32820</v>
      </c>
      <c r="C26" s="5" t="n">
        <v>26552</v>
      </c>
      <c r="D26" s="5" t="n">
        <v>94984</v>
      </c>
      <c r="E26" s="5" t="n">
        <v>99695</v>
      </c>
    </row>
    <row r="27">
      <c r="A27" s="4" t="inlineStr">
        <is>
          <t>Segment Adjusted EBITDA</t>
        </is>
      </c>
      <c r="B27" s="5" t="n">
        <v>14493</v>
      </c>
      <c r="C27" s="5" t="n">
        <v>5331</v>
      </c>
      <c r="D27" s="5" t="n">
        <v>37085</v>
      </c>
      <c r="E27" s="5" t="n">
        <v>35911</v>
      </c>
    </row>
    <row r="28">
      <c r="A28" s="4" t="inlineStr">
        <is>
          <t>Equity in net income from affiliated companies</t>
        </is>
      </c>
      <c r="B28" s="5" t="n">
        <v>8780</v>
      </c>
      <c r="C28" s="5" t="n">
        <v>76</v>
      </c>
      <c r="D28" s="5" t="n">
        <v>20794</v>
      </c>
      <c r="E28" s="5" t="n">
        <v>19882</v>
      </c>
    </row>
    <row r="29">
      <c r="A29" s="4" t="inlineStr">
        <is>
          <t>Amortization of investment in affiliate step-up</t>
        </is>
      </c>
      <c r="B29" s="5" t="n">
        <v>1601</v>
      </c>
      <c r="C29" s="5" t="n">
        <v>1658</v>
      </c>
      <c r="D29" s="5" t="n">
        <v>4879</v>
      </c>
      <c r="E29" s="5" t="n">
        <v>4975</v>
      </c>
    </row>
    <row r="30">
      <c r="A30" s="4" t="inlineStr">
        <is>
          <t>Joint venture depreciation, amortization and interest</t>
        </is>
      </c>
      <c r="B30" s="6" t="n">
        <v>4112</v>
      </c>
      <c r="C30" s="6" t="n">
        <v>3597</v>
      </c>
      <c r="D30" s="6" t="n">
        <v>11412</v>
      </c>
      <c r="E30" s="6" t="n">
        <v>1105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Loss to Segment Adjusted EBIT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Net income (loss) from continuing operations</t>
        </is>
      </c>
      <c r="B4" s="6" t="n">
        <v>4689</v>
      </c>
      <c r="C4" s="6" t="n">
        <v>-22659</v>
      </c>
      <c r="D4" s="6" t="n">
        <v>-5929</v>
      </c>
      <c r="E4" s="6" t="n">
        <v>8311</v>
      </c>
    </row>
    <row r="5">
      <c r="A5" s="4" t="inlineStr">
        <is>
          <t>Provision (benefit) for income taxes</t>
        </is>
      </c>
      <c r="B5" s="5" t="n">
        <v>2591</v>
      </c>
      <c r="C5" s="5" t="n">
        <v>21310</v>
      </c>
      <c r="D5" s="5" t="n">
        <v>5095</v>
      </c>
      <c r="E5" s="5" t="n">
        <v>-4985</v>
      </c>
    </row>
    <row r="6">
      <c r="A6" s="4" t="inlineStr">
        <is>
          <t>Interest expense, net</t>
        </is>
      </c>
      <c r="B6" s="5" t="n">
        <v>9005</v>
      </c>
      <c r="C6" s="5" t="n">
        <v>10430</v>
      </c>
      <c r="D6" s="5" t="n">
        <v>28202</v>
      </c>
      <c r="E6" s="5" t="n">
        <v>40864</v>
      </c>
    </row>
    <row r="7">
      <c r="A7" s="4" t="inlineStr">
        <is>
          <t>Depreciation and amortization</t>
        </is>
      </c>
      <c r="B7" s="5" t="n">
        <v>20599</v>
      </c>
      <c r="C7" s="5" t="n">
        <v>19122</v>
      </c>
      <c r="D7" s="5" t="n">
        <v>60084</v>
      </c>
      <c r="E7" s="5" t="n">
        <v>56543</v>
      </c>
    </row>
    <row r="8">
      <c r="A8" s="4" t="inlineStr">
        <is>
          <t>Debt extinguishment costs</t>
        </is>
      </c>
      <c r="B8" s="5" t="n">
        <v>-15185</v>
      </c>
      <c r="C8" s="5" t="n">
        <v>-14004</v>
      </c>
      <c r="D8" s="5" t="n">
        <v>-26902</v>
      </c>
      <c r="E8" s="5" t="n">
        <v>-16517</v>
      </c>
    </row>
    <row r="9">
      <c r="A9" s="4" t="inlineStr">
        <is>
          <t>Net loss on asset disposals</t>
        </is>
      </c>
      <c r="B9" s="5" t="n">
        <v>2156</v>
      </c>
      <c r="C9" s="5" t="n">
        <v>642</v>
      </c>
      <c r="D9" s="5" t="n">
        <v>4535</v>
      </c>
      <c r="E9" s="5" t="n">
        <v>1245</v>
      </c>
    </row>
    <row r="10">
      <c r="A10" s="4" t="inlineStr">
        <is>
          <t>Foreign exchange losses (gains)</t>
        </is>
      </c>
      <c r="D10" s="5" t="n">
        <v>4803</v>
      </c>
      <c r="E10" s="5" t="n">
        <v>-577</v>
      </c>
    </row>
    <row r="11">
      <c r="A11" s="4" t="inlineStr">
        <is>
          <t>Transaction and other related costs</t>
        </is>
      </c>
      <c r="B11" s="5" t="n">
        <v>538</v>
      </c>
      <c r="C11" s="5" t="n">
        <v>67</v>
      </c>
      <c r="D11" s="5" t="n">
        <v>1620</v>
      </c>
      <c r="E11" s="5" t="n">
        <v>1264</v>
      </c>
    </row>
    <row r="12">
      <c r="A12" s="4" t="inlineStr">
        <is>
          <t>Equity-based compensation</t>
        </is>
      </c>
      <c r="B12" s="5" t="n">
        <v>14568</v>
      </c>
      <c r="C12" s="5" t="n">
        <v>6137</v>
      </c>
      <c r="D12" s="5" t="n">
        <v>30903</v>
      </c>
      <c r="E12" s="5" t="n">
        <v>18423</v>
      </c>
    </row>
    <row r="13">
      <c r="A13" s="4" t="inlineStr">
        <is>
          <t>Corporate, non-segment</t>
        </is>
      </c>
    </row>
    <row r="14">
      <c r="A14" s="3" t="inlineStr">
        <is>
          <t>Segment Reporting Information</t>
        </is>
      </c>
    </row>
    <row r="15">
      <c r="A15" s="4" t="inlineStr">
        <is>
          <t>Unallocated corporate expenses</t>
        </is>
      </c>
      <c r="B15" s="5" t="n">
        <v>7986</v>
      </c>
      <c r="C15" s="5" t="n">
        <v>8013</v>
      </c>
      <c r="D15" s="5" t="n">
        <v>25641</v>
      </c>
      <c r="E15" s="5" t="n">
        <v>29496</v>
      </c>
    </row>
    <row r="16">
      <c r="A16" s="4" t="inlineStr">
        <is>
          <t>Segment reconciling items</t>
        </is>
      </c>
    </row>
    <row r="17">
      <c r="A17" s="3" t="inlineStr">
        <is>
          <t>Segment Reporting Information</t>
        </is>
      </c>
    </row>
    <row r="18">
      <c r="A18" s="4" t="inlineStr">
        <is>
          <t>Joint venture depreciation, amortization and interest</t>
        </is>
      </c>
      <c r="B18" s="5" t="n">
        <v>4112</v>
      </c>
      <c r="C18" s="5" t="n">
        <v>3597</v>
      </c>
      <c r="D18" s="5" t="n">
        <v>11412</v>
      </c>
      <c r="E18" s="5" t="n">
        <v>11054</v>
      </c>
    </row>
    <row r="19">
      <c r="A19" s="4" t="inlineStr">
        <is>
          <t>Amortization of investment in affiliate step-up</t>
        </is>
      </c>
      <c r="B19" s="5" t="n">
        <v>1601</v>
      </c>
      <c r="C19" s="5" t="n">
        <v>1659</v>
      </c>
      <c r="D19" s="5" t="n">
        <v>4879</v>
      </c>
      <c r="E19" s="5" t="n">
        <v>4975</v>
      </c>
    </row>
    <row r="20">
      <c r="A20" s="4" t="inlineStr">
        <is>
          <t>Debt extinguishment costs</t>
        </is>
      </c>
      <c r="B20" s="5" t="n">
        <v>15185</v>
      </c>
      <c r="C20" s="5" t="n">
        <v>14004</v>
      </c>
      <c r="D20" s="5" t="n">
        <v>26902</v>
      </c>
      <c r="E20" s="5" t="n">
        <v>16517</v>
      </c>
    </row>
    <row r="21">
      <c r="A21" s="4" t="inlineStr">
        <is>
          <t>Net loss on asset disposals</t>
        </is>
      </c>
      <c r="B21" s="5" t="n">
        <v>2156</v>
      </c>
      <c r="C21" s="5" t="n">
        <v>642</v>
      </c>
      <c r="D21" s="5" t="n">
        <v>4535</v>
      </c>
      <c r="E21" s="5" t="n">
        <v>1245</v>
      </c>
    </row>
    <row r="22">
      <c r="A22" s="4" t="inlineStr">
        <is>
          <t>Foreign exchange losses (gains)</t>
        </is>
      </c>
      <c r="B22" s="5" t="n">
        <v>922</v>
      </c>
      <c r="C22" s="5" t="n">
        <v>-4286</v>
      </c>
      <c r="D22" s="5" t="n">
        <v>4803</v>
      </c>
      <c r="E22" s="5" t="n">
        <v>-577</v>
      </c>
    </row>
    <row r="23">
      <c r="A23" s="4" t="inlineStr">
        <is>
          <t>LIFO benefit</t>
        </is>
      </c>
      <c r="B23" s="5" t="n">
        <v>-1295</v>
      </c>
      <c r="C23" s="5" t="n">
        <v>-1261</v>
      </c>
      <c r="D23" s="5" t="n">
        <v>-1998</v>
      </c>
      <c r="E23" s="5" t="n">
        <v>-4902</v>
      </c>
    </row>
    <row r="24">
      <c r="A24" s="4" t="inlineStr">
        <is>
          <t>Transaction and other related costs</t>
        </is>
      </c>
      <c r="B24" s="5" t="n">
        <v>538</v>
      </c>
      <c r="C24" s="5" t="n">
        <v>197</v>
      </c>
      <c r="D24" s="5" t="n">
        <v>1620</v>
      </c>
      <c r="E24" s="5" t="n">
        <v>1389</v>
      </c>
    </row>
    <row r="25">
      <c r="A25" s="4" t="inlineStr">
        <is>
          <t>Equity-based compensation</t>
        </is>
      </c>
      <c r="B25" s="5" t="n">
        <v>10193</v>
      </c>
      <c r="C25" s="5" t="n">
        <v>4387</v>
      </c>
      <c r="D25" s="5" t="n">
        <v>22837</v>
      </c>
      <c r="E25" s="5" t="n">
        <v>13324</v>
      </c>
    </row>
    <row r="26">
      <c r="A26" s="4" t="inlineStr">
        <is>
          <t>Restructuring, integration and business optimization expenses</t>
        </is>
      </c>
      <c r="B26" s="5" t="n">
        <v>78</v>
      </c>
      <c r="C26" s="5" t="n">
        <v>250</v>
      </c>
      <c r="D26" s="5" t="n">
        <v>2408</v>
      </c>
      <c r="E26" s="5" t="n">
        <v>1445</v>
      </c>
    </row>
    <row r="27">
      <c r="A27" s="4" t="inlineStr">
        <is>
          <t>Defined benefit pension plan benefit</t>
        </is>
      </c>
      <c r="B27" s="5" t="n">
        <v>-1029</v>
      </c>
      <c r="C27" s="5" t="n">
        <v>-155</v>
      </c>
      <c r="D27" s="5" t="n">
        <v>-2219</v>
      </c>
      <c r="E27" s="5" t="n">
        <v>-466</v>
      </c>
    </row>
    <row r="28">
      <c r="A28" s="4" t="inlineStr">
        <is>
          <t>Other</t>
        </is>
      </c>
      <c r="B28" s="5" t="n">
        <v>30</v>
      </c>
      <c r="C28" s="5" t="n">
        <v>784</v>
      </c>
      <c r="D28" s="5" t="n">
        <v>1723</v>
      </c>
      <c r="E28" s="5" t="n">
        <v>1959</v>
      </c>
    </row>
    <row r="29">
      <c r="A29" s="4" t="inlineStr">
        <is>
          <t>Operating segments</t>
        </is>
      </c>
    </row>
    <row r="30">
      <c r="A30" s="3" t="inlineStr">
        <is>
          <t>Segment Reporting Information</t>
        </is>
      </c>
    </row>
    <row r="31">
      <c r="A31" s="4" t="inlineStr">
        <is>
          <t>EBITDA</t>
        </is>
      </c>
      <c r="B31" s="5" t="n">
        <v>36884</v>
      </c>
      <c r="C31" s="5" t="n">
        <v>28203</v>
      </c>
      <c r="D31" s="5" t="n">
        <v>87452</v>
      </c>
      <c r="E31" s="5" t="n">
        <v>100733</v>
      </c>
    </row>
    <row r="32">
      <c r="A32" s="4" t="inlineStr">
        <is>
          <t>Adjusted EBITDA</t>
        </is>
      </c>
      <c r="B32" s="5" t="n">
        <v>69375</v>
      </c>
      <c r="C32" s="5" t="n">
        <v>48021</v>
      </c>
      <c r="D32" s="5" t="n">
        <v>164354</v>
      </c>
      <c r="E32" s="5" t="n">
        <v>146696</v>
      </c>
    </row>
    <row r="33">
      <c r="A33" s="4" t="inlineStr">
        <is>
          <t>Segment Adjusted EBITDA</t>
        </is>
      </c>
      <c r="B33" s="6" t="n">
        <v>77361</v>
      </c>
      <c r="C33" s="6" t="n">
        <v>56034</v>
      </c>
      <c r="D33" s="6" t="n">
        <v>189995</v>
      </c>
      <c r="E33" s="6" t="n">
        <v>1761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24" customWidth="1" min="4" max="4"/>
    <col width="14" customWidth="1" min="5" max="5"/>
  </cols>
  <sheetData>
    <row r="1">
      <c r="A1" s="1" t="inlineStr">
        <is>
          <t>Stock-Based Compensation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Stock-based compensation expense</t>
        </is>
      </c>
      <c r="D4" s="6" t="n">
        <v>22837</v>
      </c>
      <c r="E4" s="6" t="n">
        <v>13324</v>
      </c>
    </row>
    <row r="5">
      <c r="A5" s="4" t="inlineStr">
        <is>
          <t>Stock-based compensation expense, tax benefit</t>
        </is>
      </c>
      <c r="B5" s="6" t="n">
        <v>3565</v>
      </c>
      <c r="C5" s="6" t="n">
        <v>1521</v>
      </c>
      <c r="D5" s="6" t="n">
        <v>7563</v>
      </c>
      <c r="E5" s="6" t="n">
        <v>4565</v>
      </c>
    </row>
    <row r="6">
      <c r="A6" s="4" t="inlineStr">
        <is>
          <t>Restricted Stock Units (RSUs)</t>
        </is>
      </c>
    </row>
    <row r="7">
      <c r="A7" s="3" t="inlineStr">
        <is>
          <t>Share-based Compensation Arrangement by Share-based Payment Award</t>
        </is>
      </c>
    </row>
    <row r="8">
      <c r="A8" s="4" t="inlineStr">
        <is>
          <t>Granted</t>
        </is>
      </c>
      <c r="D8" s="5" t="n">
        <v>1697623</v>
      </c>
    </row>
    <row r="9">
      <c r="A9" s="4" t="inlineStr">
        <is>
          <t>Unrecognized stock-based compensation expense</t>
        </is>
      </c>
      <c r="B9" s="5" t="n">
        <v>31800</v>
      </c>
      <c r="D9" s="6" t="n">
        <v>31800</v>
      </c>
    </row>
    <row r="10">
      <c r="A10" s="4" t="inlineStr">
        <is>
          <t>Unrecognized stock-based compensation expense, period for recognition</t>
        </is>
      </c>
      <c r="D10" s="4" t="inlineStr">
        <is>
          <t>1 year 6 months 14 days</t>
        </is>
      </c>
    </row>
    <row r="11">
      <c r="A11" s="4" t="inlineStr">
        <is>
          <t>Performance Stock Units (PSUs)</t>
        </is>
      </c>
    </row>
    <row r="12">
      <c r="A12" s="3" t="inlineStr">
        <is>
          <t>Share-based Compensation Arrangement by Share-based Payment Award</t>
        </is>
      </c>
    </row>
    <row r="13">
      <c r="A13" s="4" t="inlineStr">
        <is>
          <t>Granted</t>
        </is>
      </c>
      <c r="D13" s="5" t="n">
        <v>211985</v>
      </c>
    </row>
    <row r="14">
      <c r="A14" s="4" t="inlineStr">
        <is>
          <t>Award vesting period</t>
        </is>
      </c>
      <c r="D14" s="4" t="inlineStr">
        <is>
          <t>3 years</t>
        </is>
      </c>
    </row>
    <row r="15">
      <c r="A15" s="4" t="inlineStr">
        <is>
          <t>Unrecognized stock-based compensation expense</t>
        </is>
      </c>
      <c r="B15" s="6" t="n">
        <v>8991</v>
      </c>
      <c r="D15" s="6" t="n">
        <v>8991</v>
      </c>
    </row>
    <row r="16">
      <c r="A16" s="4" t="inlineStr">
        <is>
          <t>Unrecognized stock-based compensation expense, period for recognition</t>
        </is>
      </c>
      <c r="D16" s="4" t="inlineStr">
        <is>
          <t>1 year 1 month 28 days</t>
        </is>
      </c>
    </row>
    <row r="17">
      <c r="A17" s="4" t="inlineStr">
        <is>
          <t>Director | Restricted Stock Units (RSUs)</t>
        </is>
      </c>
    </row>
    <row r="18">
      <c r="A18" s="3" t="inlineStr">
        <is>
          <t>Share-based Compensation Arrangement by Share-based Payment Award</t>
        </is>
      </c>
    </row>
    <row r="19">
      <c r="A19" s="4" t="inlineStr">
        <is>
          <t>Award vesting period</t>
        </is>
      </c>
      <c r="D19" s="4" t="inlineStr">
        <is>
          <t>1 year</t>
        </is>
      </c>
    </row>
    <row r="20">
      <c r="A20" s="4" t="inlineStr">
        <is>
          <t>Employee | Restricted Stock Units (RSUs)</t>
        </is>
      </c>
    </row>
    <row r="21">
      <c r="A21" s="3" t="inlineStr">
        <is>
          <t>Share-based Compensation Arrangement by Share-based Payment Award</t>
        </is>
      </c>
    </row>
    <row r="22">
      <c r="A22" s="4" t="inlineStr">
        <is>
          <t>Award vesting period</t>
        </is>
      </c>
      <c r="D22" s="4" t="inlineStr">
        <is>
          <t>3 years</t>
        </is>
      </c>
    </row>
    <row r="23">
      <c r="A23" s="4" t="inlineStr">
        <is>
          <t>Minimum | Performance Stock Units (PSUs)</t>
        </is>
      </c>
    </row>
    <row r="24">
      <c r="A24" s="3" t="inlineStr">
        <is>
          <t>Share-based Compensation Arrangement by Share-based Payment Award</t>
        </is>
      </c>
    </row>
    <row r="25">
      <c r="A25" s="4" t="inlineStr">
        <is>
          <t>Award vesting percentage</t>
        </is>
      </c>
      <c r="D25" s="4" t="inlineStr">
        <is>
          <t>0.00%</t>
        </is>
      </c>
    </row>
    <row r="26">
      <c r="A26" s="4" t="inlineStr">
        <is>
          <t>Maximum | Performance Stock Units (PSUs)</t>
        </is>
      </c>
    </row>
    <row r="27">
      <c r="A27" s="3" t="inlineStr">
        <is>
          <t>Share-based Compensation Arrangement by Share-based Payment Award</t>
        </is>
      </c>
    </row>
    <row r="28">
      <c r="A28" s="4" t="inlineStr">
        <is>
          <t>Award vesting percentage</t>
        </is>
      </c>
      <c r="D28" s="4" t="inlineStr">
        <is>
          <t>200.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Performance Stock Units Assumptions and Methodology (Details) - Performance Stock Units (PSUs)</t>
        </is>
      </c>
      <c r="B1" s="2" t="inlineStr">
        <is>
          <t>9 Months Ended</t>
        </is>
      </c>
    </row>
    <row r="2">
      <c r="B2" s="2" t="inlineStr">
        <is>
          <t>Sep. 30, 2021</t>
        </is>
      </c>
    </row>
    <row r="3">
      <c r="A3" s="3" t="inlineStr">
        <is>
          <t>Share-based Compensation Arrangement by Share-based Payment Award, Fair Value Assumptions and Methodology [Abstract]</t>
        </is>
      </c>
    </row>
    <row r="4">
      <c r="A4" s="4" t="inlineStr">
        <is>
          <t>Expected dividend yield</t>
        </is>
      </c>
      <c r="B4" s="4" t="inlineStr">
        <is>
          <t>0.00%</t>
        </is>
      </c>
    </row>
    <row r="5">
      <c r="A5" s="4" t="inlineStr">
        <is>
          <t>Risk-free interest rate</t>
        </is>
      </c>
      <c r="B5" s="4" t="inlineStr">
        <is>
          <t>0.20%</t>
        </is>
      </c>
    </row>
    <row r="6">
      <c r="A6" s="4" t="inlineStr">
        <is>
          <t>Expected volatility</t>
        </is>
      </c>
      <c r="B6" s="4" t="inlineStr">
        <is>
          <t>41.70%</t>
        </is>
      </c>
    </row>
    <row r="7">
      <c r="A7" s="4" t="inlineStr">
        <is>
          <t>Expected term (in years)</t>
        </is>
      </c>
      <c r="B7" s="4" t="inlineStr">
        <is>
          <t>2 years 11 months 12 days</t>
        </is>
      </c>
    </row>
    <row r="8">
      <c r="A8" s="4" t="inlineStr">
        <is>
          <t>Grant date fair value</t>
        </is>
      </c>
      <c r="B8" s="4" t="inlineStr">
        <is>
          <t>13.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chedule of RSU and PSU Activity (Details)</t>
        </is>
      </c>
      <c r="B1" s="2" t="inlineStr">
        <is>
          <t>9 Months Ended</t>
        </is>
      </c>
    </row>
    <row r="2">
      <c r="B2" s="2" t="inlineStr">
        <is>
          <t>Sep. 30, 2021$ / sharesshares</t>
        </is>
      </c>
    </row>
    <row r="3">
      <c r="A3" s="4" t="inlineStr">
        <is>
          <t>Restricted Stock Units (RSUs)</t>
        </is>
      </c>
    </row>
    <row r="4">
      <c r="A4" s="3" t="inlineStr">
        <is>
          <t>Number of Units</t>
        </is>
      </c>
    </row>
    <row r="5">
      <c r="A5" s="4" t="inlineStr">
        <is>
          <t>Nonvested, beginning balance | shares</t>
        </is>
      </c>
      <c r="B5" s="5" t="n">
        <v>1841139</v>
      </c>
    </row>
    <row r="6">
      <c r="A6" s="4" t="inlineStr">
        <is>
          <t>Granted | shares</t>
        </is>
      </c>
      <c r="B6" s="5" t="n">
        <v>1697623</v>
      </c>
    </row>
    <row r="7">
      <c r="A7" s="4" t="inlineStr">
        <is>
          <t>Vested | shares</t>
        </is>
      </c>
      <c r="B7" s="5" t="n">
        <v>-773619</v>
      </c>
    </row>
    <row r="8">
      <c r="A8" s="4" t="inlineStr">
        <is>
          <t>Forfeited | shares</t>
        </is>
      </c>
      <c r="B8" s="5" t="n">
        <v>-69877</v>
      </c>
    </row>
    <row r="9">
      <c r="A9" s="4" t="inlineStr">
        <is>
          <t>Nonvested, ending balance | shares</t>
        </is>
      </c>
      <c r="B9" s="5" t="n">
        <v>2695266</v>
      </c>
    </row>
    <row r="10">
      <c r="A10" s="3" t="inlineStr">
        <is>
          <t>Weighted Average Grant Date Fair Value (per share)</t>
        </is>
      </c>
    </row>
    <row r="11">
      <c r="A11" s="4" t="inlineStr">
        <is>
          <t>Weighted average grant date fair value, nonvested, beginning balance | $ / shares</t>
        </is>
      </c>
      <c r="B11" s="7" t="n">
        <v>16.14</v>
      </c>
    </row>
    <row r="12">
      <c r="A12" s="4" t="inlineStr">
        <is>
          <t>Weighted average grant date fair value, granted | $ / shares</t>
        </is>
      </c>
      <c r="B12" s="8" t="n">
        <v>15.39</v>
      </c>
    </row>
    <row r="13">
      <c r="A13" s="4" t="inlineStr">
        <is>
          <t>Weighted average grant date fair value, vested | $ / shares</t>
        </is>
      </c>
      <c r="B13" s="5" t="n">
        <v>16</v>
      </c>
    </row>
    <row r="14">
      <c r="A14" s="4" t="inlineStr">
        <is>
          <t>Weighted average grant date fair value, forfeited | $ / shares</t>
        </is>
      </c>
      <c r="B14" s="8" t="n">
        <v>15.83</v>
      </c>
    </row>
    <row r="15">
      <c r="A15" s="4" t="inlineStr">
        <is>
          <t>Weighted average grant date fair value, nonvested, ending balance | $ / shares</t>
        </is>
      </c>
      <c r="B15" s="7" t="n">
        <v>15.71</v>
      </c>
    </row>
    <row r="16">
      <c r="A16" s="4" t="inlineStr">
        <is>
          <t>Performance Stock Units (PSUs)</t>
        </is>
      </c>
    </row>
    <row r="17">
      <c r="A17" s="3" t="inlineStr">
        <is>
          <t>Number of Units</t>
        </is>
      </c>
    </row>
    <row r="18">
      <c r="A18" s="4" t="inlineStr">
        <is>
          <t>Nonvested, beginning balance | shares</t>
        </is>
      </c>
      <c r="B18" s="5" t="n">
        <v>965736</v>
      </c>
    </row>
    <row r="19">
      <c r="A19" s="4" t="inlineStr">
        <is>
          <t>Granted | shares</t>
        </is>
      </c>
      <c r="B19" s="5" t="n">
        <v>211985</v>
      </c>
    </row>
    <row r="20">
      <c r="A20" s="4" t="inlineStr">
        <is>
          <t>Vested | shares</t>
        </is>
      </c>
      <c r="B20" s="5" t="n">
        <v>0</v>
      </c>
    </row>
    <row r="21">
      <c r="A21" s="4" t="inlineStr">
        <is>
          <t>Forfeited | shares</t>
        </is>
      </c>
      <c r="B21" s="5" t="n">
        <v>-15211</v>
      </c>
    </row>
    <row r="22">
      <c r="A22" s="4" t="inlineStr">
        <is>
          <t>Nonvested, ending balance | shares</t>
        </is>
      </c>
      <c r="B22" s="5" t="n">
        <v>1162510</v>
      </c>
    </row>
    <row r="23">
      <c r="A23" s="3" t="inlineStr">
        <is>
          <t>Weighted Average Grant Date Fair Value (per share)</t>
        </is>
      </c>
    </row>
    <row r="24">
      <c r="A24" s="4" t="inlineStr">
        <is>
          <t>Weighted average grant date fair value, nonvested, beginning balance | $ / shares</t>
        </is>
      </c>
      <c r="B24" s="7" t="n">
        <v>17.69</v>
      </c>
    </row>
    <row r="25">
      <c r="A25" s="4" t="inlineStr">
        <is>
          <t>Weighted average grant date fair value, granted | $ / shares</t>
        </is>
      </c>
      <c r="B25" s="8" t="n">
        <v>13.21</v>
      </c>
    </row>
    <row r="26">
      <c r="A26" s="4" t="inlineStr">
        <is>
          <t>Weighted average grant date fair value, vested | $ / shares</t>
        </is>
      </c>
      <c r="B26" s="5" t="n">
        <v>0</v>
      </c>
    </row>
    <row r="27">
      <c r="A27" s="4" t="inlineStr">
        <is>
          <t>Weighted average grant date fair value, forfeited | $ / shares</t>
        </is>
      </c>
      <c r="B27" s="8" t="n">
        <v>16.75</v>
      </c>
    </row>
    <row r="28">
      <c r="A28" s="4" t="inlineStr">
        <is>
          <t>Weighted average grant date fair value, nonvested, ending balance | $ / shares</t>
        </is>
      </c>
      <c r="B28" s="7" t="n">
        <v>16.9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4568</v>
      </c>
      <c r="C4" s="6" t="n">
        <v>6137</v>
      </c>
      <c r="D4" s="6" t="n">
        <v>30903</v>
      </c>
      <c r="E4" s="6" t="n">
        <v>18423</v>
      </c>
    </row>
    <row r="5">
      <c r="A5" s="4" t="inlineStr">
        <is>
          <t>Stock-based compensation expense, tax benefit</t>
        </is>
      </c>
      <c r="B5" s="5" t="n">
        <v>-3565</v>
      </c>
      <c r="C5" s="5" t="n">
        <v>-1521</v>
      </c>
      <c r="D5" s="5" t="n">
        <v>-7563</v>
      </c>
      <c r="E5" s="5" t="n">
        <v>-4565</v>
      </c>
    </row>
    <row r="6">
      <c r="A6" s="4" t="inlineStr">
        <is>
          <t>Stock-based compensation expense, net of income tax benefit</t>
        </is>
      </c>
      <c r="B6" s="5" t="n">
        <v>11003</v>
      </c>
      <c r="C6" s="5" t="n">
        <v>4616</v>
      </c>
      <c r="D6" s="5" t="n">
        <v>23340</v>
      </c>
      <c r="E6" s="5" t="n">
        <v>13858</v>
      </c>
    </row>
    <row r="7">
      <c r="A7" s="4" t="inlineStr">
        <is>
          <t>Continuing Operations</t>
        </is>
      </c>
    </row>
    <row r="8">
      <c r="A8" s="3" t="inlineStr">
        <is>
          <t>Share-based Payment Arrangement, Expensed and Capitalized, Amount [Line Items]</t>
        </is>
      </c>
    </row>
    <row r="9">
      <c r="A9" s="4" t="inlineStr">
        <is>
          <t>Stock-based compensation expense</t>
        </is>
      </c>
      <c r="B9" s="5" t="n">
        <v>10193</v>
      </c>
      <c r="C9" s="5" t="n">
        <v>4355</v>
      </c>
      <c r="D9" s="5" t="n">
        <v>22837</v>
      </c>
      <c r="E9" s="5" t="n">
        <v>13324</v>
      </c>
    </row>
    <row r="10">
      <c r="A10" s="4" t="inlineStr">
        <is>
          <t>Stock-based compensation expense, tax benefit</t>
        </is>
      </c>
      <c r="B10" s="5" t="n">
        <v>-2494</v>
      </c>
      <c r="C10" s="5" t="n">
        <v>-1079</v>
      </c>
      <c r="D10" s="5" t="n">
        <v>-5589</v>
      </c>
      <c r="E10" s="5" t="n">
        <v>-3301</v>
      </c>
    </row>
    <row r="11">
      <c r="A11" s="4" t="inlineStr">
        <is>
          <t>Stock-based compensation expense, net of income tax benefit</t>
        </is>
      </c>
      <c r="B11" s="5" t="n">
        <v>7699</v>
      </c>
      <c r="C11" s="5" t="n">
        <v>3276</v>
      </c>
      <c r="D11" s="5" t="n">
        <v>17248</v>
      </c>
      <c r="E11" s="5" t="n">
        <v>10023</v>
      </c>
    </row>
    <row r="12">
      <c r="A12" s="4" t="inlineStr">
        <is>
          <t>Discontinued Operations</t>
        </is>
      </c>
    </row>
    <row r="13">
      <c r="A13" s="3" t="inlineStr">
        <is>
          <t>Share-based Payment Arrangement, Expensed and Capitalized, Amount [Line Items]</t>
        </is>
      </c>
    </row>
    <row r="14">
      <c r="A14" s="4" t="inlineStr">
        <is>
          <t>Stock-based compensation expense</t>
        </is>
      </c>
      <c r="B14" s="5" t="n">
        <v>4375</v>
      </c>
      <c r="C14" s="5" t="n">
        <v>1782</v>
      </c>
      <c r="D14" s="5" t="n">
        <v>8066</v>
      </c>
      <c r="E14" s="5" t="n">
        <v>5099</v>
      </c>
    </row>
    <row r="15">
      <c r="A15" s="4" t="inlineStr">
        <is>
          <t>Stock-based compensation expense, tax benefit</t>
        </is>
      </c>
      <c r="B15" s="5" t="n">
        <v>-1071</v>
      </c>
      <c r="C15" s="5" t="n">
        <v>-442</v>
      </c>
      <c r="D15" s="5" t="n">
        <v>-1974</v>
      </c>
      <c r="E15" s="5" t="n">
        <v>-1264</v>
      </c>
    </row>
    <row r="16">
      <c r="A16" s="4" t="inlineStr">
        <is>
          <t>Stock-based compensation expense, net of income tax benefit</t>
        </is>
      </c>
      <c r="B16" s="6" t="n">
        <v>3304</v>
      </c>
      <c r="C16" s="6" t="n">
        <v>1340</v>
      </c>
      <c r="D16" s="6" t="n">
        <v>6092</v>
      </c>
      <c r="E16" s="6" t="n">
        <v>383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from Basic to Diluted Weighted Average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 – Basic (shares)</t>
        </is>
      </c>
      <c r="B4" s="5" t="n">
        <v>136129591</v>
      </c>
      <c r="C4" s="5" t="n">
        <v>135106969</v>
      </c>
      <c r="D4" s="5" t="n">
        <v>136111555</v>
      </c>
      <c r="E4" s="5" t="n">
        <v>135292163</v>
      </c>
    </row>
    <row r="5">
      <c r="A5" s="4" t="inlineStr">
        <is>
          <t>Dilutive effect of unvested common shares and restricted stock units with service conditions, performance stock units considered probable of vesting and assumed stock option exercises and conversions (shares)</t>
        </is>
      </c>
      <c r="B5" s="5" t="n">
        <v>1224836</v>
      </c>
      <c r="C5" s="5" t="n">
        <v>0</v>
      </c>
      <c r="D5" s="5" t="n">
        <v>0</v>
      </c>
      <c r="E5" s="5" t="n">
        <v>895870</v>
      </c>
    </row>
    <row r="6">
      <c r="A6" s="4" t="inlineStr">
        <is>
          <t>Weighted average shares outstanding – Diluted (shares)</t>
        </is>
      </c>
      <c r="B6" s="5" t="n">
        <v>137354427</v>
      </c>
      <c r="C6" s="5" t="n">
        <v>135106969</v>
      </c>
      <c r="D6" s="5" t="n">
        <v>136111555</v>
      </c>
      <c r="E6" s="5" t="n">
        <v>13618803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Parent</t>
        </is>
      </c>
      <c r="B4" s="6" t="n">
        <v>-71259</v>
      </c>
      <c r="C4" s="6" t="n">
        <v>7512</v>
      </c>
      <c r="D4" s="6" t="n">
        <v>-165384</v>
      </c>
      <c r="E4" s="6" t="n">
        <v>23662</v>
      </c>
    </row>
    <row r="5">
      <c r="A5" s="3" t="inlineStr">
        <is>
          <t>Denominator:</t>
        </is>
      </c>
    </row>
    <row r="6">
      <c r="A6" s="4" t="inlineStr">
        <is>
          <t>Weighted average shares outstanding – Basic (shares)</t>
        </is>
      </c>
      <c r="B6" s="5" t="n">
        <v>136129591</v>
      </c>
      <c r="C6" s="5" t="n">
        <v>135106969</v>
      </c>
      <c r="D6" s="5" t="n">
        <v>136111555</v>
      </c>
      <c r="E6" s="5" t="n">
        <v>135292163</v>
      </c>
    </row>
    <row r="7">
      <c r="A7" s="4" t="inlineStr">
        <is>
          <t>Weighted average shares outstanding – Diluted (shares)</t>
        </is>
      </c>
      <c r="B7" s="5" t="n">
        <v>137354427</v>
      </c>
      <c r="C7" s="5" t="n">
        <v>135106969</v>
      </c>
      <c r="D7" s="5" t="n">
        <v>136111555</v>
      </c>
      <c r="E7" s="5" t="n">
        <v>136188033</v>
      </c>
    </row>
    <row r="8">
      <c r="A8" s="3" t="inlineStr">
        <is>
          <t>Net loss per share:</t>
        </is>
      </c>
    </row>
    <row r="9">
      <c r="A9" s="4" t="inlineStr">
        <is>
          <t>Basic (loss) income per share</t>
        </is>
      </c>
      <c r="B9" s="7" t="n">
        <v>-0.52</v>
      </c>
      <c r="C9" s="7" t="n">
        <v>0.06</v>
      </c>
      <c r="D9" s="7" t="n">
        <v>-1.22</v>
      </c>
      <c r="E9" s="7" t="n">
        <v>0.17</v>
      </c>
    </row>
    <row r="10">
      <c r="A10" s="4" t="inlineStr">
        <is>
          <t>Diluted (loss) income per share</t>
        </is>
      </c>
      <c r="B10" s="7" t="n">
        <v>-0.52</v>
      </c>
      <c r="C10" s="7" t="n">
        <v>0.06</v>
      </c>
      <c r="D10" s="7" t="n">
        <v>-1.22</v>
      </c>
      <c r="E10" s="7" t="n">
        <v>0.1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ti-dilutive Shar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awards with performance only targets not yet achieved</t>
        </is>
      </c>
    </row>
    <row r="4">
      <c r="A4" s="3" t="inlineStr">
        <is>
          <t>Antidilutive Securities Excluded from Computation of Earnings Per Share</t>
        </is>
      </c>
    </row>
    <row r="5">
      <c r="A5" s="4" t="inlineStr">
        <is>
          <t>Antidilutive (shares)</t>
        </is>
      </c>
      <c r="B5" s="5" t="n">
        <v>828967</v>
      </c>
      <c r="C5" s="5" t="n">
        <v>950174</v>
      </c>
      <c r="D5" s="5" t="n">
        <v>852822</v>
      </c>
      <c r="E5" s="5" t="n">
        <v>1323270</v>
      </c>
    </row>
    <row r="6">
      <c r="A6" s="4" t="inlineStr">
        <is>
          <t>Stock options with performance only targets not yet achieved</t>
        </is>
      </c>
    </row>
    <row r="7">
      <c r="A7" s="3" t="inlineStr">
        <is>
          <t>Antidilutive Securities Excluded from Computation of Earnings Per Share</t>
        </is>
      </c>
    </row>
    <row r="8">
      <c r="A8" s="4" t="inlineStr">
        <is>
          <t>Antidilutive (shares)</t>
        </is>
      </c>
      <c r="B8" s="5" t="n">
        <v>375733</v>
      </c>
      <c r="C8" s="5" t="n">
        <v>503526</v>
      </c>
      <c r="D8" s="5" t="n">
        <v>376448</v>
      </c>
      <c r="E8" s="5" t="n">
        <v>509782</v>
      </c>
    </row>
    <row r="9">
      <c r="A9" s="4" t="inlineStr">
        <is>
          <t>Anti-dilutive restricted stock awards, restricted stock units and performance stock units</t>
        </is>
      </c>
    </row>
    <row r="10">
      <c r="A10" s="3" t="inlineStr">
        <is>
          <t>Antidilutive Securities Excluded from Computation of Earnings Per Share</t>
        </is>
      </c>
    </row>
    <row r="11">
      <c r="A11" s="4" t="inlineStr">
        <is>
          <t>Antidilutive (shares)</t>
        </is>
      </c>
      <c r="B11" s="5" t="n">
        <v>0</v>
      </c>
      <c r="C11" s="5" t="n">
        <v>1539506</v>
      </c>
      <c r="D11" s="5" t="n">
        <v>0</v>
      </c>
      <c r="E11" s="5" t="n">
        <v>1432906</v>
      </c>
    </row>
    <row r="12">
      <c r="A12" s="4" t="inlineStr">
        <is>
          <t>Anti-dilutive stock options</t>
        </is>
      </c>
    </row>
    <row r="13">
      <c r="A13" s="3" t="inlineStr">
        <is>
          <t>Antidilutive Securities Excluded from Computation of Earnings Per Share</t>
        </is>
      </c>
    </row>
    <row r="14">
      <c r="A14" s="4" t="inlineStr">
        <is>
          <t>Antidilutive (shares)</t>
        </is>
      </c>
      <c r="B14" s="5" t="n">
        <v>0</v>
      </c>
      <c r="C14" s="5" t="n">
        <v>844475</v>
      </c>
      <c r="D14" s="5" t="n">
        <v>4221</v>
      </c>
      <c r="E14" s="5" t="n">
        <v>846578</v>
      </c>
    </row>
    <row r="15">
      <c r="A15" s="4" t="inlineStr">
        <is>
          <t>Anti-dilutive stock options | $16.97 (usd per share)</t>
        </is>
      </c>
    </row>
    <row r="16">
      <c r="A16" s="3" t="inlineStr">
        <is>
          <t>Antidilutive Securities Excluded from Computation of Earnings Per Share</t>
        </is>
      </c>
    </row>
    <row r="17">
      <c r="A17" s="4" t="inlineStr">
        <is>
          <t>Antidilutive (shares)</t>
        </is>
      </c>
      <c r="C17" s="5" t="n">
        <v>603159</v>
      </c>
      <c r="E17" s="5" t="n">
        <v>605262</v>
      </c>
    </row>
    <row r="18">
      <c r="A18" s="4" t="inlineStr">
        <is>
          <t>Exercise price (usd per share)</t>
        </is>
      </c>
      <c r="C18" s="7" t="n">
        <v>16.97</v>
      </c>
      <c r="E18" s="7" t="n">
        <v>16.97</v>
      </c>
    </row>
    <row r="19">
      <c r="A19" s="4" t="inlineStr">
        <is>
          <t>Anti-dilutive stock options | $17.50 (usd per share)</t>
        </is>
      </c>
    </row>
    <row r="20">
      <c r="A20" s="3" t="inlineStr">
        <is>
          <t>Antidilutive Securities Excluded from Computation of Earnings Per Share</t>
        </is>
      </c>
    </row>
    <row r="21">
      <c r="A21" s="4" t="inlineStr">
        <is>
          <t>Antidilutive (shares)</t>
        </is>
      </c>
      <c r="C21" s="5" t="n">
        <v>241316</v>
      </c>
      <c r="E21" s="5" t="n">
        <v>241316</v>
      </c>
    </row>
    <row r="22">
      <c r="A22" s="4" t="inlineStr">
        <is>
          <t>Exercise price (usd per share)</t>
        </is>
      </c>
      <c r="C22" s="7" t="n">
        <v>17.5</v>
      </c>
      <c r="E22" s="7" t="n">
        <v>17.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Cash paid during the period for:</t>
        </is>
      </c>
    </row>
    <row r="4">
      <c r="A4" s="4" t="inlineStr">
        <is>
          <t>Income taxes, net of refunds</t>
        </is>
      </c>
      <c r="B4" s="6" t="n">
        <v>13520</v>
      </c>
      <c r="C4" s="6" t="n">
        <v>21507</v>
      </c>
    </row>
    <row r="5">
      <c r="A5" s="4" t="inlineStr">
        <is>
          <t>Interest</t>
        </is>
      </c>
      <c r="B5" s="5" t="n">
        <v>43115</v>
      </c>
      <c r="C5" s="5" t="n">
        <v>75345</v>
      </c>
    </row>
    <row r="6">
      <c r="A6" s="3" t="inlineStr">
        <is>
          <t>Non-cash investing activity:</t>
        </is>
      </c>
    </row>
    <row r="7">
      <c r="A7" s="4" t="inlineStr">
        <is>
          <t>Capital expenditures acquired on account but unpaid as of the period end</t>
        </is>
      </c>
      <c r="B7" s="5" t="n">
        <v>3052</v>
      </c>
      <c r="C7" s="5" t="n">
        <v>7425</v>
      </c>
    </row>
    <row r="8">
      <c r="A8" s="3" t="inlineStr">
        <is>
          <t>Right-of-use assets obtained in exchange for new lease liabilities (non-cash):</t>
        </is>
      </c>
    </row>
    <row r="9">
      <c r="A9" s="4" t="inlineStr">
        <is>
          <t>Operating leases</t>
        </is>
      </c>
      <c r="B9" s="5" t="n">
        <v>7946</v>
      </c>
      <c r="C9" s="5" t="n">
        <v>8376</v>
      </c>
    </row>
    <row r="10">
      <c r="A10" s="4" t="inlineStr">
        <is>
          <t>Proceeds from hedge, investing activities</t>
        </is>
      </c>
      <c r="B10" s="6" t="n">
        <v>2307</v>
      </c>
      <c r="C10" s="6" t="n">
        <v>46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Segment divestitures</t>
        </is>
      </c>
      <c r="B4" s="4" t="inlineStr">
        <is>
          <t>3. Divestitures: Performance Materials Divestiture On December 14, 2020, the Company completed the sale of its Performance Materials business for $650,000. In the fourth quarter of 2020, the Performance Materials business met the criteria set forth in Accounting Standards Codification 205-20, Presentation of Financial Statements - Discontinued Operations (“ASC 205-20”), as the sale represented a strategic shift that had a major effect on the Company’s operations and financial results. As a result, the Company’s condensed consolidated financial statements for the three and nine months ended September 30, 2020 reflect the Performance Materials business as a discontinued operation. The divested business historically represented a reportable segment of the Company, including certain Australian operations that were historically reported in the Performance Chemicals reportable segment. The following table summarizes the results of discontinued operations related to the Performance Materials divestiture: Three months ended Nine months ended Sales $ 106,777 $ 280,663 Cost of goods sold 80,449 208,854 Selling, general and administrative expenses 8,710 26,337 Other operating expense, net 3,879 16,585 Operating income 13,739 28,887 Interest expense, net (1) 3,894 12,810 Other income, net (1,126) (961) Income from discontinued operations before income tax 10,971 17,038 (Benefit) provision for income taxes (420) 3,085 Income from discontinued operations, net of tax $ 11,391 $ 13,953 (1) The closing of the transaction triggered the Company’s obligation to provide partial repayment under its Amended and Restated Term Loan Credit Agreement, dated May 4, 2016 and its New Term Loan Credit Agreement, dated as of July 22, 2020. As such, interest expense has been allocated to discontinued operations on the basis of the Company’s mandatory repayment of $275,787 of the Sen ior Secured Term Loan Facility due February 2027 and its mandatory repayment of $188,722 of the new Senior Secured Term Loan Facility due February 2027. During the three months ended September 30, 2021, the Company incurred transaction costs of $264 and stock-based compensation expense of $1,194, and an associated tax benefit of $339 related to the Performance Materials divestiture which is included in loss from discontinued operations, net of tax. During the nine months ended September 30, 2021, the Company incurred transaction costs of $1,794 and stock-based compensation expense of $2,477, and an associated tax benefit of $1,045 related to the Performance Materials divestiture which is included in loss from discontinued operations, net of tax. Net income attributable to the noncontrolling interest related to the Perf ormance Materials business, net of tax was $97 and $219 for the three and nine months ended September 30, 2020, respectively. Net income attributable to Ecovyst Inc., related to the Performance Materials business, net of tax was $11,294 and $13,734 for the three and nine months ended September 30, 2020, respectively. Upon the close of the transaction, the Company entered into a Transition Services Agreement with the buyer pursuant to which the buyer i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 her administrative support services. These services were provided for a period of nine months, with three 30-day extensions available. The Company billed $253 and $3,314 under the Transition Services Agreement to the buyer during the three and nine months ended September 30, 2021, respectively. Those billings are included in selling, general and administrative expenses on the condensed consolidated financial statements for the three and nine months ended September 30, 2021. Performance Chemicals Divestiture On February 28, 2021, the Company entered into a definitive agreement to sell its Performance Chemicals business to Sparta Aggregator L.P. (the “Buyer”), a partnership established by Koch Minerals &amp; Trading, LLC and Cerberus Capital Management, L.P., for $1,100,000, subject to certain adjustments including indebtedness, cash, working capital and transaction expenses. The Company completed the sale of the Performance Chemicals business on August 1, 2021. In the first quarter of 2021, the Performance Chemicals business met the discontinued operations criteria set forth in ASC 205-20, as the sale represents a strategic shift that will have a major effect on the Company’s operations and financial results. As a result, the Company’s condensed consolidated financial statements for all periods presented reflect the Performance Chemicals business as a discontinued operation. The Performance Chemicals business historically represented a reportable segment of the Company. Prior to the closing of the transaction, the disposal group was tested for recoverability as of each of the balance sheet dates since meeting the discontinued operations criteria, and the Company recognized an estimated disposal loss of $13,990 and $109,584 during the three and six months ended June 30, 2021, respectively, which was included in net loss from discontinued operations, net of tax on the condensed consolidated statements of income for the respective periods. The final loss on the sale of the Performance Chemicals business was $157,539, which is included in net (loss) income from discontinued operations, net of tax in the Company’s condensed consolidated statements of income for the nine months ended September 30, 2021. The following is a reconciliation of the loss recorded on the sale: Net proceeds received from the sale of the Performance Chemicals business $ 980,350 Transaction costs (35,402) Net assets derecognized (1,102,487) Loss on sale of the Performance Chemicals business $ (157,539) In connection with the sale of the Performance Chemicals business and the related loss, as noted above, the Company has recognized a tax benefit of $33,052 within net loss from discontinued operations, net of tax on the condensed consolidated statement of income. The following table summarizes the results of discontinued operations related to the Performance Chemicals business for the periods presented: Three months ended Nine months ended 2021 2020 2021 2020 Sales $ 54,973 $ 145,244 $ 389,870 $ 456,462 Cost of goods sold 39,582 115,902 284,220 363,740 Selling, general and administrative expenses 6,552 9,709 29,758 31,440 Other operating (income) expense, net (1) (18,993) 5,075 10,337 19,154 Goodwill impairment charge — — 75,080 — Loss on sale of the Performance Chemicals business 123,035 — 157,539 — Operating income (loss) (95,203) 14,558 (167,064) 42,128 Equity in net (income) from affiliated companies (25) (49) (111) (128) Interest expense, net (2) 1,916 4,318 10,730 11,698 Other expense (income), net 153 334 (6,210) (3,100) (Loss) income from discontinued operations before income tax (97,247) 9,955 (171,473) 33,658 (Benefit) provision for income taxes (22,494) (9,125) (15,576) 31,354 (Loss) income from discontinued operations, net of tax $ (74,753) $ 19,080 $ (155,897) $ 2,304 (1) The Company reclassified transaction costs that were previously recorded to this line item and included those charges in the line item Loss on sale of the Performance Chemicals business during the three months ended September 30, 2021 . (2) Upon the close of the transaction, the Company used a portion of the net proceeds to repay a portion of its outstanding debt amounting to $526,363. Refer to Note 13 for additional details on the repayment of outstanding debt. Prior to the Company’s debt refinancing in June 2021, the Company’s outstanding term loan facilities had mandatory repayment provisions. As a result, interest expense has been allocated to discontinued operations on the basis of the Company’s total repayment of $526,363. Net income attributable to the noncontrolling interest related to the Performance Chemicals business, net of tax was $76 and $200 for the three months ended September 30, 2021 and 2020, respectively. Net income (loss) income attributable to Ecovyst Inc., related to the Performance Chemicals business, net of tax was $(74,829) and $18,880 for the three months ended September 30, 2021 and 2020, respectively. Net income attributable to the noncontrolling interest related to the Performance Chemicals business, net of tax was $333 and $685 for the nine months ended September 30, 2021 and 2020, respectively. Net (loss) income attributable to Ecovyst Inc., related to the Performance Chemicals business, net of tax was $(156,230) and $1,619 for the nine months ended September 30, 2021 and 2020, respectively. The following table summarizes the assets and liabilities of discontinued operations related to the divestiture of the Performance Chemicals business as of December 31, 2020. December 31, ASSETS Cash and cash equivalents $ 22,153 Accounts receivables, net 87,202 Inventories, net 74,647 Prepaid and other current assets 21,088 Current assets held for sale $ 205,090 Investments in affiliated companies $ 324 Property, plant and equipment, net 391,524 Goodwill 326,173 Other intangible assets, net 388,857 Right-of-use lease assets 19,296 Other long-term assets 23,269 Long-term assets held for sale $ 1,149,443 LIABILITIES Accounts payable $ 74,728 Operating lease liabilities—current 8,479 Accrued liabilities 25,330 Current liabilities held for sale $ 108,537 Deferred income taxes $ 49,690 Operating lease liabilities—noncurrent 10,047 Other long-term liabilities 95,617 Long-term liabilities held for sale $ 155,354 In connection with the divestiture of the Performance Chemicals business, the Company entered into a contract manufacturing agreement effective on August 2, 2021 with PQ Silicas UK Ltd., a subsidiary of the Buyer, related to a facility in Warrington, United Kingdom. Pursuant to this agreement, the Buyer will manufacture and sell silica catalyst finished good products to the Company, which are finished good products sold within the Company’s Catalyst Technologies segment. Additionally, certain machinery, equipment, and other tangible personal property assets identified in the Agreement (“Catalyst Production Assets”) owned by the Buyer will be used exclusively in the manufacture of silica catalyst products for the Company. The Company does not meet the requirements for a sale-leaseback transaction as described in Accounting Standards Codification 842-40, Leases - Sale-Leaseback Transactions. Under the failed-sale-leaseback accounting model, the Company is deemed under GAAP to still own the Catalyst Production Assets, which the Company must continue to reflect in its consolidated balance sheet and depreciate over the assets’ remaining useful lives. Based on the estimated fair market values of the Catalyst Production Assets, the failed-sale-leaseback accounting treatment resulted in a loss of $14,104 due to the requirement to treat a certain amount of the pre-tax cash proceeds from the divestiture as though it were the result of a financing obligation. The agreement has an initial term of five years, with an option to renew, as well as an “Option Bill of Sale” which provides for the transfer from the Buyer to the Company of the Catalyst Production Assets upon the Company’s exercise of a one-dollar purchase option. Payments made to the Buyer under the contact manufacturing agreement were $1,351 for the three and nine months ended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Reconciliation (Details) - USD ($) $ in Thousands</t>
        </is>
      </c>
      <c r="B1" s="2" t="inlineStr">
        <is>
          <t>Sep. 30, 2021</t>
        </is>
      </c>
      <c r="C1" s="2" t="inlineStr">
        <is>
          <t>Dec. 31, 2020</t>
        </is>
      </c>
      <c r="D1" s="2" t="inlineStr">
        <is>
          <t>Sep. 30, 2020</t>
        </is>
      </c>
    </row>
    <row r="2">
      <c r="A2" s="3" t="inlineStr">
        <is>
          <t>Restricted Cash [Abstract]</t>
        </is>
      </c>
    </row>
    <row r="3">
      <c r="A3" s="4" t="inlineStr">
        <is>
          <t>Cash and cash equivalents</t>
        </is>
      </c>
      <c r="B3" s="6" t="n">
        <v>104752</v>
      </c>
      <c r="C3" s="6" t="n">
        <v>113377</v>
      </c>
      <c r="D3" s="6" t="n">
        <v>122891</v>
      </c>
    </row>
    <row r="4">
      <c r="A4" s="4" t="inlineStr">
        <is>
          <t>Restricted cash included in prepaid and other current assets</t>
        </is>
      </c>
      <c r="B4" s="5" t="n">
        <v>0</v>
      </c>
      <c r="D4" s="5" t="n">
        <v>1596</v>
      </c>
    </row>
    <row r="5">
      <c r="A5" s="4" t="inlineStr">
        <is>
          <t>Total cash, cash equivalents and restricted cash shown in the condensed consolidated statements of cash flows</t>
        </is>
      </c>
      <c r="B5" s="6" t="n">
        <v>104752</v>
      </c>
      <c r="D5" s="6" t="n">
        <v>1244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6:06Z</dcterms:created>
  <dcterms:modified xmlns:dcterms="http://purl.org/dc/terms/" xmlns:xsi="http://www.w3.org/2001/XMLSchema-instance" xsi:type="dcterms:W3CDTF">2021-11-09T22:06:06Z</dcterms:modified>
</cp:coreProperties>
</file>